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Common Share (EP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Securities" sheetId="15" state="visible" r:id="rId15"/>
    <sheet xmlns:r="http://schemas.openxmlformats.org/officeDocument/2006/relationships" name="Business Segments" sheetId="16" state="visible" r:id="rId16"/>
    <sheet xmlns:r="http://schemas.openxmlformats.org/officeDocument/2006/relationships" name="Loans, Allowance For Loan Losse" sheetId="17" state="visible" r:id="rId17"/>
    <sheet xmlns:r="http://schemas.openxmlformats.org/officeDocument/2006/relationships" name="Revenue Recognition" sheetId="18" state="visible" r:id="rId18"/>
    <sheet xmlns:r="http://schemas.openxmlformats.org/officeDocument/2006/relationships" name="Recent Accounting Pronouncement" sheetId="19" state="visible" r:id="rId19"/>
    <sheet xmlns:r="http://schemas.openxmlformats.org/officeDocument/2006/relationships" name="Earnings Per Common Share (EP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Securities (Tables)" sheetId="23" state="visible" r:id="rId23"/>
    <sheet xmlns:r="http://schemas.openxmlformats.org/officeDocument/2006/relationships" name="Business Segments (Tables)" sheetId="24" state="visible" r:id="rId24"/>
    <sheet xmlns:r="http://schemas.openxmlformats.org/officeDocument/2006/relationships" name="Loans, Allowance For Loan Los_2" sheetId="25" state="visible" r:id="rId25"/>
    <sheet xmlns:r="http://schemas.openxmlformats.org/officeDocument/2006/relationships" name="Basis Of Presentation (Narrativ" sheetId="26" state="visible" r:id="rId26"/>
    <sheet xmlns:r="http://schemas.openxmlformats.org/officeDocument/2006/relationships" name="Earnings Per Common Share (EP_3" sheetId="27" state="visible" r:id="rId27"/>
    <sheet xmlns:r="http://schemas.openxmlformats.org/officeDocument/2006/relationships" name="Earnings Per Common Share (EP_4" sheetId="28" state="visible" r:id="rId28"/>
    <sheet xmlns:r="http://schemas.openxmlformats.org/officeDocument/2006/relationships" name="Stock Based Compensation (Narra" sheetId="29" state="visible" r:id="rId29"/>
    <sheet xmlns:r="http://schemas.openxmlformats.org/officeDocument/2006/relationships" name="Fair Value Measurements (Narrat" sheetId="30" state="visible" r:id="rId30"/>
    <sheet xmlns:r="http://schemas.openxmlformats.org/officeDocument/2006/relationships" name="Fair Value Measurements (Fair V" sheetId="31" state="visible" r:id="rId31"/>
    <sheet xmlns:r="http://schemas.openxmlformats.org/officeDocument/2006/relationships" name="Fair Value Measurements (Impair" sheetId="32" state="visible" r:id="rId32"/>
    <sheet xmlns:r="http://schemas.openxmlformats.org/officeDocument/2006/relationships" name="Fair Value Measurements (Inform" sheetId="33" state="visible" r:id="rId33"/>
    <sheet xmlns:r="http://schemas.openxmlformats.org/officeDocument/2006/relationships" name="Fair Value Measurements (Fair_2" sheetId="34" state="visible" r:id="rId34"/>
    <sheet xmlns:r="http://schemas.openxmlformats.org/officeDocument/2006/relationships" name="Leases (Narrative) (Details)" sheetId="35" state="visible" r:id="rId35"/>
    <sheet xmlns:r="http://schemas.openxmlformats.org/officeDocument/2006/relationships" name="Leases (Operating Leases Inform" sheetId="36" state="visible" r:id="rId36"/>
    <sheet xmlns:r="http://schemas.openxmlformats.org/officeDocument/2006/relationships" name="Leases (Finance Leases Informat" sheetId="37" state="visible" r:id="rId37"/>
    <sheet xmlns:r="http://schemas.openxmlformats.org/officeDocument/2006/relationships" name="Leases (Schedule Of Lease Cost)" sheetId="38" state="visible" r:id="rId38"/>
    <sheet xmlns:r="http://schemas.openxmlformats.org/officeDocument/2006/relationships" name="Leases (Maturity Analysis For O" sheetId="39" state="visible" r:id="rId39"/>
    <sheet xmlns:r="http://schemas.openxmlformats.org/officeDocument/2006/relationships" name="Securities (Narrative) (Details" sheetId="40" state="visible" r:id="rId40"/>
    <sheet xmlns:r="http://schemas.openxmlformats.org/officeDocument/2006/relationships" name="Securities (Summary Of Securiti" sheetId="41" state="visible" r:id="rId41"/>
    <sheet xmlns:r="http://schemas.openxmlformats.org/officeDocument/2006/relationships" name="Securities (Gross Unrealized Lo" sheetId="42" state="visible" r:id="rId42"/>
    <sheet xmlns:r="http://schemas.openxmlformats.org/officeDocument/2006/relationships" name="Business Segments (Narrative) (" sheetId="43" state="visible" r:id="rId43"/>
    <sheet xmlns:r="http://schemas.openxmlformats.org/officeDocument/2006/relationships" name="Business Segments (Schedule Of " sheetId="44" state="visible" r:id="rId44"/>
    <sheet xmlns:r="http://schemas.openxmlformats.org/officeDocument/2006/relationships" name="Loans, Allowance For Loan Los_3" sheetId="45" state="visible" r:id="rId45"/>
    <sheet xmlns:r="http://schemas.openxmlformats.org/officeDocument/2006/relationships" name="Loans, Allowance For Loan Los_4" sheetId="46" state="visible" r:id="rId46"/>
    <sheet xmlns:r="http://schemas.openxmlformats.org/officeDocument/2006/relationships" name="Loans, Allowance For Loan Los_5" sheetId="47" state="visible" r:id="rId47"/>
    <sheet xmlns:r="http://schemas.openxmlformats.org/officeDocument/2006/relationships" name="Loans, Allowance For Loan Los_6" sheetId="48" state="visible" r:id="rId48"/>
    <sheet xmlns:r="http://schemas.openxmlformats.org/officeDocument/2006/relationships" name="Loans, And Allowance For Loan L" sheetId="49" state="visible" r:id="rId49"/>
    <sheet xmlns:r="http://schemas.openxmlformats.org/officeDocument/2006/relationships" name="Loans, And Allowance For Loan_2" sheetId="50" state="visible" r:id="rId50"/>
    <sheet xmlns:r="http://schemas.openxmlformats.org/officeDocument/2006/relationships" name="Loans, And Allowance For Loan_3" sheetId="51" state="visible" r:id="rId51"/>
    <sheet xmlns:r="http://schemas.openxmlformats.org/officeDocument/2006/relationships" name="Loans, And Allowance For Loan_4" sheetId="52" state="visible" r:id="rId52"/>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Period Focus</t>
  </si>
  <si>
    <t>Q3</t>
  </si>
  <si>
    <t>Document Fiscal Year Focus</t>
  </si>
  <si>
    <t>2019</t>
  </si>
  <si>
    <t>Entity Registrant Name</t>
  </si>
  <si>
    <t>BANK OF THE JAMES FINANCIAL GROUP INC</t>
  </si>
  <si>
    <t>Entity Central Index Key</t>
  </si>
  <si>
    <t>0001275101</t>
  </si>
  <si>
    <t>Entity Small Business</t>
  </si>
  <si>
    <t>true</t>
  </si>
  <si>
    <t>Entity Emerging Growth Company</t>
  </si>
  <si>
    <t>Title of 12(b) Security</t>
  </si>
  <si>
    <t>Common Stock, 2.14 per share par value</t>
  </si>
  <si>
    <t>Trading Symbol</t>
  </si>
  <si>
    <t>BOTJ</t>
  </si>
  <si>
    <t>Security Exchange Name</t>
  </si>
  <si>
    <t>NASDAQ</t>
  </si>
  <si>
    <t>Current Fiscal Year End Date</t>
  </si>
  <si>
    <t>--12-31</t>
  </si>
  <si>
    <t>Entity Filer Category</t>
  </si>
  <si>
    <t>Non-accelerated Filer</t>
  </si>
  <si>
    <t>Entity Common Stock, Shares Outstanding</t>
  </si>
  <si>
    <t>Entity Shell Company</t>
  </si>
  <si>
    <t>Consolidated Balance Sheets - USD ($) $ in Thousands</t>
  </si>
  <si>
    <t>Dec. 31, 2018</t>
  </si>
  <si>
    <t>Assets</t>
  </si>
  <si>
    <t>Cash and due from banks</t>
  </si>
  <si>
    <t>Federal funds sold</t>
  </si>
  <si>
    <t>Total cash and cash equivalents</t>
  </si>
  <si>
    <t>Securities held-to-maturity (fair value of $3,938 in 2019 and $3,515 in 2018)</t>
  </si>
  <si>
    <t>Securities available-for-sale, at fair value</t>
  </si>
  <si>
    <t>Restricted stock, at cost</t>
  </si>
  <si>
    <t>Loans, net of allowance for loan losses of $4,773 in 2019 and $4,581 in 2018</t>
  </si>
  <si>
    <t>Loans held for sale</t>
  </si>
  <si>
    <t>Premises and equipment, net</t>
  </si>
  <si>
    <t>Interest receivable</t>
  </si>
  <si>
    <t>Cash value - bank owned life insurance</t>
  </si>
  <si>
    <t>Other real estate owned</t>
  </si>
  <si>
    <t>Income taxes receivable</t>
  </si>
  <si>
    <t>Deferred tax asset, net</t>
  </si>
  <si>
    <t>Other assets</t>
  </si>
  <si>
    <t>Total assets</t>
  </si>
  <si>
    <t>Deposits</t>
  </si>
  <si>
    <t>Noninterest bearing demand</t>
  </si>
  <si>
    <t>NOW, money market and savings</t>
  </si>
  <si>
    <t>Time</t>
  </si>
  <si>
    <t>Total deposits</t>
  </si>
  <si>
    <t>Capital notes</t>
  </si>
  <si>
    <t>Interest payable</t>
  </si>
  <si>
    <t>Other liabilities</t>
  </si>
  <si>
    <t>Total liabilities</t>
  </si>
  <si>
    <t>Commitments and Contingencies</t>
  </si>
  <si>
    <t xml:space="preserve"> </t>
  </si>
  <si>
    <t>Stockholders' equity</t>
  </si>
  <si>
    <t>Preferred stock; authorized 1,000,000 shares; none issued and outstanding</t>
  </si>
  <si>
    <t>Common stock $2.14 par value; authorized 10,000,000 shares; issued and outstanding 4,378,436 as of September 30, 2019 and December 31, 2018</t>
  </si>
  <si>
    <t>Additional paid-in-capital</t>
  </si>
  <si>
    <t>Retained earnings</t>
  </si>
  <si>
    <t>Accumulated other comprehensive income (loss)</t>
  </si>
  <si>
    <t>Total stockholders' equity</t>
  </si>
  <si>
    <t>Total liabilities and stockholders' equity</t>
  </si>
  <si>
    <t>Consolidated Balance Sheets (Parenthetical) - USD ($) $ in Thousands</t>
  </si>
  <si>
    <t>Consolidated Balance Sheets [Abstract]</t>
  </si>
  <si>
    <t>Securities held-to-maturity, fair value</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3 Months Ended</t>
  </si>
  <si>
    <t>Sep. 30, 2018</t>
  </si>
  <si>
    <t>Interest Income</t>
  </si>
  <si>
    <t>Loans</t>
  </si>
  <si>
    <t>Securities</t>
  </si>
  <si>
    <t>US Government and agency obligations</t>
  </si>
  <si>
    <t>Mortgage backed securities</t>
  </si>
  <si>
    <t>Municipals - taxable</t>
  </si>
  <si>
    <t>Municipals - tax exempt</t>
  </si>
  <si>
    <t>Dividends</t>
  </si>
  <si>
    <t>Other (Corporates)</t>
  </si>
  <si>
    <t>Interest bearing deposits</t>
  </si>
  <si>
    <t>Federal Funds sold</t>
  </si>
  <si>
    <t>Total interest income</t>
  </si>
  <si>
    <t>NOW, money market savings</t>
  </si>
  <si>
    <t>Time Deposits</t>
  </si>
  <si>
    <t>FHLB borrowings</t>
  </si>
  <si>
    <t>Finance leases</t>
  </si>
  <si>
    <t>Total interest expense</t>
  </si>
  <si>
    <t>Net interest income</t>
  </si>
  <si>
    <t>Provision for loan losses</t>
  </si>
  <si>
    <t>Net interest income after provision for loan losses</t>
  </si>
  <si>
    <t>Noninterest income</t>
  </si>
  <si>
    <t>Gain on sales of loans held for sale</t>
  </si>
  <si>
    <t>Service charges, fees and commissions</t>
  </si>
  <si>
    <t>Increase in cash value of life insurance</t>
  </si>
  <si>
    <t>Other</t>
  </si>
  <si>
    <t>Gain on sales and calls of securities, net</t>
  </si>
  <si>
    <t>Total noninterest income</t>
  </si>
  <si>
    <t>Noninterest expenses</t>
  </si>
  <si>
    <t>Salaries and employee benefits</t>
  </si>
  <si>
    <t>Occupancy</t>
  </si>
  <si>
    <t>Equipment</t>
  </si>
  <si>
    <t>Supplies</t>
  </si>
  <si>
    <t>Professional, data processing, and other outside expense</t>
  </si>
  <si>
    <t>Marketing</t>
  </si>
  <si>
    <t>Credit expense</t>
  </si>
  <si>
    <t>Other real estate expenses</t>
  </si>
  <si>
    <t>FDIC insurance expense</t>
  </si>
  <si>
    <t>Total noninterest expenses</t>
  </si>
  <si>
    <t>Income before income taxes</t>
  </si>
  <si>
    <t>Income tax expense</t>
  </si>
  <si>
    <t>Net Income</t>
  </si>
  <si>
    <t>Weighted average shares outstanding - basic</t>
  </si>
  <si>
    <t>Weighted average shares outstanding- diluted</t>
  </si>
  <si>
    <t>Earnings per common share - basic</t>
  </si>
  <si>
    <t>Earnings per common share - diluted</t>
  </si>
  <si>
    <t>Consolidated Statements Of Comprehensive Income - USD ($)</t>
  </si>
  <si>
    <t>Consolidated Statements Of Comprehensive Income [Abstract]</t>
  </si>
  <si>
    <t>Other comprehensive income (loss):</t>
  </si>
  <si>
    <t>Unrealized gains (losses) on securities available-for-sale</t>
  </si>
  <si>
    <t>Unrealized gains (losses) on securities available-for-sale, Tax effect</t>
  </si>
  <si>
    <t>Reclassification adjustment for gains included in net income</t>
  </si>
  <si>
    <t>Reclassification adjustment for gains included in net income, Tax effect</t>
  </si>
  <si>
    <t>Other comprehensive income (loss), net of tax</t>
  </si>
  <si>
    <t>Comprehensive income</t>
  </si>
  <si>
    <t>Consolidated Statements Of Cash Flows - USD ($)</t>
  </si>
  <si>
    <t>12 Months Ended</t>
  </si>
  <si>
    <t>Mar. 31, 2019</t>
  </si>
  <si>
    <t>Mar. 31, 2018</t>
  </si>
  <si>
    <t>Cash flows from operating activities</t>
  </si>
  <si>
    <t>Adjustments to reconcile net income to net cash provided by operating activities:</t>
  </si>
  <si>
    <t>Depreciation and amortization</t>
  </si>
  <si>
    <t>Stock based compensation expense</t>
  </si>
  <si>
    <t>Net amortization and accretion of premiums and discounts on securities</t>
  </si>
  <si>
    <t>(Gain) on sales of available-for-sale securities</t>
  </si>
  <si>
    <t>(Gain) on sales of loans held for sale</t>
  </si>
  <si>
    <t>Proceeds from sales of loans held for sale</t>
  </si>
  <si>
    <t>Origination of loans held for sale</t>
  </si>
  <si>
    <t>Loss on sale of other real estate owned</t>
  </si>
  <si>
    <t>Impairment of other real estate owned</t>
  </si>
  <si>
    <t>(Increase) in cash value of life insurance</t>
  </si>
  <si>
    <t>(Increase) in interest receivable</t>
  </si>
  <si>
    <t>Decrease (increase) in other assets</t>
  </si>
  <si>
    <t>Decrease in income taxes receivable</t>
  </si>
  <si>
    <t>Increase in interest payable</t>
  </si>
  <si>
    <t>(Decrease) increase in other liabilities</t>
  </si>
  <si>
    <t>Net cash provided by operating activities</t>
  </si>
  <si>
    <t>Cash flows from investing activities</t>
  </si>
  <si>
    <t>Proceeds from calls of securities held-to-maturity</t>
  </si>
  <si>
    <t>Purchases of securities available-for-sale</t>
  </si>
  <si>
    <t>Proceeds from maturities, calls and paydowns of securities available-for-sale</t>
  </si>
  <si>
    <t>Proceeds from sale of securities available-for-sale</t>
  </si>
  <si>
    <t>(Purchase) redemption of Federal Home Loan Bank stock</t>
  </si>
  <si>
    <t>Proceeds from sale of other real estate owned</t>
  </si>
  <si>
    <t>Origination of loans, net of principal collected</t>
  </si>
  <si>
    <t>Purchases of premises and equipment</t>
  </si>
  <si>
    <t>Net cash (used in) investing activities</t>
  </si>
  <si>
    <t>Cash flows from financing activities</t>
  </si>
  <si>
    <t>Net increase in deposits</t>
  </si>
  <si>
    <t>Principal payments on finance lease obligations</t>
  </si>
  <si>
    <t>Dividends paid to common stockholders</t>
  </si>
  <si>
    <t>Net cash provided by financing activities</t>
  </si>
  <si>
    <t>(Decrease) increase in cash and cash equivalents</t>
  </si>
  <si>
    <t>Cash and cash equivalents at beginning of period</t>
  </si>
  <si>
    <t>Cash and cash equivalents at end of period</t>
  </si>
  <si>
    <t>Non cash transactions</t>
  </si>
  <si>
    <t>Transfer of loans to other real estate owned</t>
  </si>
  <si>
    <t>Fair value adjustment for securities available-for-sale</t>
  </si>
  <si>
    <t>Lease liabilities arising from right-of-use assets</t>
  </si>
  <si>
    <t>Cash transactions</t>
  </si>
  <si>
    <t>Cash paid for interest</t>
  </si>
  <si>
    <t>Cash paid for income taxes</t>
  </si>
  <si>
    <t>Consolidated Statements Of Changes In Stockholders' Equity - USD ($)</t>
  </si>
  <si>
    <t>Common Stock [Member]</t>
  </si>
  <si>
    <t>Additional Paid-in Capital [Member]</t>
  </si>
  <si>
    <t>Retained Earnings [Member]</t>
  </si>
  <si>
    <t>Accumulated Other Comprehensive Income (Loss) [Member]</t>
  </si>
  <si>
    <t>Total</t>
  </si>
  <si>
    <t>Balance at Dec. 31, 2017</t>
  </si>
  <si>
    <t>Balance, shares at Dec. 31, 2017</t>
  </si>
  <si>
    <t>Dividends paid on common stock</t>
  </si>
  <si>
    <t>Other comprehensive income (los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Stock-based compensation expense</t>
  </si>
  <si>
    <t>Balance at Mar. 31, 2019</t>
  </si>
  <si>
    <t>Balance, shares at Mar. 31, 2019</t>
  </si>
  <si>
    <t>Balance at Sep. 30, 2019</t>
  </si>
  <si>
    <t>Balance, shares at Sep. 30, 2019</t>
  </si>
  <si>
    <t>Balance at Jun. 30, 2019</t>
  </si>
  <si>
    <t>Balance, shares at Jun. 30, 2019</t>
  </si>
  <si>
    <t>Consolidated Statements Of Changes In Stockholders' Equity (Parenthetical) - $ / shares</t>
  </si>
  <si>
    <t>Jun. 30, 2019</t>
  </si>
  <si>
    <t>Jun. 30, 2018</t>
  </si>
  <si>
    <t>Consolidated Statements Of Changes In Stockholders' Equity [Abstract]</t>
  </si>
  <si>
    <t>Dividend on common stock, per share</t>
  </si>
  <si>
    <t>Basis Of Presentation</t>
  </si>
  <si>
    <t>Basis Of Presentation [Abstract]</t>
  </si>
  <si>
    <t xml:space="preserve">Note 1 – Basis of Presentation
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September 30, 2019 and for the three and nine months ended September 30, 2019 and 2018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18. These financial statements should be read in conjunction with the audited consolidated financial statements and footnotes for the year ended December 31, 2018 included in Financial’s Annual Report on Form 10-K. Results for the three and nine month periods ended September 30, 2019 are not necessarily indicative of the results that may be expected for the year ending December 31, 2019.
Certain immaterial reclassifications have been made to prior period balances to conform to the current period presentation. Reclassifications had no effect on prior year net income or stockholders’ equity.
The Company’s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Blacksburg, Harrisonburg, and Lexington.
Financial’s critical accounting policies include the evaluation of the allowance for loan losses which is based on management’s estimate of an amount that is adequate to absorb probable losses inherent in the loan portfolio of Bank of the James (the “Bank”), Financial’s wholly-owned subsidiary. The allowance for loan losses is established through a provision for loan losse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y with respect to the methodology for determining the allowance for loan losses involves a higher degree of complexity and requires management to make subjective judgments that often require assumptions or estimates about uncertain matters. This critical policy and its assumptions are periodically reviewed with the Board of Directors.
﻿
Financial also considers valuation of other real estate owned (OREO) a critical accounting policy. OREO consists of properties acquired through foreclosure or deed in lieu of foreclosure. These properties are carried at fair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si>
  <si>
    <t>Use Of Estimates</t>
  </si>
  <si>
    <t>Use Of Estimates [Abstract]</t>
  </si>
  <si>
    <t xml:space="preserve">Note 2 – Use of Estimates
﻿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t>
  </si>
  <si>
    <t>Earnings Per Common Share (EPS)</t>
  </si>
  <si>
    <t>Earnings Per Common Share (EPS) [Abstract]</t>
  </si>
  <si>
    <t xml:space="preserve">Note 3 – Earnings Per Common Share (EPS)
The following is a summary of the earnings per share calculation for the three and nine months ended September 30, 2019 and 2018.
﻿
﻿
﻿
﻿
Three Months Ended
Nine Months Ended
﻿
September 30,
September 30,
﻿
2019
2018
2019
2018
﻿
﻿ Net income
$ 1,474,000
$ 1,404,000
$ 4,085,000
$ 3,827,000
﻿
﻿ Weighted average number of shares 4,378,436
4,378,436
4,378,436
4,378,436
﻿ Restricted stock units/stock options affect of incremental shares 6,895
-
4,692
30
﻿
﻿ Weighted average diluted shares 4,385,331
4,378,436
4,383,128
4,378,466
﻿
﻿
﻿ Basic EPS (weighted avg shares)
$ 0.34
$ 0.32
$ 0.93
$ 0.87
﻿
﻿ Diluted EPS (Including incremental shares)
$ 0.34
$ 0.32
$ 0.93
$ 0.87
No restricted stock units or stock options were excluded in calculating diluted earnings per share for any of the periods presented. </t>
  </si>
  <si>
    <t>Stock Based Compensation</t>
  </si>
  <si>
    <t>Stock Based Compensation [Abstract]</t>
  </si>
  <si>
    <t xml:space="preserve">﻿
Note 4 – Stock Based Compensation
Accounting standards require companies to recognize the cost of employee services received in exchange for awards of equity instruments, such as stock options and restricted stock, based on the fair value of those awards at the date of grant.
Note 4 – Stock Based Compensation (continued)
At December 31, 2018, there were no stock-based compensation awards outstanding that were issued under the Company’s 1999 Stock Option Plan. The final stock-based compensation issued under this plan consisting solely of employee stock options which expired during the second quarter of 2018.
At the annual meeting of shareholders held on May 15, 2018, the shareholders approved the Bank of the James Financial Group, Inc. 2018 Equity Incentive Plan (the “2018 Incentive Plan”). The 2018 Incentive Plan permits the issuance of up to 250,000 shares of common stock for awards to key employees of the Company and its subsidiaries in the form of stock options, restricted stock, restricted stock units, stock awards and performance units.
On January 2, 2019, the Company granted its first block of equity compensation under the 2018 Incentive Plan consisting of 24,500 restricted stock units. The recipients of restricted stock units do not receive shares of the Company’s stock immediately, but instead receive shares upon satisfying the requisite service period specified by the terms and conditions of the grant. Additionally, the recipients of restricted stock units do not enjoy the rights of holder of the Company’s common stock until the units have vested and as such, they do not have voting rights or rights to nonforfeitable dividends. The related compensation expense is based on the grant date fair value of the Company’s stock of $13.00 per share. Shares vest over 3 years in thirds with the first one -third vesting one year from the grant date. The total expense recognized for the three and nine months ended September 30, 2019, in connection with the restricted stock unit awards was approximately $27,000 and $80,000 , respectively. There were no forfeitures during the three and nine month periods ending September 30, 2019.
﻿
At September 30, 2019, the unrecognized stock-based compensation expense related to unvested restricted stock awards amounted to approximately $239,000 . The unrecognized expense will be recognized ratably over the remaining vesting period of 2.25 years. The Company accounts for forfeitures as they occur. </t>
  </si>
  <si>
    <t>Fair Value Measurements</t>
  </si>
  <si>
    <t>Fair Value Measurements [Abstract]</t>
  </si>
  <si>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Note 5 – Fair Value Measurements (continu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air Value on a Recurring Basis
Securities Available-for-Sale
Fair values of securities available-for sale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following table summarizes the Company’s financial assets that were measured at fair value on a recurring basis during the period.
Note 5 – Fair Value Measurements (continued)
﻿
﻿
Carrying Value at September 30, 2019 (in thousands)
Descr iption
Balance as of
September 30,
2019
Quoted Prices
in Active
Markets for
Identical Assets
(Level 1)
Significant
Other
Observable
Inputs
(Level 2)
Significant
Unobservable
Inputs
(Level 3)
﻿ US Treasuries $1,980
$ -
$1,980
$ -
﻿ US agency obligations 26,235
-
26,235
-
﻿ Mortgage-backed securities 10,808
-
10,808
-
﻿ Municipals 11,304
-
11,304
-
﻿ Corporates 4,073
-
4,073
-
﻿
﻿ Total available-for-sale securities $54,400
$ -
$54,400
$ -
﻿
Carrying Value at December 31, 2018 (in thousands)
Desc ription
Balance as of
December 31,
2018
Quoted Prices
in Active
Markets for
Identical Assets
(Level 1)
Significant
Other
Observable
Inputs
(Level 2)
Significant
Unobservable
Inputs
(Level 3)
﻿ US Treasuries $1,845
$
$1,845
$
﻿ US agency obligations 23,267
-
23,267
-
﻿ Mortgage-backed securities 11,876
-
11,876
-
﻿ Municipals 12,009
-
12,009
-
﻿ Corporates 3,730
-
3,730
-
﻿
﻿ Total available-for-sale securities $52,727
$ -
$52,727
$ -
Fair Value on a Non-recurring Basi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Note 5 – Fair Value Measurements (continued)
are recorded in the period incurred as provision for loan losses on the Consolidated Statements of Income.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September 30, 2019. Gains and losses on the sale of loans are recorded within gains on sales of loans held for sale, net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property is determined utilizing an income or market valuation approach based on an appraisal conducted by an independent, licensed appraiser outside of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following table summarizes the Company’s impaired loans and OREO measured at fair value on a nonrecurring basis during the period (in thousands):
Note 5 – Fair Value Measurements (continued)
﻿
﻿
Carrying Value at September 30, 2019
Descri ption
Balance as of September 30, 2019
Quoted Prices in Active Markets for Identical Assets (Level 1)
Significant Other Observable Inputs (Level 2)
Significant Unobservable Inputs (Level 3)
﻿ Impaired loans* $1,010
$ -
$ - $1,010
﻿ Other real estate owned 2,242
-
- 2,242
* Includes loans charged down to the net realizable value of the collateral.
﻿
﻿
Carrying Value at December 31, 2018
Desc ription
Balance as of December 31, 2018
Quoted Prices in Active Markets for Identical Assets (Level 1)
Significant Other Observable Inputs (Level 2)
Significant Unobservable Inputs (Level 3)
﻿ Impaired loans* $1,587
$ -
$ - $1,587
﻿ Other real estate owned 2,430
-
- 2,430
* Includes loans charged down to the net realizable value of the collateral.
Note 5 – Fair Value Measurements (continued)
The following table sets forth information regarding the quantitative inputs used to value assets classified as Level 3:
﻿
﻿
﻿
Quantitative information about Level 3 Fair Value Measurements for September 30, 2019
(dollars in thousands)
﻿
Fair Value
Valuation Te chnique(s)
Unobservable Input
Range (Weighted Average)
Ass ets
﻿ Impaired loans $1,010
Discounted appraised value
Selling cost
0 % - 10 % ( 8 %)
﻿
Discount for lack of marketability and age of appraisal
0 % - 20 % ( 6 %)
﻿
﻿ OREO 2,242
Discounted appraised value
Selling cost
0 % - 10 % ( 6 %)
﻿
Discount for lack of marketability and age of appraisal
0 % - 25 % ( 15 %)
﻿
﻿
﻿
Quantitative information about Level 3 Fair Value Measurements for December 31, 2018
(dollars in thousands)
﻿
Fair Value
Valuation Te chnique(s)
Unobservable Input
Range (Weighted Average)
Ass ets
﻿ Impaired loans $1,587
Discounted appraised value
Selling cost
0% - 10% ( 8% )
﻿
Discount for lack of marketability and age of appraisal
0% - 20% ( 6% )
﻿
﻿ OREO 2,430
Discounted appraised value
Selling cost
0% - 10% ( 6% )
﻿
Discount for lack of marketability and age of appraisal
0% - 25% ( 15% )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Note 5 – Fair Value Measurements (continued)
The estimated fair values, and related carrying or notional amounts, of Financial’s financial instruments and their placement in the fair value hierarchy at September 30, 2019 and December 31, 2018 was as follows (in thousands):
﻿
﻿
﻿
Fair Value Measurements at September 30, 2019 using
﻿
Quoted Prices
Significant
﻿
in Active
Other
Significant
﻿
Markets for
Observable
Unobservable
﻿
Carrying
Identical Assets
Inputs
Inputs
Assets
Amounts
(Level 1)
(Level 2)
(Level 3)
Balance
﻿ Cash and due from banks $27,315
$27,315
$ -
$ -
$27,315
﻿ Fed funds sold 22,141
22,141
-
-
22,141
Securities
﻿ Available-for-sale 54,400
-
54,400
-
54,400
﻿ Held-to-maturity 3,690
-
3,938
-
3,938
﻿ Restricted stock 1,506
1,506
-
1,506
﻿ Loans, net (1) 551,005
-
-
551,540
551,540
﻿ Loans held for sale 5,630
-
5,630
-
5,630
﻿ Interest receivable 1,755
-
1,755
-
1,755
﻿ BOLI 13,606
-
13,606
-
13,606
﻿
Liabilities
﻿ Deposits $633,033
$ -
$634,750
$ -
$634,750
﻿ Capital notes 5,000
-
4,773
-
4,773
﻿ Interest payable 167
-
167
-
167
﻿
﻿
﻿
Fair Value Measurements at December 31, 2018 using
﻿
Quoted Prices
Significant
﻿
in Active
Other
Significant
﻿
Markets for
Observable
Unobservable
﻿
Carrying
Identical Assets
Inputs
Inputs
Ass ets
Amounts
(Level 1)
(Level 2)
(Level 3)
Balance
﻿ Cash and due from banks $26,725
$26,725
$ -
$ -
$26,725
﻿ Fed funds sold 23,600
23,600
23,600
Securities
﻿ Available-for-sale 52,727
-
52,727
-
52,727
﻿ Held-to-maturity 3,700
-
3,515
-
3,515
﻿ Restricted stock 1,462
-
1,462
1,462
﻿ Loans, net (1) 530,016
-
-
522,782
522,782
﻿ Loans held for sale 1,670
-
1,670
-
1,670
﻿ Interest receivable 1,742
-
1,742
-
1,742
﻿ BOLI 13,359
-
13,359
-
13,359
﻿
Liabilities
﻿ Deposits $612,043
$ -
$612,532
$ -
$612,532
Capital notes 5,000
-
4,710
4,710
﻿ Interest payable 127
-
127
-
127
(1)
Carrying amount is net of unearned income and the Allowance.
﻿ </t>
  </si>
  <si>
    <t>Leases</t>
  </si>
  <si>
    <t>Leases [Abstract]</t>
  </si>
  <si>
    <t xml:space="preserve">Note 6 – 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8 Form 10-K, the implementation of the new standard resulted in recognition of right-of-use assets and lease liabilities of $3.0 million at the date of adoption, which is related to the Company’s lease of premises used in operations. The right-of-use assets and lease liabilities are included in other assets and other liabilities, respectively, in the Consolidated Balance Sheets.
﻿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 leases six of its operating locations under long-term leases (greater than 12 months). Leases for four of these locations are classified as operating leases. One new lease which commenced near the end of the current period was classified as a finance lease upon management’s assessment of the lease. Also near the end of the current period, another lease which was classified as operating upon adoption of ASU 2016-02 was modified, and upon reassessment of the modified lease, was transitioned to the finance lease classification.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Note 6 – Leases (continued)
﻿
The following tables present information about the Company’s operating leases:
﻿
﻿ (Dollars in thousands)
September 30, 2019
﻿ Lease liabilities $1,557
﻿ Right-of-use assets $1,544
Weighted average remaining lease term
14.8 years
﻿ Weighted average discount rate 3.39%
﻿
The following tables present information about the Company’s finance leases:
﻿
(Dollars in thousands)
September 30, 2019
﻿ Lease liabilities $4,492
﻿ Right-of-use assets $4,420
Weighted average remaining lease term
11.3 years
﻿ Weighted average discount rate 2.70%
﻿
﻿
Lease cost (in thousands)
For the Three Months Ended
September 30, 2019
﻿ Operating lease cost $147
Finance lease cost:
﻿ Amortization of right-of-use assets 138
﻿ Interest on lease liabilities 41
﻿ Total lease cost $326
﻿
﻿
﻿
﻿ Cash paid for amounts included in the measurement of operating lease liabilities $240
﻿
﻿
﻿
﻿ Cash paid for amounts included in the measurement of finance lease liabilities $106
﻿
﻿
﻿
Lease cost (in thousands)
For the Nine Months Ended
September 30, 2019
﻿ Operating lease cost $433
Finance lease cost:
﻿ Amortization of right-of-use assets 138
﻿ Interest on lease liabilities 41
﻿ Total lease cost $612
﻿
﻿
﻿
﻿ Cash paid for amounts included in the measurement of operating lease liabilities $518
﻿
﻿
﻿ Cash paid for amounts included in the measurement of finance lease liabilities $106
Note 6 – Leases (continued)
A maturity analysis of operating and finance lease liabilities and reconciliation of the undiscounted cash flows to the total of lease liabilities is as follows:
﻿
Operating Lease
Finance Lease
﻿
Liabilities
Liabilities
﻿
As of
As of
Lea se payments due (in thousands)
September 30, 2019
September 30, 2019
﻿ Three months ending December 31, 2019
$45
$101
﻿ Twelve months ending December 31, 2020
184
445
﻿ Twelve months ending December 31, 2021
111
454
﻿ Twelve months ending December 31, 2022
110
454
﻿ Twelve months ending December 31, 2023
110
454
﻿ Twelve months ending December 31, 2024
110
479
﻿ Thereafter
1,352
2,881
﻿ Total undiscounted cash flows
$2,022
$5,268
﻿ Discount
(465)
(776)
﻿ Lease liabilities
$1,557
$4,492
﻿
﻿ </t>
  </si>
  <si>
    <t>Securities [Abstract]</t>
  </si>
  <si>
    <t xml:space="preserve">﻿
Note 7 - Securities
The following tables summarize the Bank’s holdings for both securities held-to-maturity and securities available-for-sale as of September 30, 2019 and December 31, 2018 (amounts in thousands):
﻿
﻿
September 30, 2019
﻿
Amortized
Gross Unrealized
Fair Value
﻿
Costs
Gains
(Losses)
Held- to-Maturity
﻿ US agency obligations $3,690
$248
$ - $3,938
﻿
Available-for-Sale
﻿ US Treasuries 1,964
16
- 1,980
﻿ US agency obligations 25,963
374
(102)
26,235
﻿ Mortgage-backed securities 10,887
40
(119)
10,808
﻿ Municipals 11,145
167
(8)
11,304
﻿ Corporates 4,090
28
(45)
4,073
﻿ $54,049
$625
$(274)
$54,400
﻿
﻿
December 31, 2018
﻿
Amortized
Gross Unrealized
Fair Value
﻿
Costs
Gains
(Losses)
Held -to-Maturity
﻿ US agency obligations $3,700
$3
$(185)
$3,515
﻿
Available-for-Sale
﻿ US Treasuries 1,961
- (116)
1,845
﻿ US agency obligations 24,701
- (1,434)
23,267
﻿ Mortgage-backed securities 12,390
- (514)
11,876
﻿ Municipals 12,412
3
(406)
12,009
﻿ Corporates 4,102
- (372)
3,730
﻿ $55,566
$3
$(2,842)
$52,727
Note 7 – Securities (continued)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September 30, 2019 and December 31, 2018 (amounts in thousands):
﻿
﻿
Less than 12 months
More than 12 months
Total
﻿
Fair
Unrealized
Fair
Unrealized
Fair
Unrealized
Sep tember 30, 2019
Value
Losses
Value
Losses
Value
Losses
Description of securities
Held-to-maturity
﻿ US agency obligations
$ -
$ -
$ -
$ -
$ -
$ -
﻿
Available-for-sale
﻿ US Treasuries
-
-
-
-
-
-
﻿ US agency obligations 5,252
54
10,990
48
16,242
102
﻿ Mortgage-backed securities
-
- 9,078
119
9,078
119
﻿ Municipals
-
- 1,332
8
1,332
8
﻿ Corporates
-
- 2,024
45
2,024
45
﻿ Total $5,252
$54
$23,424
$220
$28,676
$274
﻿
﻿
Less than 12 months
More than 12 months
Total
﻿
Fair
Unrealized
Fair
Unrealized
Fair
Unrealized
﻿ Decemb er 31, 2018
Value
Losses
Value
Losses
Value
Losses
﻿ Description of securities
Held-to-maturity
﻿ US agency obligations
$ -
$ - $3,515
$185
$3,515
$185
﻿
Available-for-sale
﻿ US Treasuries
-
- 1,845
116
1,845
116
﻿ US agency obligations
-
- 23,267
1,434
23,267
1,434
﻿ Mortgage-backed securities 966
20
10,910
494
11,876
514
﻿ Municipals
-
- 10,994
406
10,994
406
﻿ Corporates
-
- 3,730
372
3,730
372
﻿ Total $966
$20
$50,746
$2,822
$51,712
$2,842
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Note 7 – Securities (continued)
required to sell the security before recovering its cost; and (5) whether Financial does not expect to recover the security’s entire amortized cost basis (even if Financial does not intend to sell the security).
At September 30, 2019, the Company did not consider the unrealized losses as other-than-temporary losses due to the nature of the securities involved. As of September 30, 2019, the Bank owned 25 securities in an unrealized loss position that were being evaluated for other than temporary impairment. Two of these securities were S&amp;P rated AAA, 22 were rated AA, and one was rated BBB+. As of September 30, 2019, 21 of these securities were direct obligations of the U.S. government or government sponsored entities, two were municipal issues, and two were investments in domestic corporate issued securities.
Based on the analysis performed by management as mandated by the Bank’s investment policy, management believes the default risk to be minimal. Because management does not intend to sell and it is likely that management will not be required to sell the securities prior to their anticipated recovery, and the decline in fair value is largely due to change in interest rates and other market conditions, no declines currently are deemed to be other-than-temporary.
Gross gains on sales of available-for-sale securities were $291 during the three and nine months ended September 30, 2019 as compared to $0 during the same periods in 2018. There were no gross losses on sales of available-for-sale securities during the three and nine month periods ended September 30, 2019 and 2018. There were no sales of held-to-maturity securities during the three and nine month periods ended September 30, 2019 and 2018. </t>
  </si>
  <si>
    <t>Business Segments</t>
  </si>
  <si>
    <t>Business Segments [Abstract]</t>
  </si>
  <si>
    <t xml:space="preserve">Note 8 – Business Segments
The Company has two reportable business segments: (i) a traditional full-service community banking segment and, (ii) a mortgage loan origination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Both of the Company’s reportable segments are service based. The mortgage business is a gain on sale business while the Bank’s primary source of revenue is net interest income. The Bank also provides a referral network for the mortgage origination business. The mortgage business may also be in a position to refer its customers to the Bank for banking services when appropriate.
Information about reportable business segments and reconciliation of such information to the consolidated financial statements for the three and nine months ended September 30, 2019 and 2018 was as follows (dollars in thousands):
Note 8 – Business Segments (continued)
﻿
﻿
﻿
﻿
﻿
﻿ Business Segments
﻿
﻿
Community
﻿
Banking
Mortgage
Total
﻿ Nine months ended September 30, 2019
﻿ Net interest income
$ 18,447
$ -
$ 18,447
﻿ Provision for loan losses 434
-
434
﻿ Net interest income after provision for loan losses 18,013
-
18,013
﻿ Noninterest income 1,936
3,103
5,039
﻿ Noninterest expenses 15,700
2,247
17,947
﻿ Income before income taxes 4,249
856
5,105
﻿ Income tax expense 840
180
1,020
﻿ Net income
$ 3,409
$ 676
$ 4,085
﻿ Total assets
$ 702,215
$ 5,899
$ 708,114
﻿
﻿ Nine months ended September 30, 2018
﻿ Net interest income
$ 17,124
$ -
$ 17,124
﻿ Provision for loan losses 527
-
527
﻿ Net interest income after provision for loan losses 16,597
-
16,597
﻿ Noninterest income 1,684
2,262
3,946
﻿ Noninterest expenses 13,922
1,845
15,767
﻿ Income before income taxes 4,359
417
4,776
﻿ Income tax expense 891
58
949
﻿ Net income
$ 3,468
$ 359
$ 3,827
﻿ Total assets
$ 665,698
$ 2,740
$ 668,438
﻿
﻿
Community
﻿
Banking
Mortgage
Total
﻿ Three months ended September 30, 2019
﻿ Net interest income
$ 6,165
$ -
$ 6,165
﻿ Provision for loan losses 108
-
108
﻿ Net interest income after provision for loan losses 6,057
-
6,057
﻿ Noninterest income 824
1,337
2,161
﻿ Noninterest expenses 5,453
920
6,373
﻿ Income before income taxes 1,428
417
1,845
﻿ Income tax expense 283
88
371
﻿ Net income
$ 1,145
$ 329
$ 1,474
﻿ Total assets
$ 702,215
$ 5,899
$ 708,114
﻿
﻿ Three months ended September 30, 2018
﻿ Net interest income
$ 5,990
$ -
$ 5,990
﻿ Provision for loan losses 190
-
190
﻿ Net interest income after provision for loan losses 5,800
-
5,800
﻿ Noninterest income 552
767
1,319
﻿ Noninterest expenses 4,715
649
5,364
﻿ Income before income taxes 1,637
118
1,755
﻿ Income tax expense 345
6
351
﻿ Net income
$ 1,292
$ 112
$ 1,404
﻿ Total assets
$ 665,698
$ 2,740
$ 668,438
﻿ </t>
  </si>
  <si>
    <t>Loans, Allowance For Loan Losses And OREO</t>
  </si>
  <si>
    <t>Loans, Allowance For Loan Losses And OREO [Abstract]</t>
  </si>
  <si>
    <t xml:space="preserve">﻿
Note 9 – Loans, allowance for loan losses and OREO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
Commercial
Commercial and industrial loans
Commercial real estate
Commercial mortgages – owner occupied
﻿
Commercial mortgages – non-owner occupied
﻿
Commercial construction
Consumer
Consumer unsecured
﻿
Consumer secured
Residential
Residential mortgages
﻿
Residential consumer construction
A summary of loans, net is as follows (dollars in thousands):
﻿
﻿
As of:
﻿
September 30,
December 31,
﻿
2019
2018
﻿
﻿ Commercial $102,191
$92,877
﻿ Commercial real estate 301,016
289,171
﻿ Consumer 83,271
86,191
﻿ Residential 69,300
66,358
﻿
﻿ Total loans (1) 555,778
534,597
﻿
﻿ Less allowance for loan losses 4,773
4,581
﻿
﻿ Net loans $551,005
$530,016
(1)
Includes net deferred costs and premiums of $ 299 and $45 7 as of September 30, 2019 and December 31, 2018, respectively.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Note 9 – Loans, allowance for loan losses and OREO (continued)
Below is a summary and definition of the Bank’s risk rating categories:
﻿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Note 9 – Loans, allowance for loan losses and OREO (continued)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Loss rated loans are not considered collectible under normal circumstances and there is no realistic expectation for any future payment on the loan. Loss rated loans are fully charged off.
﻿
﻿
Note 9 – Loans, allowance for loan losses and OREO (continued)
﻿
﻿ Loans on Non-Accrual Status
﻿ ( dollars in thousands )
﻿
As of
﻿
September 30, 2019
December 31, 2018
﻿ Commercial $285
$973
Commercial Real Estate:
﻿ Commercial Mortgages-Owner Occupied 405
317
﻿ Commercial Mortgages-Non-Owner Occupied 503
173
﻿ Commercial Construction
-
-
Consumer
﻿ Consumer Unsecured
-
-
﻿ Consumer Secured 28
84
Residential:
﻿ Residential Mortgages 550
1,391
﻿ Residential Consumer Construction
-
-
﻿
﻿ Totals $1,771
$2,939
We also classify other real estate owned (OREO) as a nonperforming asset. OREO represents real property owned by the Bank which was acquired through purchase at foreclosure or from the borrower through a deed in lieu of foreclosure. OREO decreased to $2, 242 on September 30, 2019 from $2,430 on December 31, 2018 . The following table represents the changes in OREO balance during the nine months ended September 30, 2019 and year ended December 31, 2018.
﻿
OREO Changes
( dollars in thousands )
﻿
Nine Months Ended
September 30, 2019
Year Ended
December 31, 2018
﻿
﻿ Balance at the beginning of the year (net) $2,430
$2,650
﻿ Transfers from loans 460
850
﻿ Capitalized costs
-
-
﻿ Valuation adjustments (286)
(185)
﻿ Sales proceeds (349)
(846)
﻿ Loss on disposition (13)
(39)
﻿ Balance at the end of the period (net) $2,242
$2,430
﻿
At September 30, 2019 and December 31, 2018, the Company had no consumer mortgage loans secured by residential real estate for which foreclosure was in process. The Company held two residential real estate properties carried on the books in other real estate owned at a value of $228 as of September 30, 2019 and four residential real estate properties carried on the books at a value of $156 in other real estate owned as of December 31, 2018.
Note 9 – Loans, allowance for loan losses and OREO (continued)
﻿
﻿
﻿
﻿
Impaired Loans
﻿
(dollars in thousands)
﻿
As of and For the the Nine Months Ended September 30, 2019
﻿
Unpaid
Average
Interest
﻿
Recorded
Principal
Related
Recorded
Income
﻿ 2019
Investment
Balance
Allowance
Investment
Recognized
﻿ With No Related Allowance Recorded:
﻿
Commercial
$ 488
$ 1,041
$ -
$ 959
$ 29
﻿
Commercial Real Estate
﻿
Commercial Mortgages-Owner Occupied 2,258
2,448
-
2,336
132
﻿
Commercial Mortgage Non-Owner Occupied 671
696
-
401
23
﻿
Commercial Construction
-
-
-
-
-
﻿
Consumer
﻿
Consumer Unsecured
-
-
-
-
-
﻿
Consumer Secured 109
109
-
99
5
﻿
Residential
﻿
Residential Mortgages 1,499
1,513
-
1,688
51
﻿
Residential Consumer Construction
-
-
-
-
-
﻿
﻿ With an Allowance Recorded:
﻿
Commercial
$ 8
$ 8
$ 8
$ 20
$ 1
﻿
Commercial Real Estate
﻿
Commercial Mortgages-Owner Occupied 15
15
15
27
1
﻿
Commercial Mortgage Non-Owner Occupied 15
15
6
53
1
﻿
Commercial Construction
-
-
-
-
-
﻿
Consumer
﻿
Consumer Unsecured
-
-
-
1
-
﻿
Consumer Secured
-
-
-
53
-
﻿
Residential
﻿
Residential Mortgages 140
156
34
258
3
﻿
Residential Consumer Construction
-
-
-
-
-
﻿
﻿ Totals:
﻿
Commercial
$ 496
$ 1,049
$ 8
$ 979
$ 30
﻿
Commercial Real Estate
﻿
Commercial Mortgages-Owner Occupied 2,273
2,463
15
2,363
133
﻿
Commercial Mortgage Non-Owner Occupied 686
711
6
454
24
﻿
Commercial Construction
-
-
-
-
-
﻿
Consumer
﻿
Consumer Unsecured
-
-
-
1
-
﻿
Consumer Secured 109
109
-
152
5
﻿
Residential
﻿
Residential Mortgages 1,639
1,669
34
1,946
54
﻿
Residential Consumer Construction
-
-
-
-
-
﻿
$ 5,203
$ 6,001
$ 63
$ 5,895
$ 246
﻿
﻿
﻿
﻿
﻿
﻿
Note 9 – Loans, allowance for loan losses and OREO (continued)
﻿
﻿
﻿
﻿
Impaired Loans
﻿
(dollars in thousands)
﻿
As of and For the the Year Ended December 31, 2018
﻿
Unpaid
Average
Interest
﻿
Recorded
Principal
Related
Recorded
Income
﻿ 2018
Investment
Balance
Allowance
Investment
Recognized
﻿ With No Related Allowance Recorded:
﻿
Commercial
$ 1,430
$ 1,922
$ -
$ 1,178
$ 24
﻿
Commercial Real Estate
﻿
Commercial Mortgages-Owner Occupied 2,414
2,511
-
2,421
167
﻿
Commercial Mortgage Non-Owner Occupied 131
132
-
403
8
﻿
Commercial Construction
-
-
-
-
-
﻿
Consumer
﻿
Consumer Unsecured
-
-
-
-
-
﻿
Consumer Secured 88
88
-
184
6
﻿
Residential
﻿
Residential Mortgages 1,876
1,953
-
1,728
89
﻿
Residential Consumer Construction
-
-
-
-
-
﻿
﻿ With an Allowance Recorded:
﻿
Commercial
$ 31
$ 31
$ 15
$ 174
$ 3
﻿
Commercial Real Estate
﻿
Commercial Mortgages-Owner Occupied 39
132
36
352
3
﻿
Commercial Mortgage Non-Owner Occupied 90
90
20
82
6
﻿
Commercial Construction
-
-
-
85
-
﻿
Consumer
﻿
Consumer Unsecured 1
1
1
2
-
﻿
Consumer Secured 105
105
105
266
7
﻿
Residential
﻿
Residential Mortgages 375
390
61
263
11
﻿
Residential Consumer Construction
-
-
-
-
-
﻿
﻿ Totals:
﻿
Commercial
$ 1,461
$ 1,953
$ 15
$ 1,352
$ 27
﻿
Commercial Real Estate
﻿
Commercial Mortgages-Owner Occupied 2,453
2,643
36
2,773
170
﻿
Commercial Mortgage Non-Owner Occupied 221
222
20
485
14
﻿
Commercial Construction
-
-
-
85
-
﻿
Consumer
﻿
Consumer Unsecured 1
1
1
2
-
﻿
Consumer Secured 193
193
105
450
13
﻿
Residential
﻿
Residential Mortgages 2,251
2,343
61
1,991
100
﻿
Residential Consumer Construction
-
-
-
-
-
﻿
$ 6,580
$ 7,355
$ 238
$ 7,138
$ 324
﻿
﻿
﻿
﻿
﻿
Note 9 – Loans, allowance for loan losses and OREO (continued)
﻿
﻿
﻿
﻿
Allowance for Loan Losses and Recorded Investment in Loans
﻿
(dollars in thousands)
﻿
As of and For the Nine Months Ended September 30, 2019
﻿
﻿
Commercial
﻿ 2019
Commercial
Real Estate
Consumer
Residential
Total
﻿
﻿ Allowance for Credit Losses:
﻿
﻿ Beginning Balance
$ 1,136
$ 1,831
$ 956
$ 658
$ 4,581
﻿ Charge-Offs (104)
(6)
(188)
(21)
(319)
﻿ Recoveries 34
5
34
4
77
﻿ Provision 222
89
56
67
434
﻿ Ending Balance 1,288
1,919
858
708
4,773
﻿
﻿ Ending Balance: Individually evaluated for impairment 8
21
-
34
63
﻿
﻿ Ending Balance: Collectively evaluated for impairment 1,280
1,898
858
674
4,710
﻿
﻿ Totals:
$ 1,288
$ 1,919
$ 858
$ 708
$ 4,773
﻿
﻿ Financing Receivables:
﻿ Ending Balance: Individually evaluated for impairment 496
2,959
109
1,639
5,203
﻿
﻿ Ending Balance: Collectively evaluated for impairment 101,695
298,057
83,162
67,661
550,575
﻿
﻿ Totals:
$ 102,191
$ 301,016
$ 83,271
$ 69,300
$ 555,778
﻿
﻿
﻿
﻿
﻿
Note 9 – Loans, allowance for loan losses and OREO (continued)
﻿
﻿
﻿
﻿
Allowance for Loan Losses and Recorded Investment in Loans
﻿
(dollars in thousands)
﻿
As of and For the Year Ended December 31, 2018
﻿
﻿
Commercial
﻿ 2018
Commercial
Real Estate
Consumer
Residential
Total
﻿
﻿ Allowance for Credit Losses:
﻿
﻿ Beginning Balance
$ 1,264
$ 1,738
$ 1,172
$ 578
$ 4,752
﻿ Charge-Offs (395)
(230)
(405)
(34)
(1,064)
﻿ Recoveries 113
4
60
-
177
﻿ Provision 154
319
129
114
716
﻿ Ending Balance 1,136
1,831
956
658
4,581
﻿
﻿ Ending Balance: Individually evaluated for impairment 15
56
106
61
238
﻿
﻿ Ending Balance: Collectively evaluated for impairment 1,121
1,775
850
597
4,343
﻿
﻿ Totals:
$ 1,136
$ 1,831
$ 956
$ 658
$ 4,581
﻿
﻿ Financing Receivables:
﻿ Ending Balance: Individually evaluated for impairment 1,461
2,674
194
2,251
6,580
﻿
﻿ Ending Balance: Collectively evaluated for impairment 91,416
286,497
85,997
64,107
528,017
﻿
﻿ Totals:
$ 92,877
$ 289,171
$ 86,191
$ 66,358
$ 534,597
﻿
﻿
﻿
﻿
﻿
Note 9 – Loans, allowance for loan losses and OREO (continued)
﻿
﻿
Age Analysis of Past Due Loans as of
﻿
September 30, 2019
﻿
( dollars in thousands )
﻿
Greater
Recorded Investment
﻿
30-59 Days
60-89 Days
than
Total Past
Total
&gt; 90 Days &amp;
2019
Past Due
Past Due
90 Days
Due
Current
Loans
Accruing
﻿ Commercial $2
$ - $134
$136
$102,055
$102,191
$ -
Commercial Real Estate:
﻿ Commercial Mortgages- Owner Occupied 674
19
405
1,098
105,162
106,260
-
﻿ Commercial Mortgages-Non-Owner Occupied 126
706
503
1,335
176,611
177,946
-
﻿ Commercial Construction
-
-
-
- 16,810
16,810
-
Consumer:
﻿ Consumer Unsecured 7
-
- 7
8,218
8,225
-
﻿ Consumer Secured 498
153
- 651
74,395
75,046
-
Residential:
﻿ Residential Mortgages 994
94
478
1,556
54,215
55,781
-
﻿ Residential Consumer Construction
-
-
-
- 13,519
13,519
-
﻿ Total $2,301
$972
$1,520
$4,793
$550,985
$555,778
$ -
﻿
﻿
﻿
Age Analysis of Past Due Loans as of
﻿
December 31, 2018
﻿
( dollars in thousands )
﻿
Greater
Recorded Investment
﻿
30-59 Days
60-89 Days
than
Total Past
Total
&gt; 90 Days &amp;
2018
Past Due
Past Due
90 Days
Due
Current
Loans
Accruing
﻿ Commercial $54
$56
$220
$330
$92,547
$92,877
$ -
Commercial Real Estate:
﻿ Commercial Mortgages-Owner Occupied 209
- 307
516
97,910
98,426
-
﻿ Commercial Mortgages-Non-Owner Occupied 149
468
- 617
174,657
175,274
-
﻿ Commercial Construction
-
-
-
- 15,471
15,471
-
Consumer:
﻿ Consumer Unsecured 8
1
- 9
8,745
8,754
-
﻿ Consumer Secured 369
44
- 413
77,024
77,437
-
Residential:
﻿ Residential Mortgages 882
164
567
1,613
56,559
58,172
-
﻿ Residential Consumer Construction
-
-
-
- 8,186
8,186
-
﻿ Total $1,671
$733
$1,094
$3,498
$531,099
$534,597
$ -
﻿
Note 9 – Loans, allowance for loan losses and OREO (continued)
﻿
﻿
﻿
﻿
Credit Quality Information - by Class
﻿
September 30, 2019
﻿
( dollars in thousands )
2019
Pass
Monitor
Special
Substandard
Doubtful
Totals
﻿
Mention
﻿ Commercial $96,753
$352
$4,546
$540
$ - $102,191
Commercial Real Estate:
﻿ Commercial Mortgages -Owner Occupied 95,133
452
8,402
2,273
- 106,260
﻿ Commercial Mortgages-Non-Owner Occupied 170,699
6,156
348
743
- 177,946
﻿ Commercial Construction 16,520
290
-
-
- 16,810
Consumer
﻿ Consumer Unsecured 8,225
-
-
-
- 8,225
﻿ Consumer Secured 74,825
-
- 221
- 75,046
Residential:
﻿ Residential Mortgages 53,611
329
- 1,841
- 55,781
﻿ Residential Consumer Construction 13,278
241
-
-
- 13,519
﻿
﻿ Totals
$529,044
$7,820
$13,296
$5,618
$ - $555,778
﻿
﻿
﻿
﻿
﻿
Credit Quality Information - by Class
﻿
December 31, 2018
﻿
( dollars in thousands )
2018
Pass
Monitor
Special
Substandard
Doubtful
Totals
﻿
Mention
﻿ Commercial $90,142
$818
$374
$1,543
$ - $92,877
Commercial Real Estate:
﻿ Commercial Mortgages-Owner Occupied 90,995
1,461
3,517
2,453
- 98,426
﻿ Commercial Mortgages-Non -Owner Occupied 172,342
2,285
332
315
- 175,274
﻿ Commercial Construction 14,892
579
-
-
- 15,471
Consumer
﻿ Consumer Unsecured 8,747
- 6
1
- 8,754
﻿ Consumer Secured 77,092
- 88
257
- 77,437
Residential:
﻿ Residential Mortgages 55,336
334
- 2,502
- 58,172
﻿ Residential Consumer Construction 8,186
-
-
-
- 8,186
﻿
﻿ Totals
$517,732
$5,477
$4,317
$7,071
$- $534,597
Note 9 – Loans, allowance for loan losses and OREO (continued)
Tro ubled Debt Restructurings (TDR)
There were no loan modifications that would have been classified as TDRs during the three and nine months ended September 30, 2019 and 2018.
There were no loan modifications classified as TDRs within the last twelve months that defaulted during the three and nine months ended September 30, 2019 and 2018.
At September 30, 2019 and December 31, 2018, the Bank had no outstanding commitments to disburse additional funds on loans classified as TDRs. </t>
  </si>
  <si>
    <t>Revenue Recognition</t>
  </si>
  <si>
    <t>Revenue Recognition [Abstract]</t>
  </si>
  <si>
    <t xml:space="preserve">Note 10 – Revenue Recognition
﻿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
Topic 606 does not apply to revenue associated with financial instruments, including revenue from loans and securities.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
Service Charges on Deposit Accounts
﻿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Fees, Exchange, and Other Service Charges
﻿
Fees, exchange, and other service charges are primarily comprised of debit and credit card income, ATM fees, merchant services income, treasury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Note 10 – Revenue Recognition (continued)
﻿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
Other
﻿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
  </si>
  <si>
    <t>Recent Accounting Pronouncements</t>
  </si>
  <si>
    <t>Recent Accounting Pronoucements [Abstract]</t>
  </si>
  <si>
    <t xml:space="preserve">﻿
Note 11 – Recent accounting pronouncements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The Company is currently assessing the impact that ASU 2016-13 will have on its consolidated financial statements The Company has been in discussions with its core processor to coordinate its plans for implementation and has contracted with an additional vendor to begin implementation.
﻿
﻿
﻿
﻿
Note 11 – Recent accounting pronouncements (continued)
﻿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G Meetings. The amendments are effective for fiscal years beginning after December 15, 2019, and interim periods within those fiscal years. Early adoption is permitted. The Company is currently assessing the impact that ASU 2019-04 will have on its consolidated financial statements.
﻿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
﻿
﻿
﻿ </t>
  </si>
  <si>
    <t>Earnings Per Common Share (EPS) (Tables)</t>
  </si>
  <si>
    <t>Earnings Per Share</t>
  </si>
  <si>
    <t xml:space="preserve">﻿
﻿
﻿
Three Months Ended
Nine Months Ended
﻿
September 30,
September 30,
﻿
2019
2018
2019
2018
﻿
﻿ Net income
$ 1,474,000
$ 1,404,000
$ 4,085,000
$ 3,827,000
﻿
﻿ Weighted average number of shares 4,378,436
4,378,436
4,378,436
4,378,436
﻿ Restricted stock units/stock options affect of incremental shares 6,895
-
4,692
30
﻿
﻿ Weighted average diluted shares 4,385,331
4,378,436
4,383,128
4,378,466
﻿
﻿
﻿ Basic EPS (weighted avg shares)
$ 0.34
$ 0.32
$ 0.93
$ 0.87
﻿
﻿ Diluted EPS (Including incremental shares)
$ 0.34
$ 0.32
$ 0.93
$ 0.87
﻿ </t>
  </si>
  <si>
    <t>Fair Value Measurements (Tables)</t>
  </si>
  <si>
    <t>Fair Value Assets Measured On Recurring Basis</t>
  </si>
  <si>
    <t xml:space="preserve">﻿
﻿
Carrying Value at September 30, 2019 (in thousands)
Descr iption
Balance as of
September 30,
2019
Quoted Prices
in Active
Markets for
Identical Assets
(Level 1)
Significant
Other
Observable
Inputs
(Level 2)
Significant
Unobservable
Inputs
(Level 3)
﻿ US Treasuries $1,980
$ -
$1,980
$ -
﻿ US agency obligations 26,235
-
26,235
-
﻿ Mortgage-backed securities 10,808
-
10,808
-
﻿ Municipals 11,304
-
11,304
-
﻿ Corporates 4,073
-
4,073
-
﻿
﻿ Total available-for-sale securities $54,400
$ -
$54,400
$ -
﻿
Carrying Value at December 31, 2018 (in thousands)
Desc ription
Balance as of
December 31,
2018
Quoted Prices
in Active
Markets for
Identical Assets
(Level 1)
Significant
Other
Observable
Inputs
(Level 2)
Significant
Unobservable
Inputs
(Level 3)
﻿ US Treasuries $1,845
$
$1,845
$
﻿ US agency obligations 23,267
-
23,267
-
﻿ Mortgage-backed securities 11,876
-
11,876
-
﻿ Municipals 12,009
-
12,009
-
﻿ Corporates 3,730
-
3,730
-
﻿
﻿ Total available-for-sale securities $52,727
$ -
$52,727
$ -
﻿ </t>
  </si>
  <si>
    <t>Impaired Loans And Other Real Estate Owned Measured At Fair Value On A Nonrecurring Basis</t>
  </si>
  <si>
    <t xml:space="preserve">﻿
Carrying Value at September 30, 2019
Descri ption
Balance as of September 30, 2019
Quoted Prices in Active Markets for Identical Assets (Level 1)
Significant Other Observable Inputs (Level 2)
Significant Unobservable Inputs (Level 3)
﻿ Impaired loans* $1,010
$ -
$ - $1,010
﻿ Other real estate owned 2,242
-
- 2,242
* Includes loans charged down to the net realizable value of the collateral.
﻿
﻿
Carrying Value at December 31, 2018
Desc ription
Balance as of December 31, 2018
Quoted Prices in Active Markets for Identical Assets (Level 1)
Significant Other Observable Inputs (Level 2)
Significant Unobservable Inputs (Level 3)
﻿ Impaired loans* $1,587
$ -
$ - $1,587
﻿ Other real estate owned 2,430
-
- 2,430
* Includes loans charged down to the net realizable value of the collateral. </t>
  </si>
  <si>
    <t>Information Regarding Quantitative Inputs Used To Value Assets Classified As Level 3</t>
  </si>
  <si>
    <t xml:space="preserve">﻿
﻿
Quantitative information about Level 3 Fair Value Measurements for September 30, 2019
(dollars in thousands)
﻿
Fair Value
Valuation Te chnique(s)
Unobservable Input
Range (Weighted Average)
Ass ets
﻿ Impaired loans $1,010
Discounted appraised value
Selling cost
0 % - 10 % ( 8 %)
﻿
Discount for lack of marketability and age of appraisal
0 % - 20 % ( 6 %)
﻿
﻿ OREO 2,242
Discounted appraised value
Selling cost
0 % - 10 % ( 6 %)
﻿
Discount for lack of marketability and age of appraisal
0 % - 25 % ( 15 %)
﻿
﻿
﻿
Quantitative information about Level 3 Fair Value Measurements for December 31, 2018
(dollars in thousands)
﻿
Fair Value
Valuation Te chnique(s)
Unobservable Input
Range (Weighted Average)
Ass ets
﻿ Impaired loans $1,587
Discounted appraised value
Selling cost
0% - 10% ( 8% )
﻿
Discount for lack of marketability and age of appraisal
0% - 20% ( 6% )
﻿
﻿ OREO 2,430
Discounted appraised value
Selling cost
0% - 10% ( 6% )
﻿
Discount for lack of marketability and age of appraisal
0% - 25% ( 15% )
﻿ </t>
  </si>
  <si>
    <t>Fair Value Carrying And Notional Amounts</t>
  </si>
  <si>
    <t xml:space="preserve">﻿
﻿
﻿
Fair Value Measurements at September 30, 2019 using
﻿
Quoted Prices
Significant
﻿
in Active
Other
Significant
﻿
Markets for
Observable
Unobservable
﻿
Carrying
Identical Assets
Inputs
Inputs
Assets
Amounts
(Level 1)
(Level 2)
(Level 3)
Balance
﻿ Cash and due from banks $27,315
$27,315
$ -
$ -
$27,315
﻿ Fed funds sold 22,141
22,141
-
-
22,141
Securities
﻿ Available-for-sale 54,400
-
54,400
-
54,400
﻿ Held-to-maturity 3,690
-
3,938
-
3,938
﻿ Restricted stock 1,506
1,506
-
1,506
﻿ Loans, net (1) 551,005
-
-
551,540
551,540
﻿ Loans held for sale 5,630
-
5,630
-
5,630
﻿ Interest receivable 1,755
-
1,755
-
1,755
﻿ BOLI 13,606
-
13,606
-
13,606
﻿
Liabilities
﻿ Deposits $633,033
$ -
$634,750
$ -
$634,750
﻿ Capital notes 5,000
-
4,773
-
4,773
﻿ Interest payable 167
-
167
-
167
﻿
﻿
﻿
Fair Value Measurements at December 31, 2018 using
﻿
Quoted Prices
Significant
﻿
in Active
Other
Significant
﻿
Markets for
Observable
Unobservable
﻿
Carrying
Identical Assets
Inputs
Inputs
Ass ets
Amounts
(Level 1)
(Level 2)
(Level 3)
Balance
﻿ Cash and due from banks $26,725
$26,725
$ -
$ -
$26,725
﻿ Fed funds sold 23,600
23,600
23,600
Securities
﻿ Available-for-sale 52,727
-
52,727
-
52,727
﻿ Held-to-maturity 3,700
-
3,515
-
3,515
﻿ Restricted stock 1,462
-
1,462
1,462
﻿ Loans, net (1) 530,016
-
-
522,782
522,782
﻿ Loans held for sale 1,670
-
1,670
-
1,670
﻿ Interest receivable 1,742
-
1,742
-
1,742
﻿ BOLI 13,359
-
13,359
-
13,359
﻿
Liabilities
﻿ Deposits $612,043
$ -
$612,532
$ -
$612,532
Capital notes 5,000
-
4,710
4,710
﻿ Interest payable 127
-
127
-
127
(1)
Carrying amount is net of unearned income and the Allowance. </t>
  </si>
  <si>
    <t>Leases (Tables)</t>
  </si>
  <si>
    <t>Operating Leases Information</t>
  </si>
  <si>
    <t xml:space="preserve">﻿ (Dollars in thousands)
September 30, 2019
﻿ Lease liabilities $1,557
﻿ Right-of-use assets $1,544
Weighted average remaining lease term
14.8 years
﻿ Weighted average discount rate 3.39%
﻿ </t>
  </si>
  <si>
    <t>Finance Leases Information</t>
  </si>
  <si>
    <t xml:space="preserve">﻿
(Dollars in thousands)
September 30, 2019
﻿ Lease liabilities $4,492
﻿ Right-of-use assets $4,420
Weighted average remaining lease term
11.3 years
﻿ Weighted average discount rate 2.70%
﻿ </t>
  </si>
  <si>
    <t>Schedule Of Lease Cost</t>
  </si>
  <si>
    <t xml:space="preserve">﻿
Lease cost (in thousands)
For the Three Months Ended
September 30, 2019
﻿ Operating lease cost $147
Finance lease cost:
﻿ Amortization of right-of-use assets 138
﻿ Interest on lease liabilities 41
﻿ Total lease cost $326
﻿
﻿
﻿
﻿ Cash paid for amounts included in the measurement of operating lease liabilities $240
﻿
﻿
﻿
﻿ Cash paid for amounts included in the measurement of finance lease liabilities $106
﻿
﻿
﻿
Lease cost (in thousands)
For the Nine Months Ended
September 30, 2019
﻿ Operating lease cost $433
Finance lease cost:
﻿ Amortization of right-of-use assets 138
﻿ Interest on lease liabilities 41
﻿ Total lease cost $612
﻿
﻿
﻿
﻿ Cash paid for amounts included in the measurement of operating lease liabilities $518
﻿ </t>
  </si>
  <si>
    <t>Maturity Analysis For Operating And Financing Lease Liabilities And Reconciliation Of Undiscounted Cash Flows</t>
  </si>
  <si>
    <t xml:space="preserve">﻿
Operating Lease
Finance Lease
﻿
Liabilities
Liabilities
﻿
As of
As of
Lea se payments due (in thousands)
September 30, 2019
September 30, 2019
﻿ Three months ending December 31, 2019
$45
$101
﻿ Twelve months ending December 31, 2020
184
445
﻿ Twelve months ending December 31, 2021
111
454
﻿ Twelve months ending December 31, 2022
110
454
﻿ Twelve months ending December 31, 2023
110
454
﻿ Twelve months ending December 31, 2024
110
479
﻿ Thereafter
1,352
2,881
﻿ Total undiscounted cash flows
$2,022
$5,268
﻿ Discount
(465)
(776)
﻿ Lease liabilities
$1,557
$4,492
﻿
﻿ </t>
  </si>
  <si>
    <t>Securities (Tables)</t>
  </si>
  <si>
    <t>Summary Of Securities Held-To-Maturity And Securities Available-For-Sale</t>
  </si>
  <si>
    <t xml:space="preserve">﻿
﻿
September 30, 2019
﻿
Amortized
Gross Unrealized
Fair Value
﻿
Costs
Gains
(Losses)
Held- to-Maturity
﻿ US agency obligations $3,690
$248
$ - $3,938
﻿
Available-for-Sale
﻿ US Treasuries 1,964
16
- 1,980
﻿ US agency obligations 25,963
374
(102)
26,235
﻿ Mortgage-backed securities 10,887
40
(119)
10,808
﻿ Municipals 11,145
167
(8)
11,304
﻿ Corporates 4,090
28
(45)
4,073
﻿ $54,049
$625
$(274)
$54,400
﻿
﻿
December 31, 2018
﻿
Amortized
Gross Unrealized
Fair Value
﻿
Costs
Gains
(Losses)
Held -to-Maturity
﻿ US agency obligations $3,700
$3
$(185)
$3,515
﻿
Available-for-Sale
﻿ US Treasuries 1,961
- (116)
1,845
﻿ US agency obligations 24,701
- (1,434)
23,267
﻿ Mortgage-backed securities 12,390
- (514)
11,876
﻿ Municipals 12,412
3
(406)
12,009
﻿ Corporates 4,102
- (372)
3,730
﻿ $55,566
$3
$(2,842)
$52,727
﻿ </t>
  </si>
  <si>
    <t>Gross Unrealized Losses And Fair Value Of The Bank's Investments</t>
  </si>
  <si>
    <t xml:space="preserve">﻿
﻿
Less than 12 months
More than 12 months
Total
﻿
Fair
Unrealized
Fair
Unrealized
Fair
Unrealized
Sep tember 30, 2019
Value
Losses
Value
Losses
Value
Losses
Description of securities
Held-to-maturity
﻿ US agency obligations
$ -
$ -
$ -
$ -
$ -
$ -
﻿
Available-for-sale
﻿ US Treasuries
-
-
-
-
-
-
﻿ US agency obligations 5,252
54
10,990
48
16,242
102
﻿ Mortgage-backed securities
-
- 9,078
119
9,078
119
﻿ Municipals
-
- 1,332
8
1,332
8
﻿ Corporates
-
- 2,024
45
2,024
45
﻿ Total $5,252
$54
$23,424
$220
$28,676
$274
﻿
﻿
Less than 12 months
More than 12 months
Total
﻿
Fair
Unrealized
Fair
Unrealized
Fair
Unrealized
﻿ Decemb er 31, 2018
Value
Losses
Value
Losses
Value
Losses
﻿ Description of securities
Held-to-maturity
﻿ US agency obligations
$ -
$ - $3,515
$185
$3,515
$185
﻿
Available-for-sale
﻿ US Treasuries
-
- 1,845
116
1,845
116
﻿ US agency obligations
-
- 23,267
1,434
23,267
1,434
﻿ Mortgage-backed securities 966
20
10,910
494
11,876
514
﻿ Municipals
-
- 10,994
406
10,994
406
﻿ Corporates
-
- 3,730
372
3,730
372
﻿ Total $966
$20
$50,746
$2,822
$51,712
$2,842
﻿ </t>
  </si>
  <si>
    <t>Business Segments (Tables)</t>
  </si>
  <si>
    <t>Schedule Of Segment Reporting Information, By Segment</t>
  </si>
  <si>
    <t xml:space="preserve">﻿
﻿ Business Segments
﻿
﻿
Community
﻿
Banking
Mortgage
Total
﻿ Nine months ended September 30, 2019
﻿ Net interest income
$ 18,447
$ -
$ 18,447
﻿ Provision for loan losses 434
-
434
﻿ Net interest income after provision for loan losses 18,013
-
18,013
﻿ Noninterest income 1,936
3,103
5,039
﻿ Noninterest expenses 15,700
2,247
17,947
﻿ Income before income taxes 4,249
856
5,105
﻿ Income tax expense 840
180
1,020
﻿ Net income
$ 3,409
$ 676
$ 4,085
﻿ Total assets
$ 702,215
$ 5,899
$ 708,114
﻿
﻿ Nine months ended September 30, 2018
﻿ Net interest income
$ 17,124
$ -
$ 17,124
﻿ Provision for loan losses 527
-
527
﻿ Net interest income after provision for loan losses 16,597
-
16,597
﻿ Noninterest income 1,684
2,262
3,946
﻿ Noninterest expenses 13,922
1,845
15,767
﻿ Income before income taxes 4,359
417
4,776
﻿ Income tax expense 891
58
949
﻿ Net income
$ 3,468
$ 359
$ 3,827
﻿ Total assets
$ 665,698
$ 2,740
$ 668,438
﻿
﻿
Community
﻿
Banking
Mortgage
Total
﻿ Three months ended September 30, 2019
﻿ Net interest income
$ 6,165
$ -
$ 6,165
﻿ Provision for loan losses 108
-
108
﻿ Net interest income after provision for loan losses 6,057
-
6,057
﻿ Noninterest income 824
1,337
2,161
﻿ Noninterest expenses 5,453
920
6,373
﻿ Income before income taxes 1,428
417
1,845
﻿ Income tax expense 283
88
371
﻿ Net income
$ 1,145
$ 329
$ 1,474
﻿ Total assets
$ 702,215
$ 5,899
$ 708,114
﻿
﻿ Three months ended September 30, 2018
﻿ Net interest income
$ 5,990
$ -
$ 5,990
﻿ Provision for loan losses 190
-
190
﻿ Net interest income after provision for loan losses 5,800
-
5,800
﻿ Noninterest income 552
767
1,319
﻿ Noninterest expenses 4,715
649
5,364
﻿ Income before income taxes 1,637
118
1,755
﻿ Income tax expense 345
6
351
﻿ Net income
$ 1,292
$ 112
$ 1,404
﻿ Total assets
$ 665,698
$ 2,740
$ 668,438
﻿ </t>
  </si>
  <si>
    <t>Loans, Allowance For Loan Losses And OREO (Tables)</t>
  </si>
  <si>
    <t>Summary Of Loans, Net</t>
  </si>
  <si>
    <t xml:space="preserve">﻿
﻿
As of:
﻿
September 30,
December 31,
﻿
2019
2018
﻿
﻿ Commercial $102,191
$92,877
﻿ Commercial real estate 301,016
289,171
﻿ Consumer 83,271
86,191
﻿ Residential 69,300
66,358
﻿
﻿ Total loans (1) 555,778
534,597
﻿
﻿ Less allowance for loan losses 4,773
4,581
﻿
﻿ Net loans $551,005
$530,016
(1)
Includes net deferred costs and premiums of $ 299 and $45 7 as of September 30, 2019 and December 31, 2018, respectively. </t>
  </si>
  <si>
    <t>Loans On Non-Accrual Status</t>
  </si>
  <si>
    <t xml:space="preserve">﻿
﻿ Loans on Non-Accrual Status
﻿ ( dollars in thousands )
﻿
As of
﻿
September 30, 2019
December 31, 2018
﻿ Commercial $285
$973
Commercial Real Estate:
﻿ Commercial Mortgages-Owner Occupied 405
317
﻿ Commercial Mortgages-Non-Owner Occupied 503
173
﻿ Commercial Construction
-
-
Consumer
﻿ Consumer Unsecured
-
-
﻿ Consumer Secured 28
84
Residential:
﻿ Residential Mortgages 550
1,391
﻿ Residential Consumer Construction
-
-
﻿
﻿ Totals $1,771
$2,939
﻿ </t>
  </si>
  <si>
    <t>Changes In OREO Balance</t>
  </si>
  <si>
    <t xml:space="preserve">﻿
OREO Changes
( dollars in thousands )
﻿
Nine Months Ended
September 30, 2019
Year Ended
December 31, 2018
﻿
﻿ Balance at the beginning of the year (net) $2,430
$2,650
﻿ Transfers from loans 460
850
﻿ Capitalized costs
-
-
﻿ Valuation adjustments (286)
(185)
﻿ Sales proceeds (349)
(846)
﻿ Loss on disposition (13)
(39)
﻿ Balance at the end of the period (net) $2,242
$2,430
﻿ </t>
  </si>
  <si>
    <t>Impaired Loans</t>
  </si>
  <si>
    <t xml:space="preserve">﻿
﻿
﻿
Impaired Loans
﻿
(dollars in thousands)
﻿
As of and For the the Nine Months Ended September 30, 2019
﻿
Unpaid
Average
Interest
﻿
Recorded
Principal
Related
Recorded
Income
﻿ 2019
Investment
Balance
Allowance
Investment
Recognized
﻿ With No Related Allowance Recorded:
﻿
Commercial
$ 488
$ 1,041
$ -
$ 959
$ 29
﻿
Commercial Real Estate
﻿
Commercial Mortgages-Owner Occupied 2,258
2,448
-
2,336
132
﻿
Commercial Mortgage Non-Owner Occupied 671
696
-
401
23
﻿
Commercial Construction
-
-
-
-
-
﻿
Consumer
﻿
Consumer Unsecured
-
-
-
-
-
﻿
Consumer Secured 109
109
-
99
5
﻿
Residential
﻿
Residential Mortgages 1,499
1,513
-
1,688
51
﻿
Residential Consumer Construction
-
-
-
-
-
﻿
﻿ With an Allowance Recorded:
﻿
Commercial
$ 8
$ 8
$ 8
$ 20
$ 1
﻿
Commercial Real Estate
﻿
Commercial Mortgages-Owner Occupied 15
15
15
27
1
﻿
Commercial Mortgage Non-Owner Occupied 15
15
6
53
1
﻿
Commercial Construction
-
-
-
-
-
﻿
Consumer
﻿
Consumer Unsecured
-
-
-
1
-
﻿
Consumer Secured
-
-
-
53
-
﻿
Residential
﻿
Residential Mortgages 140
156
34
258
3
﻿
Residential Consumer Construction
-
-
-
-
-
﻿
﻿ Totals:
﻿
Commercial
$ 496
$ 1,049
$ 8
$ 979
$ 30
﻿
Commercial Real Estate
﻿
Commercial Mortgages-Owner Occupied 2,273
2,463
15
2,363
133
﻿
Commercial Mortgage Non-Owner Occupied 686
711
6
454
24
﻿
Commercial Construction
-
-
-
-
-
﻿
Consumer
﻿
Consumer Unsecured
-
-
-
1
-
﻿
Consumer Secured 109
109
-
152
5
﻿
Residential
﻿
Residential Mortgages 1,639
1,669
34
1,946
54
﻿
Residential Consumer Construction
-
-
-
-
-
﻿
$ 5,203
$ 6,001
$ 63
$ 5,895
$ 246
﻿
﻿
﻿
﻿
﻿
﻿
Note 9 – Loans, allowance for loan losses and OREO (continued)
﻿
﻿
﻿
﻿
Impaired Loans
﻿
(dollars in thousands)
﻿
As of and For the the Year Ended December 31, 2018
﻿
Unpaid
Average
Interest
﻿
Recorded
Principal
Related
Recorded
Income
﻿ 2018
Investment
Balance
Allowance
Investment
Recognized
﻿ With No Related Allowance Recorded:
﻿
Commercial
$ 1,430
$ 1,922
$ -
$ 1,178
$ 24
﻿
Commercial Real Estate
﻿
Commercial Mortgages-Owner Occupied 2,414
2,511
-
2,421
167
﻿
Commercial Mortgage Non-Owner Occupied 131
132
-
403
8
﻿
Commercial Construction
-
-
-
-
-
﻿
Consumer
﻿
Consumer Unsecured
-
-
-
-
-
﻿
Consumer Secured 88
88
-
184
6
﻿
Residential
﻿
Residential Mortgages 1,876
1,953
-
1,728
89
﻿
Residential Consumer Construction
-
-
-
-
-
﻿
﻿ With an Allowance Recorded:
﻿
Commercial
$ 31
$ 31
$ 15
$ 174
$ 3
﻿
Commercial Real Estate
﻿
Commercial Mortgages-Owner Occupied 39
132
36
352
3
﻿
Commercial Mortgage Non-Owner Occupied 90
90
20
82
6
﻿
Commercial Construction
-
-
-
85
-
﻿
Consumer
﻿
Consumer Unsecured 1
1
1
2
-
﻿
Consumer Secured 105
105
105
266
7
﻿
Residential
﻿
Residential Mortgages 375
390
61
263
11
﻿
Residential Consumer Construction
-
-
-
-
-
﻿
﻿ Totals:
﻿
Commercial
$ 1,461
$ 1,953
$ 15
$ 1,352
$ 27
﻿
Commercial Real Estate
﻿
Commercial Mortgages-Owner Occupied 2,453
2,643
36
2,773
170
﻿
Commercial Mortgage Non-Owner Occupied 221
222
20
485
14
﻿
Commercial Construction
-
-
-
85
-
﻿
Consumer
﻿
Consumer Unsecured 1
1
1
2
-
﻿
Consumer Secured 193
193
105
450
13
﻿
Residential
﻿
Residential Mortgages 2,251
2,343
61
1,991
100
﻿
Residential Consumer Construction
-
-
-
-
-
﻿
$ 6,580
$ 7,355
$ 238
$ 7,138
$ 324
﻿ </t>
  </si>
  <si>
    <t>Allowance For Loan Losses And Recorded Investment In Loans</t>
  </si>
  <si>
    <t xml:space="preserve">﻿
﻿
﻿
﻿
Allowance for Loan Losses and Recorded Investment in Loans
﻿
(dollars in thousands)
﻿
As of and For the Nine Months Ended September 30, 2019
﻿
﻿
Commercial
﻿ 2019
Commercial
Real Estate
Consumer
Residential
Total
﻿
﻿ Allowance for Credit Losses:
﻿
﻿ Beginning Balance
$ 1,136
$ 1,831
$ 956
$ 658
$ 4,581
﻿ Charge-Offs (104)
(6)
(188)
(21)
(319)
﻿ Recoveries 34
5
34
4
77
﻿ Provision 222
89
56
67
434
﻿ Ending Balance 1,288
1,919
858
708
4,773
﻿
﻿ Ending Balance: Individually evaluated for impairment 8
21
-
34
63
﻿
﻿ Ending Balance: Collectively evaluated for impairment 1,280
1,898
858
674
4,710
﻿
﻿ Totals:
$ 1,288
$ 1,919
$ 858
$ 708
$ 4,773
﻿
﻿ Financing Receivables:
﻿ Ending Balance: Individually evaluated for impairment 496
2,959
109
1,639
5,203
﻿
﻿ Ending Balance: Collectively evaluated for impairment 101,695
298,057
83,162
67,661
550,575
﻿
﻿ Totals:
$ 102,191
$ 301,016
$ 83,271
$ 69,300
$ 555,778
﻿
﻿
﻿
﻿
﻿
Note 9 – Loans, allowance for loan losses and OREO (continued)
﻿
﻿
﻿
﻿
Allowance for Loan Losses and Recorded Investment in Loans
﻿
(dollars in thousands)
﻿
As of and For the Year Ended December 31, 2018
﻿
﻿
Commercial
﻿ 2018
Commercial
Real Estate
Consumer
Residential
Total
﻿
﻿ Allowance for Credit Losses:
﻿
﻿ Beginning Balance
$ 1,264
$ 1,738
$ 1,172
$ 578
$ 4,752
﻿ Charge-Offs (395)
(230)
(405)
(34)
(1,064)
﻿ Recoveries 113
4
60
-
177
﻿ Provision 154
319
129
114
716
﻿ Ending Balance 1,136
1,831
956
658
4,581
﻿
﻿ Ending Balance: Individually evaluated for impairment 15
56
106
61
238
﻿
﻿ Ending Balance: Collectively evaluated for impairment 1,121
1,775
850
597
4,343
﻿
﻿ Totals:
$ 1,136
$ 1,831
$ 956
$ 658
$ 4,581
﻿
﻿ Financing Receivables:
﻿ Ending Balance: Individually evaluated for impairment 1,461
2,674
194
2,251
6,580
﻿
﻿ Ending Balance: Collectively evaluated for impairment 91,416
286,497
85,997
64,107
528,017
﻿
﻿ Totals:
$ 92,877
$ 289,171
$ 86,191
$ 66,358
$ 534,597
﻿ </t>
  </si>
  <si>
    <t>Age Analysis Of Past Due Financing Receivables</t>
  </si>
  <si>
    <t xml:space="preserve">﻿
﻿
Age Analysis of Past Due Loans as of
﻿
September 30, 2019
﻿
( dollars in thousands )
﻿
Greater
Recorded Investment
﻿
30-59 Days
60-89 Days
than
Total Past
Total
&gt; 90 Days &amp;
2019
Past Due
Past Due
90 Days
Due
Current
Loans
Accruing
﻿ Commercial $2
$ - $134
$136
$102,055
$102,191
$ -
Commercial Real Estate:
﻿ Commercial Mortgages- Owner Occupied 674
19
405
1,098
105,162
106,260
-
﻿ Commercial Mortgages-Non-Owner Occupied 126
706
503
1,335
176,611
177,946
-
﻿ Commercial Construction
-
-
-
- 16,810
16,810
-
Consumer:
﻿ Consumer Unsecured 7
-
- 7
8,218
8,225
-
﻿ Consumer Secured 498
153
- 651
74,395
75,046
-
Residential:
﻿ Residential Mortgages 994
94
478
1,556
54,215
55,781
-
﻿ Residential Consumer Construction
-
-
-
- 13,519
13,519
-
﻿ Total $2,301
$972
$1,520
$4,793
$550,985
$555,778
$ -
﻿
﻿
﻿
Age Analysis of Past Due Loans as of
﻿
December 31, 2018
﻿
( dollars in thousands )
﻿
Greater
Recorded Investment
﻿
30-59 Days
60-89 Days
than
Total Past
Total
&gt; 90 Days &amp;
2018
Past Due
Past Due
90 Days
Due
Current
Loans
Accruing
﻿ Commercial $54
$56
$220
$330
$92,547
$92,877
$ -
Commercial Real Estate:
﻿ Commercial Mortgages-Owner Occupied 209
- 307
516
97,910
98,426
-
﻿ Commercial Mortgages-Non-Owner Occupied 149
468
- 617
174,657
175,274
-
﻿ Commercial Construction
-
-
-
- 15,471
15,471
-
Consumer:
﻿ Consumer Unsecured 8
1
- 9
8,745
8,754
-
﻿ Consumer Secured 369
44
- 413
77,024
77,437
-
Residential:
﻿ Residential Mortgages 882
164
567
1,613
56,559
58,172
-
﻿ Residential Consumer Construction
-
-
-
- 8,186
8,186
-
﻿ Total $1,671
$733
$1,094
$3,498
$531,099
$534,597
$ -
﻿ </t>
  </si>
  <si>
    <t>Credit Quality Information-By Class</t>
  </si>
  <si>
    <t xml:space="preserve">﻿
﻿
﻿
﻿
Credit Quality Information - by Class
﻿
September 30, 2019
﻿
( dollars in thousands )
2019
Pass
Monitor
Special
Substandard
Doubtful
Totals
﻿
Mention
﻿ Commercial $96,753
$352
$4,546
$540
$ - $102,191
Commercial Real Estate:
﻿ Commercial Mortgages -Owner Occupied 95,133
452
8,402
2,273
- 106,260
﻿ Commercial Mortgages-Non-Owner Occupied 170,699
6,156
348
743
- 177,946
﻿ Commercial Construction 16,520
290
-
-
- 16,810
Consumer
﻿ Consumer Unsecured 8,225
-
-
-
- 8,225
﻿ Consumer Secured 74,825
-
- 221
- 75,046
Residential:
﻿ Residential Mortgages 53,611
329
- 1,841
- 55,781
﻿ Residential Consumer Construction 13,278
241
-
-
- 13,519
﻿
﻿ Totals
$529,044
$7,820
$13,296
$5,618
$ - $555,778
﻿
﻿
﻿
﻿
﻿
Credit Quality Information - by Class
﻿
December 31, 2018
﻿
( dollars in thousands )
2018
Pass
Monitor
Special
Substandard
Doubtful
Totals
﻿
Mention
﻿ Commercial $90,142
$818
$374
$1,543
$ - $92,877
Commercial Real Estate:
﻿ Commercial Mortgages-Owner Occupied 90,995
1,461
3,517
2,453
- 98,426
﻿ Commercial Mortgages-Non -Owner Occupied 172,342
2,285
332
315
- 175,274
﻿ Commercial Construction 14,892
579
-
-
- 15,471
Consumer
﻿ Consumer Unsecured 8,747
- 6
1
- 8,754
﻿ Consumer Secured 77,092
- 88
257
- 77,437
Residential:
﻿ Residential Mortgages 55,336
334
- 2,502
- 58,172
﻿ Residential Consumer Construction 8,186
-
-
-
- 8,186
﻿
﻿ Totals
$517,732
$5,477
$4,317
$7,071
$- $534,597
﻿ </t>
  </si>
  <si>
    <t>Basis Of Presentation (Narrative) (Details)</t>
  </si>
  <si>
    <t>Sep. 30, 2019item</t>
  </si>
  <si>
    <t>Number of jurisdictions</t>
  </si>
  <si>
    <t>Earnings Per Common Share (EPS) (Narrative) (Details) - shares</t>
  </si>
  <si>
    <t>Options excluded from calculating diluted EPS because their effect was anti-dilutive</t>
  </si>
  <si>
    <t>Earnings Per Common Share (EPS) (Earnings Per Share) (Details) - USD ($)</t>
  </si>
  <si>
    <t>Weighted average number of shares</t>
  </si>
  <si>
    <t>Restricted stock units/stock options affect of incremental shares</t>
  </si>
  <si>
    <t>Weighted average diluted shares</t>
  </si>
  <si>
    <t>Basic EPS (weighted avg shares)</t>
  </si>
  <si>
    <t>Diluted EPS (Including incremental shares)</t>
  </si>
  <si>
    <t>Stock Based Compensation (Narrative) (Details) - USD ($) $ / shares in Units, $ in Thousands</t>
  </si>
  <si>
    <t>Jan. 01, 2019</t>
  </si>
  <si>
    <t>May 15, 2018</t>
  </si>
  <si>
    <t>1999 Plan [Member]</t>
  </si>
  <si>
    <t>Share-based Compensation Arrangement by Share-based Payment Award [Line Items]</t>
  </si>
  <si>
    <t>Outstanding options</t>
  </si>
  <si>
    <t>The 2018 Incentive Plan [Member]</t>
  </si>
  <si>
    <t>Shares authorized</t>
  </si>
  <si>
    <t>Restricted Stock [Member]</t>
  </si>
  <si>
    <t>Shares granted</t>
  </si>
  <si>
    <t>Shares forfeited</t>
  </si>
  <si>
    <t>Price per share</t>
  </si>
  <si>
    <t>Vested period</t>
  </si>
  <si>
    <t>3 years</t>
  </si>
  <si>
    <t>Unrecognized stock basd compensation expense</t>
  </si>
  <si>
    <t>Unrecognized expense period</t>
  </si>
  <si>
    <t>2 years 3 months</t>
  </si>
  <si>
    <t>Year One [Member] | Restricted Stock [Member]</t>
  </si>
  <si>
    <t>Percentage of shares vested</t>
  </si>
  <si>
    <t>0.333%</t>
  </si>
  <si>
    <t>Fair Value Measurements (Narrative) (Details) $ in Thousands</t>
  </si>
  <si>
    <t>Sep. 30, 2019USD ($)</t>
  </si>
  <si>
    <t>Fair Value, Nonrecurring [Member]</t>
  </si>
  <si>
    <t>Fair Value, Assets and Liabilities Measured on Recurring and Nonrecurring Basis [Line Items]</t>
  </si>
  <si>
    <t>Loans held for sale, fair value adjustment</t>
  </si>
  <si>
    <t>Fair Value Measurements (Fair Value Assets Measured On Recurring Basis) (Details) - USD ($) $ in Thousands</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 USD ($) $ in Thousands</t>
  </si>
  <si>
    <t>Impaired loans</t>
  </si>
  <si>
    <t>[1]</t>
  </si>
  <si>
    <t>Includes loans charged down to the net realizable value of the collateral.</t>
  </si>
  <si>
    <t>Fair Value Measurements (Information Regarding Quantitative Inputs Used To Value Assets Classified As Level 3) (Details) - Significant Unobservable Inputs (Level 3) [Member] $ in Thousands</t>
  </si>
  <si>
    <t>Dec. 31, 2018USD ($)item</t>
  </si>
  <si>
    <t>Impaired Loans [Member]</t>
  </si>
  <si>
    <t>Fair Value Inputs, Assets, Quantitative Information [Line Items]</t>
  </si>
  <si>
    <t>Assets, Fair Value | $</t>
  </si>
  <si>
    <t>Impaired Loans [Member] | Minimum [Member] | Discounted Appraised Value [Member] | Selling Cost [Member]</t>
  </si>
  <si>
    <t>Impaired Loans [Member] | Minimum [Member] | Discounted Appraised Value [Member] | Discount For Lack Of Marketability And Age Of Appraisal [Member]</t>
  </si>
  <si>
    <t>Impaired Loans [Member] | Maximum [Member] | Discounted Appraised Value [Member] | Selling Cost [Member]</t>
  </si>
  <si>
    <t>Impaired Loans [Member] | Maximum [Member] | Discounted Appraised Value [Member] | Discount For Lack Of Marketability And Age Of Appraisal [Member]</t>
  </si>
  <si>
    <t>Impaired Loans [Member] | Weighted Average [Member] | Discounted Appraised Value [Member] | Selling Cost [Member]</t>
  </si>
  <si>
    <t>Impaired Loans [Member] | Weighted Average [Member] | Discounted Appraised Value [Member] | Discount For Lack Of Marketability And Age Of Appraisal [Member]</t>
  </si>
  <si>
    <t>OREO [Member]</t>
  </si>
  <si>
    <t>OREO [Member] | Minimum [Member] | Discounted Appraised Value [Member] | Selling Cost [Member]</t>
  </si>
  <si>
    <t>OREO</t>
  </si>
  <si>
    <t>OREO [Member] | Minimum [Member] | Discounted Appraised Value [Member] | Discount For Lack Of Marketability And Age Of Appraisal [Member]</t>
  </si>
  <si>
    <t>OREO [Member] | Maximum [Member] | Discounted Appraised Value [Member] | Selling Cost [Member]</t>
  </si>
  <si>
    <t>OREO [Member] | Maximum [Member] | Discounted Appraised Value [Member] | Discount For Lack Of Marketability And Age Of Appraisal [Member]</t>
  </si>
  <si>
    <t>OREO [Member] | Weighted Average [Member] | Discounted Appraised Value [Member] | Selling Cost [Member]</t>
  </si>
  <si>
    <t>OREO [Member] | Weighted Average [Member] | Discounted Appraised Value [Member] | Discount For Lack Of Marketability And Age Of Appraisal [Member]</t>
  </si>
  <si>
    <t>Fair Value Measurements (Fair Value Carrying And Notional Amounts) (Details) - USD ($) $ in Thousands</t>
  </si>
  <si>
    <t>Fed funds sold</t>
  </si>
  <si>
    <t>Available-for-sale Securities</t>
  </si>
  <si>
    <t>Held-to-maturity Securities</t>
  </si>
  <si>
    <t>Restricted stock</t>
  </si>
  <si>
    <t>BOLI</t>
  </si>
  <si>
    <t>Loans, net</t>
  </si>
  <si>
    <t>Carrying Amounts [Member]</t>
  </si>
  <si>
    <t>Fair Values [Member]</t>
  </si>
  <si>
    <t>Carrying amount is net of unearned income and the Allowance.</t>
  </si>
  <si>
    <t>Leases (Narrative) (Details) $ in Millions</t>
  </si>
  <si>
    <t>Jan. 01, 2019USD ($)</t>
  </si>
  <si>
    <t>Accounting Standards Update 2016-02 [Member]</t>
  </si>
  <si>
    <t>New Accounting Pronouncements or Change in Accounting Principle [Line Items]</t>
  </si>
  <si>
    <t>Effect of change in assets and liabilities</t>
  </si>
  <si>
    <t>Leases (Operating Leases Information) (Details) $ in Thousands</t>
  </si>
  <si>
    <t>Lease liabilities</t>
  </si>
  <si>
    <t>Right-of-use assets</t>
  </si>
  <si>
    <t>Weighted average remaining lease term</t>
  </si>
  <si>
    <t>14 years 9 months 18 days</t>
  </si>
  <si>
    <t>Weighted average discount rate</t>
  </si>
  <si>
    <t>3.39%</t>
  </si>
  <si>
    <t>Leases (Finance Leases Information) (Details) $ in Thousands</t>
  </si>
  <si>
    <t>11 years 3 months 18 days</t>
  </si>
  <si>
    <t>2.70%</t>
  </si>
  <si>
    <t>Leases (Schedule Of Lease Cost) (Details) - USD ($) $ in Thousands</t>
  </si>
  <si>
    <t>Operating lease cost</t>
  </si>
  <si>
    <t>Amortization of right-of-use assets</t>
  </si>
  <si>
    <t>Interest on lease liabilities</t>
  </si>
  <si>
    <t>Total lease cost</t>
  </si>
  <si>
    <t>Cash paid for amounts included in the measurement of operating lease liabilities</t>
  </si>
  <si>
    <t>Cash paid for amounts included in the measurement of finance lease liabilities</t>
  </si>
  <si>
    <t>Leases (Maturity Analysis For Operating And Financing Lease Liabilities And Reconciliation Of Undiscounted Cash Flows) (Details) $ in Thousands</t>
  </si>
  <si>
    <t>Operating Lease Liabilities, Three months ending December 31, 2019</t>
  </si>
  <si>
    <t>Operating Lease Liabilities,Twelve months ending December 31, 2020</t>
  </si>
  <si>
    <t>Operating Lease Liabilities,Twelve months ending December 31, 2021</t>
  </si>
  <si>
    <t>Operating Lease Liabilities, Twelve months ending December 31, 2022</t>
  </si>
  <si>
    <t>Operating Lease Liabilities, Twelve months ending December 31, 2023</t>
  </si>
  <si>
    <t>Operating Lease Liabilities, Twelve months ending December 31, 2024</t>
  </si>
  <si>
    <t>Operating Lease Liabilities, Thereafter</t>
  </si>
  <si>
    <t>Operating Lease Liabilities, Total undiscounted cash flows</t>
  </si>
  <si>
    <t>Operating Lease Liabilities, Discount</t>
  </si>
  <si>
    <t>Operating Lease Liabilities, Lease liabilities</t>
  </si>
  <si>
    <t>Finance Lease Liabilities, Three months ending December 31, 2019</t>
  </si>
  <si>
    <t>Finance Lease Liabilities, Twelve months ending December 31, 2020</t>
  </si>
  <si>
    <t>Finance Lease Liabilities, Twelve months ending December 31, 2021</t>
  </si>
  <si>
    <t>Finance Lease Liabilities, Twelve months ending December 31, 2022</t>
  </si>
  <si>
    <t>Finance Lease Liabilities, Twelve months ending December 31, 2023</t>
  </si>
  <si>
    <t>Finance Lease Liabilities, Twelve months ending December 31, 2024</t>
  </si>
  <si>
    <t>Finance Lease Liabilities, Thereafter</t>
  </si>
  <si>
    <t>Finance Lease Liabilities, Total undiscounted cash flows</t>
  </si>
  <si>
    <t>Finance Lease Liabilities, Discount</t>
  </si>
  <si>
    <t>Finance Lease Liabilities, Lease liabilities</t>
  </si>
  <si>
    <t>Securities (Narrative) (Details) $ in Millions</t>
  </si>
  <si>
    <t>21 Months Ended</t>
  </si>
  <si>
    <t>Sep. 30, 2019USD ($)security</t>
  </si>
  <si>
    <t>Sep. 30, 2018USD ($)</t>
  </si>
  <si>
    <t>Number Of Securities Evaluated For Other Than Temporary Impairment [Line Items]</t>
  </si>
  <si>
    <t>Securities evaluated for other than temporary impairment</t>
  </si>
  <si>
    <t>Available-for-sale Securities, Gross Realized Gains | $</t>
  </si>
  <si>
    <t>Available-for-sale Securities, Gross Realized Losses | $</t>
  </si>
  <si>
    <t>Held-to-maturity securities sales | $</t>
  </si>
  <si>
    <t>S&amp;P Rated AAA [Member]</t>
  </si>
  <si>
    <t>S&amp;P Rated AA [Member]</t>
  </si>
  <si>
    <t>S&amp;P Rated BBB+ [Member]</t>
  </si>
  <si>
    <t>Securities (Summary Of Securities Held-To-Maturity And Securities Available-For-Sale) (Details) - USD ($) $ in Thousands</t>
  </si>
  <si>
    <t>Schedule Of Available-For-Sale Securities And Held-To-Maturity Securities [Line Items]</t>
  </si>
  <si>
    <t>Held-to-Maturity</t>
  </si>
  <si>
    <t>Held-to-Maturity, Fair Value</t>
  </si>
  <si>
    <t>Available-for-Sale, Amortized Costs</t>
  </si>
  <si>
    <t>Available-for-Sale, Gross Unrealized Gains</t>
  </si>
  <si>
    <t>Available-for-Sale, Gross Unrealized Losses</t>
  </si>
  <si>
    <t>Available-for-sale, Fair Value</t>
  </si>
  <si>
    <t>Held-to-maturity, Gross Unrealized Gains</t>
  </si>
  <si>
    <t>Held-to-maturity, Gross Unrealized Losses</t>
  </si>
  <si>
    <t>Securities (Gross Unrealized Losses And Fair Value Of The Bank's Investments) (Details) - USD ($) $ in Thousands</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Fair Value, More than 12 months, Held-to-maturity</t>
  </si>
  <si>
    <t>Unrealized Losses, More than 12 months, Held-to-maturity</t>
  </si>
  <si>
    <t>Fair Value, Total, Held-to-maturity</t>
  </si>
  <si>
    <t>Unrealized Losses, Total, Held-to-maturity</t>
  </si>
  <si>
    <t>Business Segments (Narrative) (Details)</t>
  </si>
  <si>
    <t>Sep. 30, 2019segment</t>
  </si>
  <si>
    <t>Number of reportable segments</t>
  </si>
  <si>
    <t>Business Segments (Schedule Of Segment Reporting Information, By Segment) (Details) - USD ($)</t>
  </si>
  <si>
    <t>Segment Reporting Information [Line Items]</t>
  </si>
  <si>
    <t>Net income</t>
  </si>
  <si>
    <t>Community Banking [Member] | Operating Segments [Member]</t>
  </si>
  <si>
    <t>Mortgage [Member] | Operating Segments [Member]</t>
  </si>
  <si>
    <t>Loans, Allowance For Loan Losses And OREO (Narrative) (Details) $ in Thousands</t>
  </si>
  <si>
    <t>Sep. 30, 2019USD ($)contractitem</t>
  </si>
  <si>
    <t>Sep. 30, 2018contract</t>
  </si>
  <si>
    <t>Dec. 31, 2018USD ($)contractitem</t>
  </si>
  <si>
    <t>Financing Receivable, Modifications [Line Items]</t>
  </si>
  <si>
    <t>Loan modifications that would have been classified as TDRs</t>
  </si>
  <si>
    <t>Loan modifications classified as TDRs</t>
  </si>
  <si>
    <t>Outstanding commitments to disburse additional funds on TDR's</t>
  </si>
  <si>
    <t>Other real estate owned | $</t>
  </si>
  <si>
    <t>Residential [Member]</t>
  </si>
  <si>
    <t>Number of real estate properties held | item</t>
  </si>
  <si>
    <t>Loans, Allowance For Loan Losses And OREO (Summary Of Loans, Net) (Details) - USD ($) $ in Thousands</t>
  </si>
  <si>
    <t>Loans and Leases Receivable Disclosure [Line Items]</t>
  </si>
  <si>
    <t>Total loans</t>
  </si>
  <si>
    <t>Less allowance for loan losses</t>
  </si>
  <si>
    <t>Net loans</t>
  </si>
  <si>
    <t>Deferred loan costs</t>
  </si>
  <si>
    <t>Commercial [Member]</t>
  </si>
  <si>
    <t>Commercial Real Estate [Member]</t>
  </si>
  <si>
    <t>Consumer [Member]</t>
  </si>
  <si>
    <t>Includes net deferred costs and premiums of $299 and $457 as of September 30, 2019 and December 31, 2018, respectively.</t>
  </si>
  <si>
    <t>Loans, Allowance For Loan Losses And OREO (Loans On Non-Accrual Status) (Details) - USD ($) $ in Thousands</t>
  </si>
  <si>
    <t>Financing Receivable, Recorded Investment [Line Items]</t>
  </si>
  <si>
    <t>Financing Receivables on Non-Accrual Status</t>
  </si>
  <si>
    <t>Commercial [Member] | Commercial [Member]</t>
  </si>
  <si>
    <t>Commercial Real Estate [Member] | Commercial Mortgages-Owner Occupied [Member]</t>
  </si>
  <si>
    <t>Commercial Real Estate [Member] | Commercial Mortgages-Non-Owner Occupied [Member]</t>
  </si>
  <si>
    <t>Commercial Real Estate [Member] | Commercial Construction [Member]</t>
  </si>
  <si>
    <t>Consumer [Member] | Consumer Unsecured [Member]</t>
  </si>
  <si>
    <t>Consumer [Member] | Consumer Secured [Member]</t>
  </si>
  <si>
    <t>Residential [Member] | Residential Mortgages [Member]</t>
  </si>
  <si>
    <t>Residential [Member] | Residential Consumer Construction [Member]</t>
  </si>
  <si>
    <t>Loans, Allowance For Loan Losses And OREO (Changes In OREO Balance) (Details) - USD ($) $ in Thousands</t>
  </si>
  <si>
    <t>Balance at the beginning of the year (net)</t>
  </si>
  <si>
    <t>Transfers from loans</t>
  </si>
  <si>
    <t>Loss on disposition</t>
  </si>
  <si>
    <t>Balance at the end of the period (net)</t>
  </si>
  <si>
    <t>Loans, And Allowance For Loan Losses (Impaired Loans) (Details) - USD ($) $ in Thousands</t>
  </si>
  <si>
    <t>Financing Receivable, Impaired [Line Items]</t>
  </si>
  <si>
    <t>Totals: Recorded Investment</t>
  </si>
  <si>
    <t>Totals: Unpaid Principal Balance</t>
  </si>
  <si>
    <t>Totals: 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nd Allowance For Loan Losses (Allowance For Loan Losses And Recorded Investment In Loan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Loans, And Allowance For Loan Losses (Age Analysis Of Past Due Financing Receivables) (Details) - USD ($) $ in Thousands</t>
  </si>
  <si>
    <t>Financing Receivable, Recorded Investment, Past Due [Line Items]</t>
  </si>
  <si>
    <t>Total Past Due</t>
  </si>
  <si>
    <t>Current</t>
  </si>
  <si>
    <t>Recorded Investment &gt; 90 Days &amp; Accruing</t>
  </si>
  <si>
    <t>30 to 59 Days Past Due [Member]</t>
  </si>
  <si>
    <t>60 to 89 Days Past Due [Member]</t>
  </si>
  <si>
    <t>Greater than 90 Days Past Due [Member]</t>
  </si>
  <si>
    <t>Commercial [Member] | 30 to 59 Days Past Due [Member]</t>
  </si>
  <si>
    <t>Commercial [Member] | 60 to 89 Days Past Due [Member]</t>
  </si>
  <si>
    <t>Commercial [Member] | Greater than 90 Days Past Due [Member]</t>
  </si>
  <si>
    <t>Commercial Real Estate [Member] | 30 to 59 Days Past Due [Member] | Commercial Mortgages-Owner Occupied [Member]</t>
  </si>
  <si>
    <t>Commercial Real Estate [Member] | 30 to 59 Days Past Due [Member] | Commercial Mortgages-Non-Owner Occupied [Member]</t>
  </si>
  <si>
    <t>Commercial Real Estate [Member] | 60 to 89 Days Past Due [Member] | Commercial Mortgages-Owner Occupied [Member]</t>
  </si>
  <si>
    <t>Commercial Real Estate [Member] | 60 to 89 Days Past Due [Member] | Commercial Mortgages-Non-Owner Occupied [Member]</t>
  </si>
  <si>
    <t>Commercial Real Estate [Member] | Greater than 90 Days Past Due [Member] | Commercial Mortgages-Owner Occupied [Member]</t>
  </si>
  <si>
    <t>Commercial Real Estate [Member] | Greater than 90 Days Past Due [Member] | Commercial Mortgages-Non-Owner Occupied [Member]</t>
  </si>
  <si>
    <t>Residential [Member] | 30 to 59 Days Past Due [Member] | Residential Mortgages [Member]</t>
  </si>
  <si>
    <t>Residential [Member] | 60 to 89 Days Past Due [Member] | Residential Mortgages [Member]</t>
  </si>
  <si>
    <t>Residential [Member] | Greater than 90 Days Past Due [Member] | Residential Mortgages [Member]</t>
  </si>
  <si>
    <t>Consumer [Member] | 30 to 59 Days Past Due [Member] | Consumer Unsecured [Member]</t>
  </si>
  <si>
    <t>Consumer [Member] | 30 to 59 Days Past Due [Member] | Consumer Secured [Member]</t>
  </si>
  <si>
    <t>Consumer [Member] | 60 to 89 Days Past Due [Member] | Consumer Unsecured [Member]</t>
  </si>
  <si>
    <t>Consumer [Member] | 60 to 89 Days Past Due [Member] | Consumer Secured [Member]</t>
  </si>
  <si>
    <t>Loans, And Allowance For Loan Losses (Credit Quality Information-By Class) (Details) - USD ($) $ in Thousands</t>
  </si>
  <si>
    <t>Financing receivables</t>
  </si>
  <si>
    <t>Pass [Member]</t>
  </si>
  <si>
    <t>Monitor [Member]</t>
  </si>
  <si>
    <t>Special Mention [Member]</t>
  </si>
  <si>
    <t>Substandard [Member]</t>
  </si>
  <si>
    <t>Doubtful [Member]</t>
  </si>
  <si>
    <t>Commercial [Member] | Pass [Member]</t>
  </si>
  <si>
    <t>Commercial [Member] | Monitor [Member]</t>
  </si>
  <si>
    <t>Commercial [Member] | Special Mention [Member]</t>
  </si>
  <si>
    <t>Commercial [Member] | Substandard [Member]</t>
  </si>
  <si>
    <t>Commercial [Member] | Doubtful [Member]</t>
  </si>
  <si>
    <t>Commercial Real Estate [Member] | Commercial Mortgages-Owner Occupied [Member] | Pass [Member]</t>
  </si>
  <si>
    <t>Commercial Real Estate [Member] | Commercial Mortgages-Owner Occupied [Member] | Monitor [Member]</t>
  </si>
  <si>
    <t>Commercial Real Estate [Member] | Commercial Mortgages-Owner Occupied [Member] | Special Mention [Member]</t>
  </si>
  <si>
    <t>Commercial Real Estate [Member] | Commercial Mortgages-Owner Occupied [Member] | Substandard [Member]</t>
  </si>
  <si>
    <t>Commercial Real Estate [Member] | Commercial Mortgages-Owner Occupied [Member] | Doubtful [Member]</t>
  </si>
  <si>
    <t>Commercial Real Estate [Member] | Commercial Mortgages-Non-Owner Occupied [Member] | Pass [Member]</t>
  </si>
  <si>
    <t>Commercial Real Estate [Member] | Commercial Mortgages-Non-Owner Occupied [Member] | Monitor [Member]</t>
  </si>
  <si>
    <t>Commercial Real Estate [Member] | Commercial Mortgages-Non-Owner Occupied [Member] | Special Mention [Member]</t>
  </si>
  <si>
    <t>Commercial Real Estate [Member] | Commercial Mortgages-Non-Owner Occupied [Member] | Substandard [Member]</t>
  </si>
  <si>
    <t>Commercial Real Estate [Member] | Commercial Mortgages-Non-Owner Occupied [Member] | Doubtful [Member]</t>
  </si>
  <si>
    <t>Commercial Real Estate [Member] | Commercial Construction [Member] | Pass [Member]</t>
  </si>
  <si>
    <t>Commercial Real Estate [Member] | Commercial Construction [Member] | Monitor [Member]</t>
  </si>
  <si>
    <t>Commercial Real Estate [Member] | Commercial Construction [Member] | Doubtful [Member]</t>
  </si>
  <si>
    <t>Consumer [Member] | Consumer Unsecured [Member] | Pass [Member]</t>
  </si>
  <si>
    <t>Consumer [Member] | Consumer Unsecured [Member] | Special Mention [Member]</t>
  </si>
  <si>
    <t>Consumer [Member] | Consumer Unsecured [Member] | Substandard [Member]</t>
  </si>
  <si>
    <t>Consumer [Member] | Consumer Unsecured [Member] | Doubtful [Member]</t>
  </si>
  <si>
    <t>Consumer [Member] | Consumer Secured [Member] | Pass [Member]</t>
  </si>
  <si>
    <t>Consumer [Member] | Consumer Secured [Member] | Special Mention [Member]</t>
  </si>
  <si>
    <t>Consumer [Member] | Consumer Secured [Member] | Substandard [Member]</t>
  </si>
  <si>
    <t>Consumer [Member] | Consumer Secured [Member] | Doubtful [Member]</t>
  </si>
  <si>
    <t>Residential [Member] | Residential Mortgages [Member] | Pass [Member]</t>
  </si>
  <si>
    <t>Residential [Member] | Residential Mortgages [Member] | Monitor [Member]</t>
  </si>
  <si>
    <t>Residential [Member] | Residential Mortgages [Member] | Substandard [Member]</t>
  </si>
  <si>
    <t>Residential [Member] | Residential Mortgages [Member] | Doubtful [Member]</t>
  </si>
  <si>
    <t>Residential [Member] | Residential Consumer Construction [Member] | Pass [Member]</t>
  </si>
  <si>
    <t>Residential [Member] | Residential Consumer Construction [Member] | Monitor [Member]</t>
  </si>
  <si>
    <t>Residential [Member] | Residential Consumer Construction [Member] | Doubtfu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C18" s="5" t="n">
        <v>4372436</v>
      </c>
    </row>
    <row r="19" spans="1:3">
      <c r="A19" s="4" t="s">
        <v>33</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v>
      </c>
    </row>
    <row r="3" spans="1:2">
      <c r="A3" s="3" t="s">
        <v>235</v>
      </c>
    </row>
    <row r="4" spans="1:2">
      <c r="A4" s="4" t="s">
        <v>88</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315</v>
      </c>
      <c r="C3" s="6" t="n">
        <v>26725</v>
      </c>
    </row>
    <row r="4" spans="1:3">
      <c r="A4" s="4" t="s">
        <v>38</v>
      </c>
      <c r="B4" s="5" t="n">
        <v>22141</v>
      </c>
      <c r="C4" s="5" t="n">
        <v>23600</v>
      </c>
    </row>
    <row r="5" spans="1:3">
      <c r="A5" s="4" t="s">
        <v>39</v>
      </c>
      <c r="B5" s="5" t="n">
        <v>49456</v>
      </c>
      <c r="C5" s="5" t="n">
        <v>50325</v>
      </c>
    </row>
    <row r="6" spans="1:3">
      <c r="A6" s="4" t="s">
        <v>40</v>
      </c>
      <c r="B6" s="5" t="n">
        <v>3690</v>
      </c>
      <c r="C6" s="5" t="n">
        <v>3700</v>
      </c>
    </row>
    <row r="7" spans="1:3">
      <c r="A7" s="4" t="s">
        <v>41</v>
      </c>
      <c r="B7" s="5" t="n">
        <v>54400</v>
      </c>
      <c r="C7" s="5" t="n">
        <v>52727</v>
      </c>
    </row>
    <row r="8" spans="1:3">
      <c r="A8" s="4" t="s">
        <v>42</v>
      </c>
      <c r="B8" s="5" t="n">
        <v>1506</v>
      </c>
      <c r="C8" s="5" t="n">
        <v>1462</v>
      </c>
    </row>
    <row r="9" spans="1:3">
      <c r="A9" s="4" t="s">
        <v>43</v>
      </c>
      <c r="B9" s="5" t="n">
        <v>551005</v>
      </c>
      <c r="C9" s="5" t="n">
        <v>530016</v>
      </c>
    </row>
    <row r="10" spans="1:3">
      <c r="A10" s="4" t="s">
        <v>44</v>
      </c>
      <c r="B10" s="5" t="n">
        <v>5630</v>
      </c>
      <c r="C10" s="5" t="n">
        <v>1670</v>
      </c>
    </row>
    <row r="11" spans="1:3">
      <c r="A11" s="4" t="s">
        <v>45</v>
      </c>
      <c r="B11" s="5" t="n">
        <v>16578</v>
      </c>
      <c r="C11" s="5" t="n">
        <v>13426</v>
      </c>
    </row>
    <row r="12" spans="1:3">
      <c r="A12" s="4" t="s">
        <v>46</v>
      </c>
      <c r="B12" s="5" t="n">
        <v>1755</v>
      </c>
      <c r="C12" s="5" t="n">
        <v>1742</v>
      </c>
    </row>
    <row r="13" spans="1:3">
      <c r="A13" s="4" t="s">
        <v>47</v>
      </c>
      <c r="B13" s="5" t="n">
        <v>13606</v>
      </c>
      <c r="C13" s="5" t="n">
        <v>13359</v>
      </c>
    </row>
    <row r="14" spans="1:3">
      <c r="A14" s="4" t="s">
        <v>48</v>
      </c>
      <c r="B14" s="5" t="n">
        <v>2242</v>
      </c>
      <c r="C14" s="5" t="n">
        <v>2430</v>
      </c>
    </row>
    <row r="15" spans="1:3">
      <c r="A15" s="4" t="s">
        <v>49</v>
      </c>
      <c r="B15" s="5" t="n">
        <v>83</v>
      </c>
      <c r="C15" s="5" t="n">
        <v>1102</v>
      </c>
    </row>
    <row r="16" spans="1:3">
      <c r="A16" s="4" t="s">
        <v>50</v>
      </c>
      <c r="B16" s="5" t="n">
        <v>1085</v>
      </c>
      <c r="C16" s="5" t="n">
        <v>1755</v>
      </c>
    </row>
    <row r="17" spans="1:3">
      <c r="A17" s="4" t="s">
        <v>51</v>
      </c>
      <c r="B17" s="5" t="n">
        <v>7078</v>
      </c>
      <c r="C17" s="5" t="n">
        <v>1183</v>
      </c>
    </row>
    <row r="18" spans="1:3">
      <c r="A18" s="4" t="s">
        <v>52</v>
      </c>
      <c r="B18" s="5" t="n">
        <v>708114</v>
      </c>
      <c r="C18" s="5" t="n">
        <v>674897</v>
      </c>
    </row>
    <row r="19" spans="1:3">
      <c r="A19" s="3" t="s">
        <v>53</v>
      </c>
    </row>
    <row r="20" spans="1:3">
      <c r="A20" s="4" t="s">
        <v>54</v>
      </c>
      <c r="B20" s="5" t="n">
        <v>90426</v>
      </c>
      <c r="C20" s="5" t="n">
        <v>91356</v>
      </c>
    </row>
    <row r="21" spans="1:3">
      <c r="A21" s="4" t="s">
        <v>55</v>
      </c>
      <c r="B21" s="5" t="n">
        <v>350885</v>
      </c>
      <c r="C21" s="5" t="n">
        <v>331298</v>
      </c>
    </row>
    <row r="22" spans="1:3">
      <c r="A22" s="4" t="s">
        <v>56</v>
      </c>
      <c r="B22" s="5" t="n">
        <v>191722</v>
      </c>
      <c r="C22" s="5" t="n">
        <v>189389</v>
      </c>
    </row>
    <row r="23" spans="1:3">
      <c r="A23" s="4" t="s">
        <v>57</v>
      </c>
      <c r="B23" s="5" t="n">
        <v>633033</v>
      </c>
      <c r="C23" s="5" t="n">
        <v>612043</v>
      </c>
    </row>
    <row r="24" spans="1:3">
      <c r="A24" s="4" t="s">
        <v>58</v>
      </c>
      <c r="B24" s="5" t="n">
        <v>5000</v>
      </c>
      <c r="C24" s="5" t="n">
        <v>5000</v>
      </c>
    </row>
    <row r="25" spans="1:3">
      <c r="A25" s="4" t="s">
        <v>59</v>
      </c>
      <c r="B25" s="5" t="n">
        <v>167</v>
      </c>
      <c r="C25" s="5" t="n">
        <v>127</v>
      </c>
    </row>
    <row r="26" spans="1:3">
      <c r="A26" s="4" t="s">
        <v>60</v>
      </c>
      <c r="B26" s="5" t="n">
        <v>8875</v>
      </c>
      <c r="C26" s="5" t="n">
        <v>2584</v>
      </c>
    </row>
    <row r="27" spans="1:3">
      <c r="A27" s="4" t="s">
        <v>61</v>
      </c>
      <c r="B27" s="5" t="n">
        <v>647075</v>
      </c>
      <c r="C27" s="5" t="n">
        <v>619754</v>
      </c>
    </row>
    <row r="28" spans="1:3">
      <c r="A28" s="4" t="s">
        <v>62</v>
      </c>
      <c r="B28" s="4" t="s">
        <v>63</v>
      </c>
      <c r="C28" s="4" t="s">
        <v>63</v>
      </c>
    </row>
    <row r="29" spans="1:3">
      <c r="A29" s="3" t="s">
        <v>64</v>
      </c>
    </row>
    <row r="30" spans="1:3">
      <c r="A30" s="4" t="s">
        <v>65</v>
      </c>
      <c r="B30" s="4" t="s">
        <v>63</v>
      </c>
      <c r="C30" s="4" t="s">
        <v>63</v>
      </c>
    </row>
    <row r="31" spans="1:3">
      <c r="A31" s="4" t="s">
        <v>66</v>
      </c>
      <c r="B31" s="5" t="n">
        <v>9370</v>
      </c>
      <c r="C31" s="5" t="n">
        <v>9370</v>
      </c>
    </row>
    <row r="32" spans="1:3">
      <c r="A32" s="4" t="s">
        <v>67</v>
      </c>
      <c r="B32" s="5" t="n">
        <v>31575</v>
      </c>
      <c r="C32" s="5" t="n">
        <v>31495</v>
      </c>
    </row>
    <row r="33" spans="1:3">
      <c r="A33" s="4" t="s">
        <v>68</v>
      </c>
      <c r="B33" s="5" t="n">
        <v>19817</v>
      </c>
      <c r="C33" s="5" t="n">
        <v>16521</v>
      </c>
    </row>
    <row r="34" spans="1:3">
      <c r="A34" s="4" t="s">
        <v>69</v>
      </c>
      <c r="B34" s="5" t="n">
        <v>277</v>
      </c>
      <c r="C34" s="5" t="n">
        <v>-2243</v>
      </c>
    </row>
    <row r="35" spans="1:3">
      <c r="A35" s="4" t="s">
        <v>70</v>
      </c>
      <c r="B35" s="5" t="n">
        <v>61039</v>
      </c>
      <c r="C35" s="5" t="n">
        <v>55143</v>
      </c>
    </row>
    <row r="36" spans="1:3">
      <c r="A36" s="4" t="s">
        <v>71</v>
      </c>
      <c r="B36" s="6" t="n">
        <v>708114</v>
      </c>
      <c r="C36" s="6" t="n">
        <v>674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24</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3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38</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4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8"/>
  </cols>
  <sheetData>
    <row r="1" spans="1:2">
      <c r="A1" s="1" t="s">
        <v>293</v>
      </c>
      <c r="B1" s="2" t="s">
        <v>1</v>
      </c>
    </row>
    <row r="2" spans="1:2">
      <c r="B2" s="2" t="s">
        <v>294</v>
      </c>
    </row>
    <row r="3" spans="1:2">
      <c r="A3" s="3" t="s">
        <v>218</v>
      </c>
    </row>
    <row r="4" spans="1:2">
      <c r="A4" s="4" t="s">
        <v>295</v>
      </c>
      <c r="B4" s="5" t="n">
        <v>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84</v>
      </c>
      <c r="D1" s="2" t="s">
        <v>1</v>
      </c>
    </row>
    <row r="2" spans="1:5">
      <c r="B2" s="2" t="s">
        <v>2</v>
      </c>
      <c r="C2" s="2" t="s">
        <v>85</v>
      </c>
      <c r="D2" s="2" t="s">
        <v>2</v>
      </c>
      <c r="E2" s="2" t="s">
        <v>85</v>
      </c>
    </row>
    <row r="3" spans="1:5">
      <c r="A3" s="3" t="s">
        <v>224</v>
      </c>
    </row>
    <row r="4" spans="1:5">
      <c r="A4" s="4" t="s">
        <v>297</v>
      </c>
      <c r="B4" s="5" t="n">
        <v>0</v>
      </c>
      <c r="C4" s="5" t="n">
        <v>0</v>
      </c>
      <c r="D4" s="5" t="n">
        <v>0</v>
      </c>
      <c r="E4"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8</v>
      </c>
      <c r="B1" s="2" t="s">
        <v>84</v>
      </c>
      <c r="H1" s="2" t="s">
        <v>1</v>
      </c>
    </row>
    <row r="2" spans="1:9">
      <c r="B2" s="2" t="s">
        <v>2</v>
      </c>
      <c r="C2" s="2" t="s">
        <v>213</v>
      </c>
      <c r="D2" s="2" t="s">
        <v>142</v>
      </c>
      <c r="E2" s="2" t="s">
        <v>85</v>
      </c>
      <c r="F2" s="2" t="s">
        <v>214</v>
      </c>
      <c r="G2" s="2" t="s">
        <v>143</v>
      </c>
      <c r="H2" s="2" t="s">
        <v>2</v>
      </c>
      <c r="I2" s="2" t="s">
        <v>85</v>
      </c>
    </row>
    <row r="3" spans="1:9">
      <c r="A3" s="3" t="s">
        <v>224</v>
      </c>
    </row>
    <row r="4" spans="1:9">
      <c r="A4" s="4" t="s">
        <v>126</v>
      </c>
      <c r="B4" s="6" t="n">
        <v>1474000</v>
      </c>
      <c r="C4" s="6" t="n">
        <v>1377000</v>
      </c>
      <c r="D4" s="6" t="n">
        <v>1234000</v>
      </c>
      <c r="E4" s="6" t="n">
        <v>1404000</v>
      </c>
      <c r="F4" s="6" t="n">
        <v>1300000</v>
      </c>
      <c r="G4" s="6" t="n">
        <v>1123000</v>
      </c>
      <c r="H4" s="6" t="n">
        <v>4085000</v>
      </c>
      <c r="I4" s="6" t="n">
        <v>3827000</v>
      </c>
    </row>
    <row r="5" spans="1:9">
      <c r="A5" s="4" t="s">
        <v>299</v>
      </c>
      <c r="B5" s="5" t="n">
        <v>4378436</v>
      </c>
      <c r="E5" s="5" t="n">
        <v>4378436</v>
      </c>
      <c r="H5" s="5" t="n">
        <v>4378436</v>
      </c>
      <c r="I5" s="5" t="n">
        <v>4378436</v>
      </c>
    </row>
    <row r="6" spans="1:9">
      <c r="A6" s="4" t="s">
        <v>300</v>
      </c>
      <c r="B6" s="5" t="n">
        <v>6895</v>
      </c>
      <c r="H6" s="5" t="n">
        <v>4692</v>
      </c>
      <c r="I6" s="5" t="n">
        <v>30</v>
      </c>
    </row>
    <row r="7" spans="1:9">
      <c r="A7" s="4" t="s">
        <v>301</v>
      </c>
      <c r="B7" s="5" t="n">
        <v>4385331</v>
      </c>
      <c r="E7" s="5" t="n">
        <v>4378436</v>
      </c>
      <c r="H7" s="5" t="n">
        <v>4383128</v>
      </c>
      <c r="I7" s="5" t="n">
        <v>4378466</v>
      </c>
    </row>
    <row r="8" spans="1:9">
      <c r="A8" s="4" t="s">
        <v>302</v>
      </c>
      <c r="B8" s="7" t="n">
        <v>0.34</v>
      </c>
      <c r="E8" s="7" t="n">
        <v>0.32</v>
      </c>
      <c r="H8" s="7" t="n">
        <v>0.93</v>
      </c>
      <c r="I8" s="7" t="n">
        <v>0.87</v>
      </c>
    </row>
    <row r="9" spans="1:9">
      <c r="A9" s="4" t="s">
        <v>303</v>
      </c>
      <c r="B9" s="7" t="n">
        <v>0.34</v>
      </c>
      <c r="E9" s="7" t="n">
        <v>0.32</v>
      </c>
      <c r="H9" s="7" t="n">
        <v>0.93</v>
      </c>
      <c r="I9" s="7" t="n">
        <v>0.87</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3"/>
  </cols>
  <sheetData>
    <row r="1" spans="1:6">
      <c r="A1" s="1" t="s">
        <v>304</v>
      </c>
      <c r="B1" s="2" t="s">
        <v>305</v>
      </c>
      <c r="C1" s="2" t="s">
        <v>2</v>
      </c>
      <c r="D1" s="2" t="s">
        <v>2</v>
      </c>
      <c r="E1" s="2" t="s">
        <v>35</v>
      </c>
      <c r="F1" s="2" t="s">
        <v>306</v>
      </c>
    </row>
    <row r="2" spans="1:6">
      <c r="A2" s="4" t="s">
        <v>307</v>
      </c>
    </row>
    <row r="3" spans="1:6">
      <c r="A3" s="3" t="s">
        <v>308</v>
      </c>
    </row>
    <row r="4" spans="1:6">
      <c r="A4" s="4" t="s">
        <v>309</v>
      </c>
      <c r="E4" s="5" t="n">
        <v>0</v>
      </c>
    </row>
    <row r="5" spans="1:6">
      <c r="A5" s="4" t="s">
        <v>310</v>
      </c>
    </row>
    <row r="6" spans="1:6">
      <c r="A6" s="3" t="s">
        <v>308</v>
      </c>
    </row>
    <row r="7" spans="1:6">
      <c r="A7" s="4" t="s">
        <v>311</v>
      </c>
      <c r="F7" s="5" t="n">
        <v>250000</v>
      </c>
    </row>
    <row r="8" spans="1:6">
      <c r="A8" s="4" t="s">
        <v>312</v>
      </c>
    </row>
    <row r="9" spans="1:6">
      <c r="A9" s="3" t="s">
        <v>308</v>
      </c>
    </row>
    <row r="10" spans="1:6">
      <c r="A10" s="4" t="s">
        <v>313</v>
      </c>
      <c r="B10" s="5" t="n">
        <v>24500</v>
      </c>
    </row>
    <row r="11" spans="1:6">
      <c r="A11" s="4" t="s">
        <v>314</v>
      </c>
      <c r="C11" s="5" t="n">
        <v>0</v>
      </c>
      <c r="D11" s="5" t="n">
        <v>0</v>
      </c>
    </row>
    <row r="12" spans="1:6">
      <c r="A12" s="4" t="s">
        <v>315</v>
      </c>
      <c r="B12" s="6" t="n">
        <v>13</v>
      </c>
    </row>
    <row r="13" spans="1:6">
      <c r="A13" s="4" t="s">
        <v>316</v>
      </c>
      <c r="D13" s="4" t="s">
        <v>317</v>
      </c>
    </row>
    <row r="14" spans="1:6">
      <c r="A14" s="4" t="s">
        <v>147</v>
      </c>
      <c r="C14" s="6" t="n">
        <v>27000</v>
      </c>
      <c r="D14" s="6" t="n">
        <v>80000</v>
      </c>
    </row>
    <row r="15" spans="1:6">
      <c r="A15" s="4" t="s">
        <v>318</v>
      </c>
      <c r="C15" s="6" t="n">
        <v>239000</v>
      </c>
      <c r="D15" s="6" t="n">
        <v>239000</v>
      </c>
    </row>
    <row r="16" spans="1:6">
      <c r="A16" s="4" t="s">
        <v>319</v>
      </c>
      <c r="D16" s="4" t="s">
        <v>320</v>
      </c>
    </row>
    <row r="17" spans="1:6">
      <c r="A17" s="4" t="s">
        <v>321</v>
      </c>
    </row>
    <row r="18" spans="1:6">
      <c r="A18" s="3" t="s">
        <v>308</v>
      </c>
    </row>
    <row r="19" spans="1:6">
      <c r="A19" s="4" t="s">
        <v>322</v>
      </c>
      <c r="D19" s="4" t="s">
        <v>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3938</v>
      </c>
      <c r="C3" s="6" t="n">
        <v>3515</v>
      </c>
    </row>
    <row r="4" spans="1:3">
      <c r="A4" s="4" t="s">
        <v>75</v>
      </c>
      <c r="B4" s="6" t="n">
        <v>4773</v>
      </c>
      <c r="C4" s="6" t="n">
        <v>4581</v>
      </c>
    </row>
    <row r="5" spans="1:3">
      <c r="A5" s="4" t="s">
        <v>76</v>
      </c>
      <c r="B5" s="5" t="n">
        <v>1000000</v>
      </c>
      <c r="C5" s="5" t="n">
        <v>1000000</v>
      </c>
    </row>
    <row r="6" spans="1:3">
      <c r="A6" s="4" t="s">
        <v>77</v>
      </c>
      <c r="B6" s="5" t="n">
        <v>0</v>
      </c>
      <c r="C6" s="5" t="n">
        <v>0</v>
      </c>
    </row>
    <row r="7" spans="1:3">
      <c r="A7" s="4" t="s">
        <v>78</v>
      </c>
      <c r="B7" s="5" t="n">
        <v>0</v>
      </c>
      <c r="C7" s="5" t="n">
        <v>0</v>
      </c>
    </row>
    <row r="8" spans="1:3">
      <c r="A8" s="4" t="s">
        <v>79</v>
      </c>
      <c r="B8" s="7" t="n">
        <v>2.14</v>
      </c>
      <c r="C8" s="7" t="n">
        <v>2.14</v>
      </c>
    </row>
    <row r="9" spans="1:3">
      <c r="A9" s="4" t="s">
        <v>80</v>
      </c>
      <c r="B9" s="5" t="n">
        <v>10000000</v>
      </c>
      <c r="C9" s="5" t="n">
        <v>10000000</v>
      </c>
    </row>
    <row r="10" spans="1:3">
      <c r="A10" s="4" t="s">
        <v>81</v>
      </c>
      <c r="B10" s="5" t="n">
        <v>4378436</v>
      </c>
      <c r="C10" s="5" t="n">
        <v>4378436</v>
      </c>
    </row>
    <row r="11" spans="1:3">
      <c r="A11" s="4" t="s">
        <v>82</v>
      </c>
      <c r="B11" s="5" t="n">
        <v>4378436</v>
      </c>
      <c r="C11" s="5" t="n">
        <v>437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4" t="s">
        <v>326</v>
      </c>
    </row>
    <row r="4" spans="1:2">
      <c r="A4" s="3" t="s">
        <v>327</v>
      </c>
    </row>
    <row r="5" spans="1:2">
      <c r="A5" s="4" t="s">
        <v>328</v>
      </c>
      <c r="B5"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5</v>
      </c>
    </row>
    <row r="2" spans="1:3">
      <c r="A2" s="3" t="s">
        <v>330</v>
      </c>
    </row>
    <row r="3" spans="1:3">
      <c r="A3" s="4" t="s">
        <v>41</v>
      </c>
      <c r="B3" s="6" t="n">
        <v>54400</v>
      </c>
      <c r="C3" s="6" t="n">
        <v>52727</v>
      </c>
    </row>
    <row r="4" spans="1:3">
      <c r="A4" s="4" t="s">
        <v>331</v>
      </c>
    </row>
    <row r="5" spans="1:3">
      <c r="A5" s="3" t="s">
        <v>330</v>
      </c>
    </row>
    <row r="6" spans="1:3">
      <c r="A6" s="4" t="s">
        <v>41</v>
      </c>
      <c r="B6" s="4" t="s">
        <v>63</v>
      </c>
      <c r="C6" s="4" t="s">
        <v>63</v>
      </c>
    </row>
    <row r="7" spans="1:3">
      <c r="A7" s="4" t="s">
        <v>332</v>
      </c>
    </row>
    <row r="8" spans="1:3">
      <c r="A8" s="3" t="s">
        <v>330</v>
      </c>
    </row>
    <row r="9" spans="1:3">
      <c r="A9" s="4" t="s">
        <v>41</v>
      </c>
      <c r="B9" s="5" t="n">
        <v>54400</v>
      </c>
      <c r="C9" s="5" t="n">
        <v>52727</v>
      </c>
    </row>
    <row r="10" spans="1:3">
      <c r="A10" s="4" t="s">
        <v>333</v>
      </c>
    </row>
    <row r="11" spans="1:3">
      <c r="A11" s="3" t="s">
        <v>330</v>
      </c>
    </row>
    <row r="12" spans="1:3">
      <c r="A12" s="4" t="s">
        <v>41</v>
      </c>
      <c r="B12" s="4" t="s">
        <v>63</v>
      </c>
      <c r="C12" s="4" t="s">
        <v>63</v>
      </c>
    </row>
    <row r="13" spans="1:3">
      <c r="A13" s="4" t="s">
        <v>334</v>
      </c>
    </row>
    <row r="14" spans="1:3">
      <c r="A14" s="3" t="s">
        <v>330</v>
      </c>
    </row>
    <row r="15" spans="1:3">
      <c r="A15" s="4" t="s">
        <v>41</v>
      </c>
      <c r="B15" s="5" t="n">
        <v>1980</v>
      </c>
      <c r="C15" s="5" t="n">
        <v>1845</v>
      </c>
    </row>
    <row r="16" spans="1:3">
      <c r="A16" s="4" t="s">
        <v>335</v>
      </c>
    </row>
    <row r="17" spans="1:3">
      <c r="A17" s="3" t="s">
        <v>330</v>
      </c>
    </row>
    <row r="18" spans="1:3">
      <c r="A18" s="4" t="s">
        <v>41</v>
      </c>
      <c r="B18" s="4" t="s">
        <v>63</v>
      </c>
      <c r="C18" s="4" t="s">
        <v>63</v>
      </c>
    </row>
    <row r="19" spans="1:3">
      <c r="A19" s="4" t="s">
        <v>336</v>
      </c>
    </row>
    <row r="20" spans="1:3">
      <c r="A20" s="3" t="s">
        <v>330</v>
      </c>
    </row>
    <row r="21" spans="1:3">
      <c r="A21" s="4" t="s">
        <v>41</v>
      </c>
      <c r="B21" s="5" t="n">
        <v>1980</v>
      </c>
      <c r="C21" s="5" t="n">
        <v>1845</v>
      </c>
    </row>
    <row r="22" spans="1:3">
      <c r="A22" s="4" t="s">
        <v>337</v>
      </c>
    </row>
    <row r="23" spans="1:3">
      <c r="A23" s="3" t="s">
        <v>330</v>
      </c>
    </row>
    <row r="24" spans="1:3">
      <c r="A24" s="4" t="s">
        <v>41</v>
      </c>
      <c r="B24" s="4" t="s">
        <v>63</v>
      </c>
      <c r="C24" s="4" t="s">
        <v>63</v>
      </c>
    </row>
    <row r="25" spans="1:3">
      <c r="A25" s="4" t="s">
        <v>338</v>
      </c>
    </row>
    <row r="26" spans="1:3">
      <c r="A26" s="3" t="s">
        <v>330</v>
      </c>
    </row>
    <row r="27" spans="1:3">
      <c r="A27" s="4" t="s">
        <v>41</v>
      </c>
      <c r="B27" s="5" t="n">
        <v>26235</v>
      </c>
      <c r="C27" s="5" t="n">
        <v>23267</v>
      </c>
    </row>
    <row r="28" spans="1:3">
      <c r="A28" s="4" t="s">
        <v>339</v>
      </c>
    </row>
    <row r="29" spans="1:3">
      <c r="A29" s="3" t="s">
        <v>330</v>
      </c>
    </row>
    <row r="30" spans="1:3">
      <c r="A30" s="4" t="s">
        <v>41</v>
      </c>
      <c r="B30" s="4" t="s">
        <v>63</v>
      </c>
      <c r="C30" s="4" t="s">
        <v>63</v>
      </c>
    </row>
    <row r="31" spans="1:3">
      <c r="A31" s="4" t="s">
        <v>340</v>
      </c>
    </row>
    <row r="32" spans="1:3">
      <c r="A32" s="3" t="s">
        <v>330</v>
      </c>
    </row>
    <row r="33" spans="1:3">
      <c r="A33" s="4" t="s">
        <v>41</v>
      </c>
      <c r="B33" s="5" t="n">
        <v>26235</v>
      </c>
      <c r="C33" s="5" t="n">
        <v>23267</v>
      </c>
    </row>
    <row r="34" spans="1:3">
      <c r="A34" s="4" t="s">
        <v>341</v>
      </c>
    </row>
    <row r="35" spans="1:3">
      <c r="A35" s="3" t="s">
        <v>330</v>
      </c>
    </row>
    <row r="36" spans="1:3">
      <c r="A36" s="4" t="s">
        <v>41</v>
      </c>
      <c r="B36" s="4" t="s">
        <v>63</v>
      </c>
      <c r="C36" s="4" t="s">
        <v>63</v>
      </c>
    </row>
    <row r="37" spans="1:3">
      <c r="A37" s="4" t="s">
        <v>342</v>
      </c>
    </row>
    <row r="38" spans="1:3">
      <c r="A38" s="3" t="s">
        <v>330</v>
      </c>
    </row>
    <row r="39" spans="1:3">
      <c r="A39" s="4" t="s">
        <v>41</v>
      </c>
      <c r="B39" s="5" t="n">
        <v>10808</v>
      </c>
      <c r="C39" s="5" t="n">
        <v>11876</v>
      </c>
    </row>
    <row r="40" spans="1:3">
      <c r="A40" s="4" t="s">
        <v>343</v>
      </c>
    </row>
    <row r="41" spans="1:3">
      <c r="A41" s="3" t="s">
        <v>330</v>
      </c>
    </row>
    <row r="42" spans="1:3">
      <c r="A42" s="4" t="s">
        <v>41</v>
      </c>
      <c r="B42" s="4" t="s">
        <v>63</v>
      </c>
      <c r="C42" s="4" t="s">
        <v>63</v>
      </c>
    </row>
    <row r="43" spans="1:3">
      <c r="A43" s="4" t="s">
        <v>344</v>
      </c>
    </row>
    <row r="44" spans="1:3">
      <c r="A44" s="3" t="s">
        <v>330</v>
      </c>
    </row>
    <row r="45" spans="1:3">
      <c r="A45" s="4" t="s">
        <v>41</v>
      </c>
      <c r="B45" s="5" t="n">
        <v>10808</v>
      </c>
      <c r="C45" s="5" t="n">
        <v>11876</v>
      </c>
    </row>
    <row r="46" spans="1:3">
      <c r="A46" s="4" t="s">
        <v>345</v>
      </c>
    </row>
    <row r="47" spans="1:3">
      <c r="A47" s="3" t="s">
        <v>330</v>
      </c>
    </row>
    <row r="48" spans="1:3">
      <c r="A48" s="4" t="s">
        <v>41</v>
      </c>
      <c r="B48" s="4" t="s">
        <v>63</v>
      </c>
      <c r="C48" s="4" t="s">
        <v>63</v>
      </c>
    </row>
    <row r="49" spans="1:3">
      <c r="A49" s="4" t="s">
        <v>346</v>
      </c>
    </row>
    <row r="50" spans="1:3">
      <c r="A50" s="3" t="s">
        <v>330</v>
      </c>
    </row>
    <row r="51" spans="1:3">
      <c r="A51" s="4" t="s">
        <v>41</v>
      </c>
      <c r="B51" s="5" t="n">
        <v>11304</v>
      </c>
      <c r="C51" s="5" t="n">
        <v>12009</v>
      </c>
    </row>
    <row r="52" spans="1:3">
      <c r="A52" s="4" t="s">
        <v>347</v>
      </c>
    </row>
    <row r="53" spans="1:3">
      <c r="A53" s="3" t="s">
        <v>330</v>
      </c>
    </row>
    <row r="54" spans="1:3">
      <c r="A54" s="4" t="s">
        <v>41</v>
      </c>
      <c r="B54" s="4" t="s">
        <v>63</v>
      </c>
      <c r="C54" s="4" t="s">
        <v>63</v>
      </c>
    </row>
    <row r="55" spans="1:3">
      <c r="A55" s="4" t="s">
        <v>348</v>
      </c>
    </row>
    <row r="56" spans="1:3">
      <c r="A56" s="3" t="s">
        <v>330</v>
      </c>
    </row>
    <row r="57" spans="1:3">
      <c r="A57" s="4" t="s">
        <v>41</v>
      </c>
      <c r="B57" s="5" t="n">
        <v>11304</v>
      </c>
      <c r="C57" s="5" t="n">
        <v>12009</v>
      </c>
    </row>
    <row r="58" spans="1:3">
      <c r="A58" s="4" t="s">
        <v>349</v>
      </c>
    </row>
    <row r="59" spans="1:3">
      <c r="A59" s="3" t="s">
        <v>330</v>
      </c>
    </row>
    <row r="60" spans="1:3">
      <c r="A60" s="4" t="s">
        <v>41</v>
      </c>
      <c r="B60" s="4" t="s">
        <v>63</v>
      </c>
      <c r="C60" s="4" t="s">
        <v>63</v>
      </c>
    </row>
    <row r="61" spans="1:3">
      <c r="A61" s="4" t="s">
        <v>350</v>
      </c>
    </row>
    <row r="62" spans="1:3">
      <c r="A62" s="3" t="s">
        <v>330</v>
      </c>
    </row>
    <row r="63" spans="1:3">
      <c r="A63" s="4" t="s">
        <v>41</v>
      </c>
      <c r="B63" s="5" t="n">
        <v>4073</v>
      </c>
      <c r="C63" s="5" t="n">
        <v>3730</v>
      </c>
    </row>
    <row r="64" spans="1:3">
      <c r="A64" s="4" t="s">
        <v>351</v>
      </c>
    </row>
    <row r="65" spans="1:3">
      <c r="A65" s="3" t="s">
        <v>330</v>
      </c>
    </row>
    <row r="66" spans="1:3">
      <c r="A66" s="4" t="s">
        <v>41</v>
      </c>
      <c r="B66" s="4" t="s">
        <v>63</v>
      </c>
      <c r="C66" s="4" t="s">
        <v>63</v>
      </c>
    </row>
    <row r="67" spans="1:3">
      <c r="A67" s="4" t="s">
        <v>352</v>
      </c>
    </row>
    <row r="68" spans="1:3">
      <c r="A68" s="3" t="s">
        <v>330</v>
      </c>
    </row>
    <row r="69" spans="1:3">
      <c r="A69" s="4" t="s">
        <v>41</v>
      </c>
      <c r="B69" s="5" t="n">
        <v>4073</v>
      </c>
      <c r="C69" s="5" t="n">
        <v>3730</v>
      </c>
    </row>
    <row r="70" spans="1:3">
      <c r="A70" s="4" t="s">
        <v>353</v>
      </c>
    </row>
    <row r="71" spans="1:3">
      <c r="A71" s="3" t="s">
        <v>330</v>
      </c>
    </row>
    <row r="72" spans="1:3">
      <c r="A72" s="4" t="s">
        <v>41</v>
      </c>
      <c r="B72" s="4" t="s">
        <v>63</v>
      </c>
      <c r="C72" s="4" t="s">
        <v>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354</v>
      </c>
      <c r="C1" s="2" t="s">
        <v>2</v>
      </c>
      <c r="D1" s="2" t="s">
        <v>35</v>
      </c>
    </row>
    <row r="2" spans="1:4">
      <c r="A2" s="3" t="s">
        <v>330</v>
      </c>
    </row>
    <row r="3" spans="1:4">
      <c r="A3" s="4" t="s">
        <v>355</v>
      </c>
      <c r="B3" s="4" t="s">
        <v>356</v>
      </c>
      <c r="C3" s="6" t="n">
        <v>1010</v>
      </c>
      <c r="D3" s="6" t="n">
        <v>1587</v>
      </c>
    </row>
    <row r="4" spans="1:4">
      <c r="A4" s="4" t="s">
        <v>48</v>
      </c>
      <c r="C4" s="5" t="n">
        <v>2242</v>
      </c>
      <c r="D4" s="5" t="n">
        <v>2430</v>
      </c>
    </row>
    <row r="5" spans="1:4">
      <c r="A5" s="4" t="s">
        <v>331</v>
      </c>
    </row>
    <row r="6" spans="1:4">
      <c r="A6" s="3" t="s">
        <v>330</v>
      </c>
    </row>
    <row r="7" spans="1:4">
      <c r="A7" s="4" t="s">
        <v>355</v>
      </c>
      <c r="B7" s="4" t="s">
        <v>356</v>
      </c>
      <c r="C7" s="4" t="s">
        <v>63</v>
      </c>
      <c r="D7" s="4" t="s">
        <v>63</v>
      </c>
    </row>
    <row r="8" spans="1:4">
      <c r="A8" s="4" t="s">
        <v>48</v>
      </c>
      <c r="C8" s="4" t="s">
        <v>63</v>
      </c>
      <c r="D8" s="4" t="s">
        <v>63</v>
      </c>
    </row>
    <row r="9" spans="1:4">
      <c r="A9" s="4" t="s">
        <v>333</v>
      </c>
    </row>
    <row r="10" spans="1:4">
      <c r="A10" s="3" t="s">
        <v>330</v>
      </c>
    </row>
    <row r="11" spans="1:4">
      <c r="A11" s="4" t="s">
        <v>355</v>
      </c>
      <c r="B11" s="4" t="s">
        <v>356</v>
      </c>
      <c r="C11" s="5" t="n">
        <v>1010</v>
      </c>
      <c r="D11" s="5" t="n">
        <v>1587</v>
      </c>
    </row>
    <row r="12" spans="1:4">
      <c r="A12" s="4" t="s">
        <v>48</v>
      </c>
      <c r="C12" s="6" t="n">
        <v>2242</v>
      </c>
      <c r="D12" s="6" t="n">
        <v>2430</v>
      </c>
    </row>
    <row r="13" spans="1:4"/>
    <row r="14" spans="1:4">
      <c r="A14" s="4" t="s">
        <v>356</v>
      </c>
      <c r="B14" s="4" t="s">
        <v>357</v>
      </c>
    </row>
  </sheetData>
  <mergeCells count="3">
    <mergeCell ref="A1:B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358</v>
      </c>
      <c r="B1" s="2" t="s">
        <v>294</v>
      </c>
      <c r="C1" s="2" t="s">
        <v>359</v>
      </c>
    </row>
    <row r="2" spans="1:3">
      <c r="A2" s="4" t="s">
        <v>360</v>
      </c>
    </row>
    <row r="3" spans="1:3">
      <c r="A3" s="3" t="s">
        <v>361</v>
      </c>
    </row>
    <row r="4" spans="1:3">
      <c r="A4" s="4" t="s">
        <v>362</v>
      </c>
      <c r="C4" s="6" t="n">
        <v>1587</v>
      </c>
    </row>
    <row r="5" spans="1:3">
      <c r="A5" s="4" t="s">
        <v>363</v>
      </c>
    </row>
    <row r="6" spans="1:3">
      <c r="A6" s="3" t="s">
        <v>361</v>
      </c>
    </row>
    <row r="7" spans="1:3">
      <c r="A7" s="4" t="s">
        <v>355</v>
      </c>
      <c r="B7" s="5" t="n">
        <v>0</v>
      </c>
      <c r="C7" s="5" t="n">
        <v>0</v>
      </c>
    </row>
    <row r="8" spans="1:3">
      <c r="A8" s="4" t="s">
        <v>364</v>
      </c>
    </row>
    <row r="9" spans="1:3">
      <c r="A9" s="3" t="s">
        <v>361</v>
      </c>
    </row>
    <row r="10" spans="1:3">
      <c r="A10" s="4" t="s">
        <v>355</v>
      </c>
      <c r="B10" s="5" t="n">
        <v>0</v>
      </c>
      <c r="C10" s="5" t="n">
        <v>0</v>
      </c>
    </row>
    <row r="11" spans="1:3">
      <c r="A11" s="4" t="s">
        <v>365</v>
      </c>
    </row>
    <row r="12" spans="1:3">
      <c r="A12" s="3" t="s">
        <v>361</v>
      </c>
    </row>
    <row r="13" spans="1:3">
      <c r="A13" s="4" t="s">
        <v>355</v>
      </c>
      <c r="B13" s="5" t="n">
        <v>10</v>
      </c>
      <c r="C13" s="5" t="n">
        <v>10</v>
      </c>
    </row>
    <row r="14" spans="1:3">
      <c r="A14" s="4" t="s">
        <v>366</v>
      </c>
    </row>
    <row r="15" spans="1:3">
      <c r="A15" s="3" t="s">
        <v>361</v>
      </c>
    </row>
    <row r="16" spans="1:3">
      <c r="A16" s="4" t="s">
        <v>355</v>
      </c>
      <c r="B16" s="5" t="n">
        <v>20</v>
      </c>
      <c r="C16" s="5" t="n">
        <v>20</v>
      </c>
    </row>
    <row r="17" spans="1:3">
      <c r="A17" s="4" t="s">
        <v>367</v>
      </c>
    </row>
    <row r="18" spans="1:3">
      <c r="A18" s="3" t="s">
        <v>361</v>
      </c>
    </row>
    <row r="19" spans="1:3">
      <c r="A19" s="4" t="s">
        <v>355</v>
      </c>
      <c r="B19" s="5" t="n">
        <v>8</v>
      </c>
      <c r="C19" s="5" t="n">
        <v>8</v>
      </c>
    </row>
    <row r="20" spans="1:3">
      <c r="A20" s="4" t="s">
        <v>368</v>
      </c>
    </row>
    <row r="21" spans="1:3">
      <c r="A21" s="3" t="s">
        <v>361</v>
      </c>
    </row>
    <row r="22" spans="1:3">
      <c r="A22" s="4" t="s">
        <v>355</v>
      </c>
      <c r="B22" s="5" t="n">
        <v>6</v>
      </c>
      <c r="C22" s="5" t="n">
        <v>6</v>
      </c>
    </row>
    <row r="23" spans="1:3">
      <c r="A23" s="4" t="s">
        <v>369</v>
      </c>
    </row>
    <row r="24" spans="1:3">
      <c r="A24" s="3" t="s">
        <v>361</v>
      </c>
    </row>
    <row r="25" spans="1:3">
      <c r="A25" s="4" t="s">
        <v>362</v>
      </c>
      <c r="C25" s="6" t="n">
        <v>2430</v>
      </c>
    </row>
    <row r="26" spans="1:3">
      <c r="A26" s="4" t="s">
        <v>370</v>
      </c>
    </row>
    <row r="27" spans="1:3">
      <c r="A27" s="3" t="s">
        <v>361</v>
      </c>
    </row>
    <row r="28" spans="1:3">
      <c r="A28" s="4" t="s">
        <v>371</v>
      </c>
      <c r="B28" s="5" t="n">
        <v>0</v>
      </c>
      <c r="C28" s="5" t="n">
        <v>0</v>
      </c>
    </row>
    <row r="29" spans="1:3">
      <c r="A29" s="4" t="s">
        <v>372</v>
      </c>
    </row>
    <row r="30" spans="1:3">
      <c r="A30" s="3" t="s">
        <v>361</v>
      </c>
    </row>
    <row r="31" spans="1:3">
      <c r="A31" s="4" t="s">
        <v>371</v>
      </c>
      <c r="B31" s="5" t="n">
        <v>0</v>
      </c>
      <c r="C31" s="5" t="n">
        <v>0</v>
      </c>
    </row>
    <row r="32" spans="1:3">
      <c r="A32" s="4" t="s">
        <v>373</v>
      </c>
    </row>
    <row r="33" spans="1:3">
      <c r="A33" s="3" t="s">
        <v>361</v>
      </c>
    </row>
    <row r="34" spans="1:3">
      <c r="A34" s="4" t="s">
        <v>371</v>
      </c>
      <c r="B34" s="5" t="n">
        <v>10</v>
      </c>
      <c r="C34" s="5" t="n">
        <v>10</v>
      </c>
    </row>
    <row r="35" spans="1:3">
      <c r="A35" s="4" t="s">
        <v>374</v>
      </c>
    </row>
    <row r="36" spans="1:3">
      <c r="A36" s="3" t="s">
        <v>361</v>
      </c>
    </row>
    <row r="37" spans="1:3">
      <c r="A37" s="4" t="s">
        <v>371</v>
      </c>
      <c r="B37" s="5" t="n">
        <v>25</v>
      </c>
      <c r="C37" s="5" t="n">
        <v>25</v>
      </c>
    </row>
    <row r="38" spans="1:3">
      <c r="A38" s="4" t="s">
        <v>375</v>
      </c>
    </row>
    <row r="39" spans="1:3">
      <c r="A39" s="3" t="s">
        <v>361</v>
      </c>
    </row>
    <row r="40" spans="1:3">
      <c r="A40" s="4" t="s">
        <v>371</v>
      </c>
      <c r="B40" s="5" t="n">
        <v>6</v>
      </c>
      <c r="C40" s="5" t="n">
        <v>6</v>
      </c>
    </row>
    <row r="41" spans="1:3">
      <c r="A41" s="4" t="s">
        <v>376</v>
      </c>
    </row>
    <row r="42" spans="1:3">
      <c r="A42" s="3" t="s">
        <v>361</v>
      </c>
    </row>
    <row r="43" spans="1:3">
      <c r="A43" s="4" t="s">
        <v>371</v>
      </c>
      <c r="B43" s="5" t="n">
        <v>15</v>
      </c>
      <c r="C43" s="5"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377</v>
      </c>
      <c r="B1" s="2" t="s">
        <v>2</v>
      </c>
      <c r="C1" s="2" t="s">
        <v>35</v>
      </c>
    </row>
    <row r="2" spans="1:4">
      <c r="A2" s="3" t="s">
        <v>330</v>
      </c>
    </row>
    <row r="3" spans="1:4">
      <c r="A3" s="4" t="s">
        <v>37</v>
      </c>
      <c r="B3" s="6" t="n">
        <v>27315</v>
      </c>
      <c r="C3" s="6" t="n">
        <v>26725</v>
      </c>
    </row>
    <row r="4" spans="1:4">
      <c r="A4" s="4" t="s">
        <v>378</v>
      </c>
      <c r="B4" s="5" t="n">
        <v>22141</v>
      </c>
      <c r="C4" s="5" t="n">
        <v>23600</v>
      </c>
    </row>
    <row r="5" spans="1:4">
      <c r="A5" s="4" t="s">
        <v>379</v>
      </c>
      <c r="B5" s="5" t="n">
        <v>54400</v>
      </c>
      <c r="C5" s="5" t="n">
        <v>52727</v>
      </c>
    </row>
    <row r="6" spans="1:4">
      <c r="A6" s="4" t="s">
        <v>380</v>
      </c>
      <c r="B6" s="5" t="n">
        <v>3690</v>
      </c>
      <c r="C6" s="5" t="n">
        <v>3700</v>
      </c>
    </row>
    <row r="7" spans="1:4">
      <c r="A7" s="4" t="s">
        <v>381</v>
      </c>
      <c r="B7" s="5" t="n">
        <v>1506</v>
      </c>
      <c r="C7" s="5" t="n">
        <v>1462</v>
      </c>
    </row>
    <row r="8" spans="1:4">
      <c r="A8" s="4" t="s">
        <v>44</v>
      </c>
      <c r="B8" s="5" t="n">
        <v>5630</v>
      </c>
      <c r="C8" s="5" t="n">
        <v>1670</v>
      </c>
    </row>
    <row r="9" spans="1:4">
      <c r="A9" s="4" t="s">
        <v>46</v>
      </c>
      <c r="B9" s="5" t="n">
        <v>1755</v>
      </c>
      <c r="C9" s="5" t="n">
        <v>1742</v>
      </c>
    </row>
    <row r="10" spans="1:4">
      <c r="A10" s="4" t="s">
        <v>382</v>
      </c>
      <c r="B10" s="5" t="n">
        <v>13606</v>
      </c>
      <c r="C10" s="5" t="n">
        <v>13359</v>
      </c>
    </row>
    <row r="11" spans="1:4">
      <c r="A11" s="4" t="s">
        <v>59</v>
      </c>
      <c r="B11" s="5" t="n">
        <v>167</v>
      </c>
      <c r="C11" s="5" t="n">
        <v>127</v>
      </c>
    </row>
    <row r="12" spans="1:4">
      <c r="A12" s="4" t="s">
        <v>331</v>
      </c>
    </row>
    <row r="13" spans="1:4">
      <c r="A13" s="3" t="s">
        <v>330</v>
      </c>
    </row>
    <row r="14" spans="1:4">
      <c r="A14" s="4" t="s">
        <v>37</v>
      </c>
      <c r="B14" s="5" t="n">
        <v>27315</v>
      </c>
      <c r="C14" s="5" t="n">
        <v>26725</v>
      </c>
    </row>
    <row r="15" spans="1:4">
      <c r="A15" s="4" t="s">
        <v>378</v>
      </c>
      <c r="B15" s="5" t="n">
        <v>22141</v>
      </c>
      <c r="C15" s="5" t="n">
        <v>23600</v>
      </c>
    </row>
    <row r="16" spans="1:4">
      <c r="A16" s="4" t="s">
        <v>379</v>
      </c>
      <c r="B16" s="4" t="s">
        <v>63</v>
      </c>
      <c r="C16" s="4" t="s">
        <v>63</v>
      </c>
    </row>
    <row r="17" spans="1:4">
      <c r="A17" s="4" t="s">
        <v>380</v>
      </c>
      <c r="B17" s="4" t="s">
        <v>63</v>
      </c>
    </row>
    <row r="18" spans="1:4">
      <c r="A18" s="4" t="s">
        <v>381</v>
      </c>
      <c r="B18" s="4" t="s">
        <v>63</v>
      </c>
    </row>
    <row r="19" spans="1:4">
      <c r="A19" s="4" t="s">
        <v>383</v>
      </c>
      <c r="B19" s="4" t="s">
        <v>63</v>
      </c>
    </row>
    <row r="20" spans="1:4">
      <c r="A20" s="4" t="s">
        <v>44</v>
      </c>
      <c r="B20" s="4" t="s">
        <v>63</v>
      </c>
    </row>
    <row r="21" spans="1:4">
      <c r="A21" s="4" t="s">
        <v>46</v>
      </c>
      <c r="B21" s="4" t="s">
        <v>63</v>
      </c>
    </row>
    <row r="22" spans="1:4">
      <c r="A22" s="4" t="s">
        <v>382</v>
      </c>
      <c r="B22" s="4" t="s">
        <v>63</v>
      </c>
    </row>
    <row r="23" spans="1:4">
      <c r="A23" s="4" t="s">
        <v>53</v>
      </c>
      <c r="B23" s="4" t="s">
        <v>63</v>
      </c>
    </row>
    <row r="24" spans="1:4">
      <c r="A24" s="4" t="s">
        <v>58</v>
      </c>
      <c r="B24" s="4" t="s">
        <v>63</v>
      </c>
    </row>
    <row r="25" spans="1:4">
      <c r="A25" s="4" t="s">
        <v>59</v>
      </c>
      <c r="B25" s="4" t="s">
        <v>63</v>
      </c>
    </row>
    <row r="26" spans="1:4">
      <c r="A26" s="4" t="s">
        <v>332</v>
      </c>
    </row>
    <row r="27" spans="1:4">
      <c r="A27" s="3" t="s">
        <v>330</v>
      </c>
    </row>
    <row r="28" spans="1:4">
      <c r="A28" s="4" t="s">
        <v>37</v>
      </c>
      <c r="B28" s="4" t="s">
        <v>63</v>
      </c>
    </row>
    <row r="29" spans="1:4">
      <c r="A29" s="4" t="s">
        <v>378</v>
      </c>
      <c r="B29" s="4" t="s">
        <v>63</v>
      </c>
    </row>
    <row r="30" spans="1:4">
      <c r="A30" s="4" t="s">
        <v>379</v>
      </c>
      <c r="B30" s="5" t="n">
        <v>54400</v>
      </c>
      <c r="C30" s="5" t="n">
        <v>52727</v>
      </c>
    </row>
    <row r="31" spans="1:4">
      <c r="A31" s="4" t="s">
        <v>380</v>
      </c>
      <c r="B31" s="5" t="n">
        <v>3938</v>
      </c>
      <c r="C31" s="5" t="n">
        <v>3515</v>
      </c>
    </row>
    <row r="32" spans="1:4">
      <c r="A32" s="4" t="s">
        <v>381</v>
      </c>
      <c r="B32" s="5" t="n">
        <v>1506</v>
      </c>
      <c r="C32" s="5" t="n">
        <v>1462</v>
      </c>
    </row>
    <row r="33" spans="1:4">
      <c r="A33" s="4" t="s">
        <v>383</v>
      </c>
      <c r="B33" s="4" t="s">
        <v>63</v>
      </c>
    </row>
    <row r="34" spans="1:4">
      <c r="A34" s="4" t="s">
        <v>44</v>
      </c>
      <c r="B34" s="5" t="n">
        <v>5630</v>
      </c>
      <c r="C34" s="5" t="n">
        <v>1670</v>
      </c>
    </row>
    <row r="35" spans="1:4">
      <c r="A35" s="4" t="s">
        <v>46</v>
      </c>
      <c r="B35" s="5" t="n">
        <v>1755</v>
      </c>
      <c r="C35" s="5" t="n">
        <v>1742</v>
      </c>
    </row>
    <row r="36" spans="1:4">
      <c r="A36" s="4" t="s">
        <v>382</v>
      </c>
      <c r="B36" s="5" t="n">
        <v>13606</v>
      </c>
      <c r="C36" s="5" t="n">
        <v>13359</v>
      </c>
    </row>
    <row r="37" spans="1:4">
      <c r="A37" s="4" t="s">
        <v>53</v>
      </c>
      <c r="B37" s="5" t="n">
        <v>634750</v>
      </c>
      <c r="C37" s="5" t="n">
        <v>612532</v>
      </c>
    </row>
    <row r="38" spans="1:4">
      <c r="A38" s="4" t="s">
        <v>58</v>
      </c>
      <c r="B38" s="5" t="n">
        <v>4773</v>
      </c>
      <c r="C38" s="5" t="n">
        <v>4710</v>
      </c>
    </row>
    <row r="39" spans="1:4">
      <c r="A39" s="4" t="s">
        <v>59</v>
      </c>
      <c r="B39" s="5" t="n">
        <v>167</v>
      </c>
      <c r="C39" s="5" t="n">
        <v>127</v>
      </c>
    </row>
    <row r="40" spans="1:4">
      <c r="A40" s="4" t="s">
        <v>333</v>
      </c>
    </row>
    <row r="41" spans="1:4">
      <c r="A41" s="3" t="s">
        <v>330</v>
      </c>
    </row>
    <row r="42" spans="1:4">
      <c r="A42" s="4" t="s">
        <v>37</v>
      </c>
      <c r="B42" s="4" t="s">
        <v>63</v>
      </c>
    </row>
    <row r="43" spans="1:4">
      <c r="A43" s="4" t="s">
        <v>378</v>
      </c>
      <c r="B43" s="4" t="s">
        <v>63</v>
      </c>
    </row>
    <row r="44" spans="1:4">
      <c r="A44" s="4" t="s">
        <v>379</v>
      </c>
      <c r="B44" s="4" t="s">
        <v>63</v>
      </c>
      <c r="C44" s="4" t="s">
        <v>63</v>
      </c>
    </row>
    <row r="45" spans="1:4">
      <c r="A45" s="4" t="s">
        <v>380</v>
      </c>
      <c r="B45" s="4" t="s">
        <v>63</v>
      </c>
    </row>
    <row r="46" spans="1:4">
      <c r="A46" s="4" t="s">
        <v>381</v>
      </c>
      <c r="B46" s="4" t="s">
        <v>63</v>
      </c>
    </row>
    <row r="47" spans="1:4">
      <c r="A47" s="4" t="s">
        <v>383</v>
      </c>
      <c r="B47" s="5" t="n">
        <v>551540</v>
      </c>
      <c r="C47" s="5" t="n">
        <v>522782</v>
      </c>
      <c r="D47" s="4" t="s">
        <v>356</v>
      </c>
    </row>
    <row r="48" spans="1:4">
      <c r="A48" s="4" t="s">
        <v>44</v>
      </c>
      <c r="B48" s="4" t="s">
        <v>63</v>
      </c>
    </row>
    <row r="49" spans="1:4">
      <c r="A49" s="4" t="s">
        <v>46</v>
      </c>
      <c r="B49" s="4" t="s">
        <v>63</v>
      </c>
    </row>
    <row r="50" spans="1:4">
      <c r="A50" s="4" t="s">
        <v>382</v>
      </c>
      <c r="B50" s="4" t="s">
        <v>63</v>
      </c>
    </row>
    <row r="51" spans="1:4">
      <c r="A51" s="4" t="s">
        <v>53</v>
      </c>
      <c r="B51" s="4" t="s">
        <v>63</v>
      </c>
    </row>
    <row r="52" spans="1:4">
      <c r="A52" s="4" t="s">
        <v>58</v>
      </c>
      <c r="B52" s="4" t="s">
        <v>63</v>
      </c>
    </row>
    <row r="53" spans="1:4">
      <c r="A53" s="4" t="s">
        <v>59</v>
      </c>
      <c r="B53" s="4" t="s">
        <v>63</v>
      </c>
    </row>
    <row r="54" spans="1:4">
      <c r="A54" s="4" t="s">
        <v>384</v>
      </c>
    </row>
    <row r="55" spans="1:4">
      <c r="A55" s="3" t="s">
        <v>330</v>
      </c>
    </row>
    <row r="56" spans="1:4">
      <c r="A56" s="4" t="s">
        <v>37</v>
      </c>
      <c r="B56" s="5" t="n">
        <v>27315</v>
      </c>
      <c r="C56" s="5" t="n">
        <v>26725</v>
      </c>
    </row>
    <row r="57" spans="1:4">
      <c r="A57" s="4" t="s">
        <v>378</v>
      </c>
      <c r="B57" s="5" t="n">
        <v>22141</v>
      </c>
      <c r="C57" s="5" t="n">
        <v>23600</v>
      </c>
    </row>
    <row r="58" spans="1:4">
      <c r="A58" s="4" t="s">
        <v>379</v>
      </c>
      <c r="B58" s="5" t="n">
        <v>54400</v>
      </c>
      <c r="C58" s="5" t="n">
        <v>52727</v>
      </c>
    </row>
    <row r="59" spans="1:4">
      <c r="A59" s="4" t="s">
        <v>380</v>
      </c>
      <c r="B59" s="5" t="n">
        <v>3690</v>
      </c>
      <c r="C59" s="5" t="n">
        <v>3700</v>
      </c>
    </row>
    <row r="60" spans="1:4">
      <c r="A60" s="4" t="s">
        <v>381</v>
      </c>
      <c r="B60" s="5" t="n">
        <v>1506</v>
      </c>
      <c r="C60" s="5" t="n">
        <v>1462</v>
      </c>
    </row>
    <row r="61" spans="1:4">
      <c r="A61" s="4" t="s">
        <v>383</v>
      </c>
      <c r="B61" s="5" t="n">
        <v>551005</v>
      </c>
      <c r="C61" s="5" t="n">
        <v>530016</v>
      </c>
      <c r="D61" s="4" t="s">
        <v>356</v>
      </c>
    </row>
    <row r="62" spans="1:4">
      <c r="A62" s="4" t="s">
        <v>44</v>
      </c>
      <c r="B62" s="5" t="n">
        <v>5630</v>
      </c>
      <c r="C62" s="5" t="n">
        <v>1670</v>
      </c>
    </row>
    <row r="63" spans="1:4">
      <c r="A63" s="4" t="s">
        <v>46</v>
      </c>
      <c r="B63" s="5" t="n">
        <v>1755</v>
      </c>
      <c r="C63" s="5" t="n">
        <v>1742</v>
      </c>
    </row>
    <row r="64" spans="1:4">
      <c r="A64" s="4" t="s">
        <v>382</v>
      </c>
      <c r="B64" s="5" t="n">
        <v>13606</v>
      </c>
      <c r="C64" s="5" t="n">
        <v>13359</v>
      </c>
    </row>
    <row r="65" spans="1:4">
      <c r="A65" s="4" t="s">
        <v>53</v>
      </c>
      <c r="B65" s="5" t="n">
        <v>633033</v>
      </c>
      <c r="C65" s="5" t="n">
        <v>612043</v>
      </c>
    </row>
    <row r="66" spans="1:4">
      <c r="A66" s="4" t="s">
        <v>58</v>
      </c>
      <c r="B66" s="5" t="n">
        <v>5000</v>
      </c>
      <c r="C66" s="5" t="n">
        <v>5000</v>
      </c>
    </row>
    <row r="67" spans="1:4">
      <c r="A67" s="4" t="s">
        <v>59</v>
      </c>
      <c r="B67" s="5" t="n">
        <v>167</v>
      </c>
      <c r="C67" s="5" t="n">
        <v>127</v>
      </c>
    </row>
    <row r="68" spans="1:4">
      <c r="A68" s="4" t="s">
        <v>385</v>
      </c>
    </row>
    <row r="69" spans="1:4">
      <c r="A69" s="3" t="s">
        <v>330</v>
      </c>
    </row>
    <row r="70" spans="1:4">
      <c r="A70" s="4" t="s">
        <v>37</v>
      </c>
      <c r="B70" s="5" t="n">
        <v>27315</v>
      </c>
      <c r="C70" s="5" t="n">
        <v>26725</v>
      </c>
    </row>
    <row r="71" spans="1:4">
      <c r="A71" s="4" t="s">
        <v>378</v>
      </c>
      <c r="B71" s="5" t="n">
        <v>22141</v>
      </c>
      <c r="C71" s="5" t="n">
        <v>23600</v>
      </c>
    </row>
    <row r="72" spans="1:4">
      <c r="A72" s="4" t="s">
        <v>379</v>
      </c>
      <c r="B72" s="5" t="n">
        <v>54400</v>
      </c>
      <c r="C72" s="5" t="n">
        <v>52727</v>
      </c>
    </row>
    <row r="73" spans="1:4">
      <c r="A73" s="4" t="s">
        <v>380</v>
      </c>
      <c r="B73" s="5" t="n">
        <v>3938</v>
      </c>
      <c r="C73" s="5" t="n">
        <v>3515</v>
      </c>
    </row>
    <row r="74" spans="1:4">
      <c r="A74" s="4" t="s">
        <v>381</v>
      </c>
      <c r="B74" s="5" t="n">
        <v>1506</v>
      </c>
      <c r="C74" s="5" t="n">
        <v>1462</v>
      </c>
    </row>
    <row r="75" spans="1:4">
      <c r="A75" s="4" t="s">
        <v>383</v>
      </c>
      <c r="B75" s="5" t="n">
        <v>551540</v>
      </c>
      <c r="C75" s="5" t="n">
        <v>522782</v>
      </c>
      <c r="D75" s="4" t="s">
        <v>356</v>
      </c>
    </row>
    <row r="76" spans="1:4">
      <c r="A76" s="4" t="s">
        <v>44</v>
      </c>
      <c r="B76" s="5" t="n">
        <v>5630</v>
      </c>
      <c r="C76" s="5" t="n">
        <v>1670</v>
      </c>
    </row>
    <row r="77" spans="1:4">
      <c r="A77" s="4" t="s">
        <v>46</v>
      </c>
      <c r="B77" s="5" t="n">
        <v>1755</v>
      </c>
      <c r="C77" s="5" t="n">
        <v>1742</v>
      </c>
    </row>
    <row r="78" spans="1:4">
      <c r="A78" s="4" t="s">
        <v>382</v>
      </c>
      <c r="B78" s="5" t="n">
        <v>13606</v>
      </c>
      <c r="C78" s="5" t="n">
        <v>13359</v>
      </c>
    </row>
    <row r="79" spans="1:4">
      <c r="A79" s="4" t="s">
        <v>53</v>
      </c>
      <c r="B79" s="5" t="n">
        <v>634750</v>
      </c>
      <c r="C79" s="5" t="n">
        <v>612532</v>
      </c>
    </row>
    <row r="80" spans="1:4">
      <c r="A80" s="4" t="s">
        <v>58</v>
      </c>
      <c r="B80" s="5" t="n">
        <v>4773</v>
      </c>
      <c r="C80" s="5" t="n">
        <v>4710</v>
      </c>
    </row>
    <row r="81" spans="1:4">
      <c r="A81" s="4" t="s">
        <v>59</v>
      </c>
      <c r="B81" s="6" t="n">
        <v>167</v>
      </c>
      <c r="C81" s="6" t="n">
        <v>127</v>
      </c>
    </row>
    <row r="82" spans="1:4"/>
    <row r="83" spans="1:4">
      <c r="A83" s="4" t="s">
        <v>356</v>
      </c>
      <c r="B83" s="4" t="s">
        <v>386</v>
      </c>
    </row>
  </sheetData>
  <mergeCells count="3">
    <mergeCell ref="C1:D1"/>
    <mergeCell ref="A82:D82"/>
    <mergeCell ref="B83:D8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87</v>
      </c>
      <c r="B1" s="2" t="s">
        <v>388</v>
      </c>
    </row>
    <row r="2" spans="1:2">
      <c r="A2" s="4" t="s">
        <v>389</v>
      </c>
    </row>
    <row r="3" spans="1:2">
      <c r="A3" s="3" t="s">
        <v>390</v>
      </c>
    </row>
    <row r="4" spans="1:2">
      <c r="A4" s="4" t="s">
        <v>391</v>
      </c>
      <c r="B4" s="6"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6"/>
  </cols>
  <sheetData>
    <row r="1" spans="1:2">
      <c r="A1" s="1" t="s">
        <v>392</v>
      </c>
      <c r="B1" s="2" t="s">
        <v>325</v>
      </c>
    </row>
    <row r="2" spans="1:2">
      <c r="A2" s="3" t="s">
        <v>233</v>
      </c>
    </row>
    <row r="3" spans="1:2">
      <c r="A3" s="4" t="s">
        <v>393</v>
      </c>
      <c r="B3" s="6" t="n">
        <v>1557</v>
      </c>
    </row>
    <row r="4" spans="1:2">
      <c r="A4" s="4" t="s">
        <v>394</v>
      </c>
      <c r="B4" s="6" t="n">
        <v>1544</v>
      </c>
    </row>
    <row r="5" spans="1:2">
      <c r="A5" s="4" t="s">
        <v>395</v>
      </c>
      <c r="B5" s="4" t="s">
        <v>396</v>
      </c>
    </row>
    <row r="6" spans="1:2">
      <c r="A6" s="4" t="s">
        <v>397</v>
      </c>
      <c r="B6" s="4" t="s">
        <v>3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399</v>
      </c>
      <c r="B1" s="2" t="s">
        <v>325</v>
      </c>
    </row>
    <row r="2" spans="1:2">
      <c r="A2" s="3" t="s">
        <v>233</v>
      </c>
    </row>
    <row r="3" spans="1:2">
      <c r="A3" s="4" t="s">
        <v>393</v>
      </c>
      <c r="B3" s="6" t="n">
        <v>4492</v>
      </c>
    </row>
    <row r="4" spans="1:2">
      <c r="A4" s="4" t="s">
        <v>394</v>
      </c>
      <c r="B4" s="6" t="n">
        <v>4420</v>
      </c>
    </row>
    <row r="5" spans="1:2">
      <c r="A5" s="4" t="s">
        <v>395</v>
      </c>
      <c r="B5" s="4" t="s">
        <v>400</v>
      </c>
    </row>
    <row r="6" spans="1:2">
      <c r="A6" s="4" t="s">
        <v>397</v>
      </c>
      <c r="B6" s="4" t="s">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84</v>
      </c>
      <c r="C1" s="2" t="s">
        <v>1</v>
      </c>
    </row>
    <row r="2" spans="1:3">
      <c r="B2" s="2" t="s">
        <v>2</v>
      </c>
      <c r="C2" s="2" t="s">
        <v>2</v>
      </c>
    </row>
    <row r="3" spans="1:3">
      <c r="A3" s="3" t="s">
        <v>233</v>
      </c>
    </row>
    <row r="4" spans="1:3">
      <c r="A4" s="4" t="s">
        <v>403</v>
      </c>
      <c r="B4" s="6" t="n">
        <v>147</v>
      </c>
      <c r="C4" s="6" t="n">
        <v>433</v>
      </c>
    </row>
    <row r="5" spans="1:3">
      <c r="A5" s="4" t="s">
        <v>404</v>
      </c>
      <c r="B5" s="5" t="n">
        <v>138</v>
      </c>
      <c r="C5" s="5" t="n">
        <v>138</v>
      </c>
    </row>
    <row r="6" spans="1:3">
      <c r="A6" s="4" t="s">
        <v>405</v>
      </c>
      <c r="B6" s="5" t="n">
        <v>41</v>
      </c>
      <c r="C6" s="5" t="n">
        <v>41</v>
      </c>
    </row>
    <row r="7" spans="1:3">
      <c r="A7" s="4" t="s">
        <v>406</v>
      </c>
      <c r="B7" s="5" t="n">
        <v>326</v>
      </c>
      <c r="C7" s="5" t="n">
        <v>612</v>
      </c>
    </row>
    <row r="8" spans="1:3">
      <c r="A8" s="4" t="s">
        <v>407</v>
      </c>
      <c r="B8" s="5" t="n">
        <v>240</v>
      </c>
      <c r="C8" s="5" t="n">
        <v>518</v>
      </c>
    </row>
    <row r="9" spans="1:3">
      <c r="A9" s="4" t="s">
        <v>408</v>
      </c>
      <c r="B9" s="6" t="n">
        <v>106</v>
      </c>
      <c r="C9" s="6" t="n">
        <v>1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25</v>
      </c>
    </row>
    <row r="2" spans="1:2">
      <c r="A2" s="3" t="s">
        <v>233</v>
      </c>
    </row>
    <row r="3" spans="1:2">
      <c r="A3" s="4" t="s">
        <v>410</v>
      </c>
      <c r="B3" s="6" t="n">
        <v>45</v>
      </c>
    </row>
    <row r="4" spans="1:2">
      <c r="A4" s="4" t="s">
        <v>411</v>
      </c>
      <c r="B4" s="5" t="n">
        <v>184</v>
      </c>
    </row>
    <row r="5" spans="1:2">
      <c r="A5" s="4" t="s">
        <v>412</v>
      </c>
      <c r="B5" s="5" t="n">
        <v>111</v>
      </c>
    </row>
    <row r="6" spans="1:2">
      <c r="A6" s="4" t="s">
        <v>413</v>
      </c>
      <c r="B6" s="5" t="n">
        <v>110</v>
      </c>
    </row>
    <row r="7" spans="1:2">
      <c r="A7" s="4" t="s">
        <v>414</v>
      </c>
      <c r="B7" s="5" t="n">
        <v>110</v>
      </c>
    </row>
    <row r="8" spans="1:2">
      <c r="A8" s="4" t="s">
        <v>415</v>
      </c>
      <c r="B8" s="5" t="n">
        <v>110</v>
      </c>
    </row>
    <row r="9" spans="1:2">
      <c r="A9" s="4" t="s">
        <v>416</v>
      </c>
      <c r="B9" s="5" t="n">
        <v>1352</v>
      </c>
    </row>
    <row r="10" spans="1:2">
      <c r="A10" s="4" t="s">
        <v>417</v>
      </c>
      <c r="B10" s="5" t="n">
        <v>2022</v>
      </c>
    </row>
    <row r="11" spans="1:2">
      <c r="A11" s="4" t="s">
        <v>418</v>
      </c>
      <c r="B11" s="5" t="n">
        <v>-465</v>
      </c>
    </row>
    <row r="12" spans="1:2">
      <c r="A12" s="4" t="s">
        <v>419</v>
      </c>
      <c r="B12" s="5" t="n">
        <v>1557</v>
      </c>
    </row>
    <row r="13" spans="1:2">
      <c r="A13" s="4" t="s">
        <v>420</v>
      </c>
      <c r="B13" s="5" t="n">
        <v>101</v>
      </c>
    </row>
    <row r="14" spans="1:2">
      <c r="A14" s="4" t="s">
        <v>421</v>
      </c>
      <c r="B14" s="5" t="n">
        <v>445</v>
      </c>
    </row>
    <row r="15" spans="1:2">
      <c r="A15" s="4" t="s">
        <v>422</v>
      </c>
      <c r="B15" s="5" t="n">
        <v>454</v>
      </c>
    </row>
    <row r="16" spans="1:2">
      <c r="A16" s="4" t="s">
        <v>423</v>
      </c>
      <c r="B16" s="5" t="n">
        <v>454</v>
      </c>
    </row>
    <row r="17" spans="1:2">
      <c r="A17" s="4" t="s">
        <v>424</v>
      </c>
      <c r="B17" s="5" t="n">
        <v>454</v>
      </c>
    </row>
    <row r="18" spans="1:2">
      <c r="A18" s="4" t="s">
        <v>425</v>
      </c>
      <c r="B18" s="5" t="n">
        <v>479</v>
      </c>
    </row>
    <row r="19" spans="1:2">
      <c r="A19" s="4" t="s">
        <v>426</v>
      </c>
      <c r="B19" s="5" t="n">
        <v>2881</v>
      </c>
    </row>
    <row r="20" spans="1:2">
      <c r="A20" s="4" t="s">
        <v>427</v>
      </c>
      <c r="B20" s="5" t="n">
        <v>5268</v>
      </c>
    </row>
    <row r="21" spans="1:2">
      <c r="A21" s="4" t="s">
        <v>428</v>
      </c>
      <c r="B21" s="5" t="n">
        <v>-776</v>
      </c>
    </row>
    <row r="22" spans="1:2">
      <c r="A22" s="4" t="s">
        <v>429</v>
      </c>
      <c r="B22" s="6" t="n">
        <v>44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7080000</v>
      </c>
      <c r="C4" s="6" t="n">
        <v>6460000</v>
      </c>
      <c r="D4" s="6" t="n">
        <v>20550000</v>
      </c>
      <c r="E4" s="6" t="n">
        <v>18329000</v>
      </c>
    </row>
    <row r="5" spans="1:5">
      <c r="A5" s="3" t="s">
        <v>88</v>
      </c>
    </row>
    <row r="6" spans="1:5">
      <c r="A6" s="4" t="s">
        <v>89</v>
      </c>
      <c r="B6" s="5" t="n">
        <v>176000</v>
      </c>
      <c r="C6" s="5" t="n">
        <v>187000</v>
      </c>
      <c r="D6" s="5" t="n">
        <v>545000</v>
      </c>
      <c r="E6" s="5" t="n">
        <v>571000</v>
      </c>
    </row>
    <row r="7" spans="1:5">
      <c r="A7" s="4" t="s">
        <v>90</v>
      </c>
      <c r="B7" s="5" t="n">
        <v>54000</v>
      </c>
      <c r="C7" s="5" t="n">
        <v>62000</v>
      </c>
      <c r="D7" s="5" t="n">
        <v>171000</v>
      </c>
      <c r="E7" s="5" t="n">
        <v>196000</v>
      </c>
    </row>
    <row r="8" spans="1:5">
      <c r="A8" s="4" t="s">
        <v>91</v>
      </c>
      <c r="B8" s="5" t="n">
        <v>77000</v>
      </c>
      <c r="C8" s="5" t="n">
        <v>81000</v>
      </c>
      <c r="D8" s="5" t="n">
        <v>237000</v>
      </c>
      <c r="E8" s="5" t="n">
        <v>243000</v>
      </c>
    </row>
    <row r="9" spans="1:5">
      <c r="A9" s="4" t="s">
        <v>92</v>
      </c>
      <c r="C9" s="5" t="n">
        <v>2000</v>
      </c>
      <c r="D9" s="5" t="n">
        <v>2000</v>
      </c>
      <c r="E9" s="5" t="n">
        <v>5000</v>
      </c>
    </row>
    <row r="10" spans="1:5">
      <c r="A10" s="4" t="s">
        <v>93</v>
      </c>
      <c r="B10" s="5" t="n">
        <v>9000</v>
      </c>
      <c r="C10" s="5" t="n">
        <v>9000</v>
      </c>
      <c r="D10" s="5" t="n">
        <v>60000</v>
      </c>
      <c r="E10" s="5" t="n">
        <v>40000</v>
      </c>
    </row>
    <row r="11" spans="1:5">
      <c r="A11" s="4" t="s">
        <v>94</v>
      </c>
      <c r="B11" s="5" t="n">
        <v>23000</v>
      </c>
      <c r="C11" s="5" t="n">
        <v>23000</v>
      </c>
      <c r="D11" s="5" t="n">
        <v>70000</v>
      </c>
      <c r="E11" s="5" t="n">
        <v>70000</v>
      </c>
    </row>
    <row r="12" spans="1:5">
      <c r="A12" s="4" t="s">
        <v>95</v>
      </c>
      <c r="B12" s="5" t="n">
        <v>88000</v>
      </c>
      <c r="C12" s="5" t="n">
        <v>60000</v>
      </c>
      <c r="D12" s="5" t="n">
        <v>253000</v>
      </c>
      <c r="E12" s="5" t="n">
        <v>151000</v>
      </c>
    </row>
    <row r="13" spans="1:5">
      <c r="A13" s="4" t="s">
        <v>96</v>
      </c>
      <c r="B13" s="5" t="n">
        <v>89000</v>
      </c>
      <c r="C13" s="5" t="n">
        <v>96000</v>
      </c>
      <c r="D13" s="5" t="n">
        <v>332000</v>
      </c>
      <c r="E13" s="5" t="n">
        <v>255000</v>
      </c>
    </row>
    <row r="14" spans="1:5">
      <c r="A14" s="4" t="s">
        <v>97</v>
      </c>
      <c r="B14" s="5" t="n">
        <v>7596000</v>
      </c>
      <c r="C14" s="5" t="n">
        <v>6980000</v>
      </c>
      <c r="D14" s="5" t="n">
        <v>22220000</v>
      </c>
      <c r="E14" s="5" t="n">
        <v>19860000</v>
      </c>
    </row>
    <row r="15" spans="1:5">
      <c r="A15" s="3" t="s">
        <v>53</v>
      </c>
    </row>
    <row r="16" spans="1:5">
      <c r="A16" s="4" t="s">
        <v>98</v>
      </c>
      <c r="B16" s="5" t="n">
        <v>414000</v>
      </c>
      <c r="C16" s="5" t="n">
        <v>261000</v>
      </c>
      <c r="D16" s="5" t="n">
        <v>1082000</v>
      </c>
      <c r="E16" s="5" t="n">
        <v>684000</v>
      </c>
    </row>
    <row r="17" spans="1:5">
      <c r="A17" s="4" t="s">
        <v>99</v>
      </c>
      <c r="B17" s="5" t="n">
        <v>926000</v>
      </c>
      <c r="C17" s="5" t="n">
        <v>679000</v>
      </c>
      <c r="D17" s="5" t="n">
        <v>2500000</v>
      </c>
      <c r="E17" s="5" t="n">
        <v>1885000</v>
      </c>
    </row>
    <row r="18" spans="1:5">
      <c r="A18" s="4" t="s">
        <v>100</v>
      </c>
      <c r="E18" s="5" t="n">
        <v>17000</v>
      </c>
    </row>
    <row r="19" spans="1:5">
      <c r="A19" s="4" t="s">
        <v>101</v>
      </c>
      <c r="B19" s="5" t="n">
        <v>41000</v>
      </c>
      <c r="D19" s="5" t="n">
        <v>41000</v>
      </c>
    </row>
    <row r="20" spans="1:5">
      <c r="A20" s="4" t="s">
        <v>58</v>
      </c>
      <c r="B20" s="5" t="n">
        <v>50000</v>
      </c>
      <c r="C20" s="5" t="n">
        <v>50000</v>
      </c>
      <c r="D20" s="5" t="n">
        <v>150000</v>
      </c>
      <c r="E20" s="5" t="n">
        <v>150000</v>
      </c>
    </row>
    <row r="21" spans="1:5">
      <c r="A21" s="4" t="s">
        <v>102</v>
      </c>
      <c r="B21" s="5" t="n">
        <v>1431000</v>
      </c>
      <c r="C21" s="5" t="n">
        <v>990000</v>
      </c>
      <c r="D21" s="5" t="n">
        <v>3773000</v>
      </c>
      <c r="E21" s="5" t="n">
        <v>2736000</v>
      </c>
    </row>
    <row r="22" spans="1:5">
      <c r="A22" s="4" t="s">
        <v>103</v>
      </c>
      <c r="B22" s="5" t="n">
        <v>6165000</v>
      </c>
      <c r="C22" s="5" t="n">
        <v>5990000</v>
      </c>
      <c r="D22" s="5" t="n">
        <v>18447000</v>
      </c>
      <c r="E22" s="5" t="n">
        <v>17124000</v>
      </c>
    </row>
    <row r="23" spans="1:5">
      <c r="A23" s="4" t="s">
        <v>104</v>
      </c>
      <c r="B23" s="5" t="n">
        <v>108000</v>
      </c>
      <c r="C23" s="5" t="n">
        <v>190000</v>
      </c>
      <c r="D23" s="5" t="n">
        <v>434000</v>
      </c>
      <c r="E23" s="5" t="n">
        <v>527000</v>
      </c>
    </row>
    <row r="24" spans="1:5">
      <c r="A24" s="4" t="s">
        <v>105</v>
      </c>
      <c r="B24" s="5" t="n">
        <v>6057000</v>
      </c>
      <c r="C24" s="5" t="n">
        <v>5800000</v>
      </c>
      <c r="D24" s="5" t="n">
        <v>18013000</v>
      </c>
      <c r="E24" s="5" t="n">
        <v>16597000</v>
      </c>
    </row>
    <row r="25" spans="1:5">
      <c r="A25" s="3" t="s">
        <v>106</v>
      </c>
    </row>
    <row r="26" spans="1:5">
      <c r="A26" s="4" t="s">
        <v>107</v>
      </c>
      <c r="B26" s="5" t="n">
        <v>1337000</v>
      </c>
      <c r="C26" s="5" t="n">
        <v>767000</v>
      </c>
      <c r="D26" s="5" t="n">
        <v>3103000</v>
      </c>
      <c r="E26" s="5" t="n">
        <v>2260000</v>
      </c>
    </row>
    <row r="27" spans="1:5">
      <c r="A27" s="4" t="s">
        <v>108</v>
      </c>
      <c r="B27" s="5" t="n">
        <v>448000</v>
      </c>
      <c r="C27" s="5" t="n">
        <v>446000</v>
      </c>
      <c r="D27" s="5" t="n">
        <v>1348000</v>
      </c>
      <c r="E27" s="5" t="n">
        <v>1375000</v>
      </c>
    </row>
    <row r="28" spans="1:5">
      <c r="A28" s="4" t="s">
        <v>109</v>
      </c>
      <c r="B28" s="5" t="n">
        <v>81000</v>
      </c>
      <c r="C28" s="5" t="n">
        <v>86000</v>
      </c>
      <c r="D28" s="5" t="n">
        <v>248000</v>
      </c>
      <c r="E28" s="5" t="n">
        <v>256000</v>
      </c>
    </row>
    <row r="29" spans="1:5">
      <c r="A29" s="4" t="s">
        <v>110</v>
      </c>
      <c r="B29" s="5" t="n">
        <v>4000</v>
      </c>
      <c r="C29" s="5" t="n">
        <v>20000</v>
      </c>
      <c r="D29" s="5" t="n">
        <v>49000</v>
      </c>
      <c r="E29" s="5" t="n">
        <v>55000</v>
      </c>
    </row>
    <row r="30" spans="1:5">
      <c r="A30" s="4" t="s">
        <v>111</v>
      </c>
      <c r="B30" s="5" t="n">
        <v>291000</v>
      </c>
      <c r="D30" s="5" t="n">
        <v>291000</v>
      </c>
    </row>
    <row r="31" spans="1:5">
      <c r="A31" s="4" t="s">
        <v>112</v>
      </c>
      <c r="B31" s="5" t="n">
        <v>2161000</v>
      </c>
      <c r="C31" s="5" t="n">
        <v>1319000</v>
      </c>
      <c r="D31" s="5" t="n">
        <v>5039000</v>
      </c>
      <c r="E31" s="5" t="n">
        <v>3946000</v>
      </c>
    </row>
    <row r="32" spans="1:5">
      <c r="A32" s="3" t="s">
        <v>113</v>
      </c>
    </row>
    <row r="33" spans="1:5">
      <c r="A33" s="4" t="s">
        <v>114</v>
      </c>
      <c r="B33" s="5" t="n">
        <v>3356000</v>
      </c>
      <c r="C33" s="5" t="n">
        <v>2853000</v>
      </c>
      <c r="D33" s="5" t="n">
        <v>9437000</v>
      </c>
      <c r="E33" s="5" t="n">
        <v>8398000</v>
      </c>
    </row>
    <row r="34" spans="1:5">
      <c r="A34" s="4" t="s">
        <v>115</v>
      </c>
      <c r="B34" s="5" t="n">
        <v>414000</v>
      </c>
      <c r="C34" s="5" t="n">
        <v>388000</v>
      </c>
      <c r="D34" s="5" t="n">
        <v>1252000</v>
      </c>
      <c r="E34" s="5" t="n">
        <v>1143000</v>
      </c>
    </row>
    <row r="35" spans="1:5">
      <c r="A35" s="4" t="s">
        <v>116</v>
      </c>
      <c r="B35" s="5" t="n">
        <v>527000</v>
      </c>
      <c r="C35" s="5" t="n">
        <v>414000</v>
      </c>
      <c r="D35" s="5" t="n">
        <v>1521000</v>
      </c>
      <c r="E35" s="5" t="n">
        <v>1191000</v>
      </c>
    </row>
    <row r="36" spans="1:5">
      <c r="A36" s="4" t="s">
        <v>117</v>
      </c>
      <c r="B36" s="5" t="n">
        <v>163000</v>
      </c>
      <c r="C36" s="5" t="n">
        <v>124000</v>
      </c>
      <c r="D36" s="5" t="n">
        <v>467000</v>
      </c>
      <c r="E36" s="5" t="n">
        <v>413000</v>
      </c>
    </row>
    <row r="37" spans="1:5">
      <c r="A37" s="4" t="s">
        <v>118</v>
      </c>
      <c r="B37" s="5" t="n">
        <v>887000</v>
      </c>
      <c r="C37" s="5" t="n">
        <v>761000</v>
      </c>
      <c r="D37" s="5" t="n">
        <v>2561000</v>
      </c>
      <c r="E37" s="5" t="n">
        <v>2413000</v>
      </c>
    </row>
    <row r="38" spans="1:5">
      <c r="A38" s="4" t="s">
        <v>119</v>
      </c>
      <c r="B38" s="5" t="n">
        <v>228000</v>
      </c>
      <c r="C38" s="5" t="n">
        <v>165000</v>
      </c>
      <c r="D38" s="5" t="n">
        <v>649000</v>
      </c>
      <c r="E38" s="5" t="n">
        <v>492000</v>
      </c>
    </row>
    <row r="39" spans="1:5">
      <c r="A39" s="4" t="s">
        <v>120</v>
      </c>
      <c r="B39" s="5" t="n">
        <v>195000</v>
      </c>
      <c r="C39" s="5" t="n">
        <v>140000</v>
      </c>
      <c r="D39" s="5" t="n">
        <v>478000</v>
      </c>
      <c r="E39" s="5" t="n">
        <v>377000</v>
      </c>
    </row>
    <row r="40" spans="1:5">
      <c r="A40" s="4" t="s">
        <v>121</v>
      </c>
      <c r="B40" s="5" t="n">
        <v>200000</v>
      </c>
      <c r="C40" s="5" t="n">
        <v>110000</v>
      </c>
      <c r="D40" s="5" t="n">
        <v>340000</v>
      </c>
      <c r="E40" s="5" t="n">
        <v>236000</v>
      </c>
    </row>
    <row r="41" spans="1:5">
      <c r="A41" s="4" t="s">
        <v>122</v>
      </c>
      <c r="B41" s="5" t="n">
        <v>87000</v>
      </c>
      <c r="C41" s="5" t="n">
        <v>99000</v>
      </c>
      <c r="D41" s="5" t="n">
        <v>275000</v>
      </c>
      <c r="E41" s="5" t="n">
        <v>299000</v>
      </c>
    </row>
    <row r="42" spans="1:5">
      <c r="A42" s="4" t="s">
        <v>110</v>
      </c>
      <c r="B42" s="5" t="n">
        <v>316000</v>
      </c>
      <c r="C42" s="5" t="n">
        <v>310000</v>
      </c>
      <c r="D42" s="5" t="n">
        <v>967000</v>
      </c>
      <c r="E42" s="5" t="n">
        <v>805000</v>
      </c>
    </row>
    <row r="43" spans="1:5">
      <c r="A43" s="4" t="s">
        <v>123</v>
      </c>
      <c r="B43" s="5" t="n">
        <v>6373000</v>
      </c>
      <c r="C43" s="5" t="n">
        <v>5364000</v>
      </c>
      <c r="D43" s="5" t="n">
        <v>17947000</v>
      </c>
      <c r="E43" s="5" t="n">
        <v>15767000</v>
      </c>
    </row>
    <row r="44" spans="1:5">
      <c r="A44" s="4" t="s">
        <v>124</v>
      </c>
      <c r="B44" s="5" t="n">
        <v>1845000</v>
      </c>
      <c r="C44" s="5" t="n">
        <v>1755000</v>
      </c>
      <c r="D44" s="5" t="n">
        <v>5105000</v>
      </c>
      <c r="E44" s="5" t="n">
        <v>4776000</v>
      </c>
    </row>
    <row r="45" spans="1:5">
      <c r="A45" s="4" t="s">
        <v>125</v>
      </c>
      <c r="B45" s="5" t="n">
        <v>371000</v>
      </c>
      <c r="C45" s="5" t="n">
        <v>351000</v>
      </c>
      <c r="D45" s="5" t="n">
        <v>1020000</v>
      </c>
      <c r="E45" s="5" t="n">
        <v>949000</v>
      </c>
    </row>
    <row r="46" spans="1:5">
      <c r="A46" s="4" t="s">
        <v>126</v>
      </c>
      <c r="B46" s="6" t="n">
        <v>1474000</v>
      </c>
      <c r="C46" s="6" t="n">
        <v>1404000</v>
      </c>
      <c r="D46" s="6" t="n">
        <v>4085000</v>
      </c>
      <c r="E46" s="6" t="n">
        <v>3827000</v>
      </c>
    </row>
    <row r="47" spans="1:5">
      <c r="A47" s="4" t="s">
        <v>127</v>
      </c>
      <c r="B47" s="5" t="n">
        <v>4378436</v>
      </c>
      <c r="C47" s="5" t="n">
        <v>4378436</v>
      </c>
      <c r="D47" s="5" t="n">
        <v>4378436</v>
      </c>
      <c r="E47" s="5" t="n">
        <v>4378436</v>
      </c>
    </row>
    <row r="48" spans="1:5">
      <c r="A48" s="4" t="s">
        <v>128</v>
      </c>
      <c r="B48" s="5" t="n">
        <v>4385331</v>
      </c>
      <c r="C48" s="5" t="n">
        <v>4378436</v>
      </c>
      <c r="D48" s="5" t="n">
        <v>4383128</v>
      </c>
      <c r="E48" s="5" t="n">
        <v>4378466</v>
      </c>
    </row>
    <row r="49" spans="1:5">
      <c r="A49" s="4" t="s">
        <v>129</v>
      </c>
      <c r="B49" s="7" t="n">
        <v>0.34</v>
      </c>
      <c r="C49" s="7" t="n">
        <v>0.32</v>
      </c>
      <c r="D49" s="7" t="n">
        <v>0.93</v>
      </c>
      <c r="E49" s="7" t="n">
        <v>0.87</v>
      </c>
    </row>
    <row r="50" spans="1:5">
      <c r="A50" s="4" t="s">
        <v>130</v>
      </c>
      <c r="B50" s="7" t="n">
        <v>0.34</v>
      </c>
      <c r="C50" s="7" t="n">
        <v>0.32</v>
      </c>
      <c r="D50" s="7" t="n">
        <v>0.93</v>
      </c>
      <c r="E50" s="7"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30</v>
      </c>
      <c r="B1" s="2" t="s">
        <v>84</v>
      </c>
      <c r="D1" s="2" t="s">
        <v>1</v>
      </c>
      <c r="F1" s="2" t="s">
        <v>431</v>
      </c>
    </row>
    <row r="2" spans="1:6">
      <c r="B2" s="2" t="s">
        <v>432</v>
      </c>
      <c r="C2" s="2" t="s">
        <v>433</v>
      </c>
      <c r="D2" s="2" t="s">
        <v>432</v>
      </c>
      <c r="E2" s="2" t="s">
        <v>433</v>
      </c>
      <c r="F2" s="2" t="s">
        <v>432</v>
      </c>
    </row>
    <row r="3" spans="1:6">
      <c r="A3" s="3" t="s">
        <v>434</v>
      </c>
    </row>
    <row r="4" spans="1:6">
      <c r="A4" s="4" t="s">
        <v>435</v>
      </c>
      <c r="B4" s="5" t="n">
        <v>25</v>
      </c>
      <c r="D4" s="5" t="n">
        <v>25</v>
      </c>
      <c r="F4" s="5" t="n">
        <v>25</v>
      </c>
    </row>
    <row r="5" spans="1:6">
      <c r="A5" s="4" t="s">
        <v>436</v>
      </c>
      <c r="B5" s="6" t="n">
        <v>291</v>
      </c>
      <c r="C5" s="6" t="n">
        <v>0</v>
      </c>
      <c r="D5" s="6" t="n">
        <v>291</v>
      </c>
      <c r="E5" s="6" t="n">
        <v>0</v>
      </c>
    </row>
    <row r="6" spans="1:6">
      <c r="A6" s="4" t="s">
        <v>437</v>
      </c>
      <c r="F6" s="6" t="n">
        <v>0</v>
      </c>
    </row>
    <row r="7" spans="1:6">
      <c r="A7" s="4" t="s">
        <v>438</v>
      </c>
      <c r="B7" s="6" t="n">
        <v>0</v>
      </c>
      <c r="C7" s="6" t="n">
        <v>0</v>
      </c>
      <c r="D7" s="6" t="n">
        <v>0</v>
      </c>
      <c r="E7" s="6" t="n">
        <v>0</v>
      </c>
      <c r="F7" s="6" t="n">
        <v>0</v>
      </c>
    </row>
    <row r="8" spans="1:6">
      <c r="A8" s="4" t="s">
        <v>338</v>
      </c>
    </row>
    <row r="9" spans="1:6">
      <c r="A9" s="3" t="s">
        <v>434</v>
      </c>
    </row>
    <row r="10" spans="1:6">
      <c r="A10" s="4" t="s">
        <v>435</v>
      </c>
      <c r="B10" s="5" t="n">
        <v>21</v>
      </c>
      <c r="D10" s="5" t="n">
        <v>21</v>
      </c>
      <c r="F10" s="5" t="n">
        <v>21</v>
      </c>
    </row>
    <row r="11" spans="1:6">
      <c r="A11" s="4" t="s">
        <v>346</v>
      </c>
    </row>
    <row r="12" spans="1:6">
      <c r="A12" s="3" t="s">
        <v>434</v>
      </c>
    </row>
    <row r="13" spans="1:6">
      <c r="A13" s="4" t="s">
        <v>435</v>
      </c>
      <c r="B13" s="5" t="n">
        <v>2</v>
      </c>
      <c r="D13" s="5" t="n">
        <v>2</v>
      </c>
      <c r="F13" s="5" t="n">
        <v>2</v>
      </c>
    </row>
    <row r="14" spans="1:6">
      <c r="A14" s="4" t="s">
        <v>350</v>
      </c>
    </row>
    <row r="15" spans="1:6">
      <c r="A15" s="3" t="s">
        <v>434</v>
      </c>
    </row>
    <row r="16" spans="1:6">
      <c r="A16" s="4" t="s">
        <v>435</v>
      </c>
      <c r="B16" s="5" t="n">
        <v>2</v>
      </c>
      <c r="D16" s="5" t="n">
        <v>2</v>
      </c>
      <c r="F16" s="5" t="n">
        <v>2</v>
      </c>
    </row>
    <row r="17" spans="1:6">
      <c r="A17" s="4" t="s">
        <v>439</v>
      </c>
    </row>
    <row r="18" spans="1:6">
      <c r="A18" s="3" t="s">
        <v>434</v>
      </c>
    </row>
    <row r="19" spans="1:6">
      <c r="A19" s="4" t="s">
        <v>435</v>
      </c>
      <c r="B19" s="5" t="n">
        <v>2</v>
      </c>
      <c r="D19" s="5" t="n">
        <v>2</v>
      </c>
      <c r="F19" s="5" t="n">
        <v>2</v>
      </c>
    </row>
    <row r="20" spans="1:6">
      <c r="A20" s="4" t="s">
        <v>440</v>
      </c>
    </row>
    <row r="21" spans="1:6">
      <c r="A21" s="3" t="s">
        <v>434</v>
      </c>
    </row>
    <row r="22" spans="1:6">
      <c r="A22" s="4" t="s">
        <v>435</v>
      </c>
      <c r="B22" s="5" t="n">
        <v>22</v>
      </c>
      <c r="D22" s="5" t="n">
        <v>22</v>
      </c>
      <c r="F22" s="5" t="n">
        <v>22</v>
      </c>
    </row>
    <row r="23" spans="1:6">
      <c r="A23" s="4" t="s">
        <v>441</v>
      </c>
    </row>
    <row r="24" spans="1:6">
      <c r="A24" s="3" t="s">
        <v>434</v>
      </c>
    </row>
    <row r="25" spans="1:6">
      <c r="A25" s="4" t="s">
        <v>435</v>
      </c>
      <c r="B25" s="5" t="n">
        <v>1</v>
      </c>
      <c r="D25" s="5" t="n">
        <v>1</v>
      </c>
      <c r="F25"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443</v>
      </c>
    </row>
    <row r="3" spans="1:3">
      <c r="A3" s="4" t="s">
        <v>444</v>
      </c>
      <c r="B3" s="6" t="n">
        <v>3690</v>
      </c>
      <c r="C3" s="6" t="n">
        <v>3700</v>
      </c>
    </row>
    <row r="4" spans="1:3">
      <c r="A4" s="4" t="s">
        <v>445</v>
      </c>
      <c r="B4" s="5" t="n">
        <v>3938</v>
      </c>
      <c r="C4" s="5" t="n">
        <v>3515</v>
      </c>
    </row>
    <row r="5" spans="1:3">
      <c r="A5" s="4" t="s">
        <v>446</v>
      </c>
      <c r="B5" s="5" t="n">
        <v>54049</v>
      </c>
      <c r="C5" s="5" t="n">
        <v>55566</v>
      </c>
    </row>
    <row r="6" spans="1:3">
      <c r="A6" s="4" t="s">
        <v>447</v>
      </c>
      <c r="B6" s="5" t="n">
        <v>625</v>
      </c>
      <c r="C6" s="5" t="n">
        <v>3</v>
      </c>
    </row>
    <row r="7" spans="1:3">
      <c r="A7" s="4" t="s">
        <v>448</v>
      </c>
      <c r="B7" s="5" t="n">
        <v>-274</v>
      </c>
      <c r="C7" s="5" t="n">
        <v>-2842</v>
      </c>
    </row>
    <row r="8" spans="1:3">
      <c r="A8" s="4" t="s">
        <v>449</v>
      </c>
      <c r="B8" s="5" t="n">
        <v>54400</v>
      </c>
      <c r="C8" s="5" t="n">
        <v>52727</v>
      </c>
    </row>
    <row r="9" spans="1:3">
      <c r="A9" s="4" t="s">
        <v>334</v>
      </c>
    </row>
    <row r="10" spans="1:3">
      <c r="A10" s="3" t="s">
        <v>443</v>
      </c>
    </row>
    <row r="11" spans="1:3">
      <c r="A11" s="4" t="s">
        <v>446</v>
      </c>
      <c r="B11" s="5" t="n">
        <v>1964</v>
      </c>
      <c r="C11" s="5" t="n">
        <v>1961</v>
      </c>
    </row>
    <row r="12" spans="1:3">
      <c r="A12" s="4" t="s">
        <v>447</v>
      </c>
      <c r="B12" s="5" t="n">
        <v>16</v>
      </c>
    </row>
    <row r="13" spans="1:3">
      <c r="A13" s="4" t="s">
        <v>448</v>
      </c>
      <c r="C13" s="5" t="n">
        <v>-116</v>
      </c>
    </row>
    <row r="14" spans="1:3">
      <c r="A14" s="4" t="s">
        <v>449</v>
      </c>
      <c r="B14" s="5" t="n">
        <v>1980</v>
      </c>
      <c r="C14" s="5" t="n">
        <v>1845</v>
      </c>
    </row>
    <row r="15" spans="1:3">
      <c r="A15" s="4" t="s">
        <v>338</v>
      </c>
    </row>
    <row r="16" spans="1:3">
      <c r="A16" s="3" t="s">
        <v>443</v>
      </c>
    </row>
    <row r="17" spans="1:3">
      <c r="A17" s="4" t="s">
        <v>444</v>
      </c>
      <c r="B17" s="5" t="n">
        <v>3690</v>
      </c>
      <c r="C17" s="5" t="n">
        <v>3700</v>
      </c>
    </row>
    <row r="18" spans="1:3">
      <c r="A18" s="4" t="s">
        <v>450</v>
      </c>
      <c r="B18" s="5" t="n">
        <v>248</v>
      </c>
      <c r="C18" s="5" t="n">
        <v>3</v>
      </c>
    </row>
    <row r="19" spans="1:3">
      <c r="A19" s="4" t="s">
        <v>451</v>
      </c>
      <c r="C19" s="5" t="n">
        <v>-185</v>
      </c>
    </row>
    <row r="20" spans="1:3">
      <c r="A20" s="4" t="s">
        <v>445</v>
      </c>
      <c r="C20" s="5" t="n">
        <v>3515</v>
      </c>
    </row>
    <row r="21" spans="1:3">
      <c r="A21" s="4" t="s">
        <v>446</v>
      </c>
      <c r="B21" s="5" t="n">
        <v>25963</v>
      </c>
      <c r="C21" s="5" t="n">
        <v>24701</v>
      </c>
    </row>
    <row r="22" spans="1:3">
      <c r="A22" s="4" t="s">
        <v>447</v>
      </c>
      <c r="B22" s="5" t="n">
        <v>374</v>
      </c>
    </row>
    <row r="23" spans="1:3">
      <c r="A23" s="4" t="s">
        <v>448</v>
      </c>
      <c r="B23" s="5" t="n">
        <v>-102</v>
      </c>
      <c r="C23" s="5" t="n">
        <v>-1434</v>
      </c>
    </row>
    <row r="24" spans="1:3">
      <c r="A24" s="4" t="s">
        <v>449</v>
      </c>
      <c r="B24" s="5" t="n">
        <v>26235</v>
      </c>
      <c r="C24" s="5" t="n">
        <v>23267</v>
      </c>
    </row>
    <row r="25" spans="1:3">
      <c r="A25" s="4" t="s">
        <v>342</v>
      </c>
    </row>
    <row r="26" spans="1:3">
      <c r="A26" s="3" t="s">
        <v>443</v>
      </c>
    </row>
    <row r="27" spans="1:3">
      <c r="A27" s="4" t="s">
        <v>446</v>
      </c>
      <c r="B27" s="5" t="n">
        <v>10887</v>
      </c>
      <c r="C27" s="5" t="n">
        <v>12390</v>
      </c>
    </row>
    <row r="28" spans="1:3">
      <c r="A28" s="4" t="s">
        <v>447</v>
      </c>
      <c r="B28" s="5" t="n">
        <v>40</v>
      </c>
    </row>
    <row r="29" spans="1:3">
      <c r="A29" s="4" t="s">
        <v>448</v>
      </c>
      <c r="B29" s="5" t="n">
        <v>-119</v>
      </c>
      <c r="C29" s="5" t="n">
        <v>-514</v>
      </c>
    </row>
    <row r="30" spans="1:3">
      <c r="A30" s="4" t="s">
        <v>449</v>
      </c>
      <c r="B30" s="5" t="n">
        <v>10808</v>
      </c>
      <c r="C30" s="5" t="n">
        <v>11876</v>
      </c>
    </row>
    <row r="31" spans="1:3">
      <c r="A31" s="4" t="s">
        <v>346</v>
      </c>
    </row>
    <row r="32" spans="1:3">
      <c r="A32" s="3" t="s">
        <v>443</v>
      </c>
    </row>
    <row r="33" spans="1:3">
      <c r="A33" s="4" t="s">
        <v>446</v>
      </c>
      <c r="B33" s="5" t="n">
        <v>11145</v>
      </c>
      <c r="C33" s="5" t="n">
        <v>12412</v>
      </c>
    </row>
    <row r="34" spans="1:3">
      <c r="A34" s="4" t="s">
        <v>447</v>
      </c>
      <c r="B34" s="5" t="n">
        <v>167</v>
      </c>
      <c r="C34" s="5" t="n">
        <v>3</v>
      </c>
    </row>
    <row r="35" spans="1:3">
      <c r="A35" s="4" t="s">
        <v>448</v>
      </c>
      <c r="B35" s="5" t="n">
        <v>-8</v>
      </c>
      <c r="C35" s="5" t="n">
        <v>-406</v>
      </c>
    </row>
    <row r="36" spans="1:3">
      <c r="A36" s="4" t="s">
        <v>449</v>
      </c>
      <c r="B36" s="5" t="n">
        <v>11304</v>
      </c>
      <c r="C36" s="5" t="n">
        <v>12009</v>
      </c>
    </row>
    <row r="37" spans="1:3">
      <c r="A37" s="4" t="s">
        <v>350</v>
      </c>
    </row>
    <row r="38" spans="1:3">
      <c r="A38" s="3" t="s">
        <v>443</v>
      </c>
    </row>
    <row r="39" spans="1:3">
      <c r="A39" s="4" t="s">
        <v>446</v>
      </c>
      <c r="B39" s="5" t="n">
        <v>4090</v>
      </c>
      <c r="C39" s="5" t="n">
        <v>4102</v>
      </c>
    </row>
    <row r="40" spans="1:3">
      <c r="A40" s="4" t="s">
        <v>447</v>
      </c>
      <c r="B40" s="5" t="n">
        <v>28</v>
      </c>
    </row>
    <row r="41" spans="1:3">
      <c r="A41" s="4" t="s">
        <v>448</v>
      </c>
      <c r="B41" s="5" t="n">
        <v>-45</v>
      </c>
      <c r="C41" s="5" t="n">
        <v>-372</v>
      </c>
    </row>
    <row r="42" spans="1:3">
      <c r="A42" s="4" t="s">
        <v>449</v>
      </c>
      <c r="B42" s="6" t="n">
        <v>4073</v>
      </c>
      <c r="C42" s="6" t="n">
        <v>37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453</v>
      </c>
    </row>
    <row r="3" spans="1:3">
      <c r="A3" s="4" t="s">
        <v>454</v>
      </c>
      <c r="B3" s="6" t="n">
        <v>5252</v>
      </c>
      <c r="C3" s="6" t="n">
        <v>966</v>
      </c>
    </row>
    <row r="4" spans="1:3">
      <c r="A4" s="4" t="s">
        <v>455</v>
      </c>
      <c r="B4" s="5" t="n">
        <v>54</v>
      </c>
      <c r="C4" s="5" t="n">
        <v>20</v>
      </c>
    </row>
    <row r="5" spans="1:3">
      <c r="A5" s="4" t="s">
        <v>456</v>
      </c>
      <c r="B5" s="5" t="n">
        <v>23424</v>
      </c>
      <c r="C5" s="5" t="n">
        <v>50746</v>
      </c>
    </row>
    <row r="6" spans="1:3">
      <c r="A6" s="4" t="s">
        <v>457</v>
      </c>
      <c r="B6" s="5" t="n">
        <v>220</v>
      </c>
      <c r="C6" s="5" t="n">
        <v>2822</v>
      </c>
    </row>
    <row r="7" spans="1:3">
      <c r="A7" s="4" t="s">
        <v>458</v>
      </c>
      <c r="B7" s="5" t="n">
        <v>28676</v>
      </c>
      <c r="C7" s="5" t="n">
        <v>51712</v>
      </c>
    </row>
    <row r="8" spans="1:3">
      <c r="A8" s="4" t="s">
        <v>459</v>
      </c>
      <c r="B8" s="5" t="n">
        <v>274</v>
      </c>
      <c r="C8" s="5" t="n">
        <v>2842</v>
      </c>
    </row>
    <row r="9" spans="1:3">
      <c r="A9" s="4" t="s">
        <v>334</v>
      </c>
    </row>
    <row r="10" spans="1:3">
      <c r="A10" s="3" t="s">
        <v>453</v>
      </c>
    </row>
    <row r="11" spans="1:3">
      <c r="A11" s="4" t="s">
        <v>456</v>
      </c>
      <c r="B11" s="4" t="s">
        <v>63</v>
      </c>
      <c r="C11" s="5" t="n">
        <v>1845</v>
      </c>
    </row>
    <row r="12" spans="1:3">
      <c r="A12" s="4" t="s">
        <v>457</v>
      </c>
      <c r="B12" s="4" t="s">
        <v>63</v>
      </c>
      <c r="C12" s="5" t="n">
        <v>116</v>
      </c>
    </row>
    <row r="13" spans="1:3">
      <c r="A13" s="4" t="s">
        <v>458</v>
      </c>
      <c r="C13" s="5" t="n">
        <v>1845</v>
      </c>
    </row>
    <row r="14" spans="1:3">
      <c r="A14" s="4" t="s">
        <v>459</v>
      </c>
      <c r="C14" s="5" t="n">
        <v>116</v>
      </c>
    </row>
    <row r="15" spans="1:3">
      <c r="A15" s="4" t="s">
        <v>338</v>
      </c>
    </row>
    <row r="16" spans="1:3">
      <c r="A16" s="3" t="s">
        <v>453</v>
      </c>
    </row>
    <row r="17" spans="1:3">
      <c r="A17" s="4" t="s">
        <v>460</v>
      </c>
      <c r="B17" s="4" t="s">
        <v>63</v>
      </c>
      <c r="C17" s="5" t="n">
        <v>3515</v>
      </c>
    </row>
    <row r="18" spans="1:3">
      <c r="A18" s="4" t="s">
        <v>461</v>
      </c>
      <c r="B18" s="4" t="s">
        <v>63</v>
      </c>
      <c r="C18" s="5" t="n">
        <v>185</v>
      </c>
    </row>
    <row r="19" spans="1:3">
      <c r="A19" s="4" t="s">
        <v>462</v>
      </c>
      <c r="C19" s="5" t="n">
        <v>3515</v>
      </c>
    </row>
    <row r="20" spans="1:3">
      <c r="A20" s="4" t="s">
        <v>463</v>
      </c>
      <c r="C20" s="5" t="n">
        <v>185</v>
      </c>
    </row>
    <row r="21" spans="1:3">
      <c r="A21" s="4" t="s">
        <v>454</v>
      </c>
      <c r="B21" s="5" t="n">
        <v>5252</v>
      </c>
    </row>
    <row r="22" spans="1:3">
      <c r="A22" s="4" t="s">
        <v>455</v>
      </c>
      <c r="B22" s="5" t="n">
        <v>54</v>
      </c>
    </row>
    <row r="23" spans="1:3">
      <c r="A23" s="4" t="s">
        <v>456</v>
      </c>
      <c r="B23" s="5" t="n">
        <v>10990</v>
      </c>
      <c r="C23" s="5" t="n">
        <v>23267</v>
      </c>
    </row>
    <row r="24" spans="1:3">
      <c r="A24" s="4" t="s">
        <v>457</v>
      </c>
      <c r="B24" s="5" t="n">
        <v>48</v>
      </c>
      <c r="C24" s="5" t="n">
        <v>1434</v>
      </c>
    </row>
    <row r="25" spans="1:3">
      <c r="A25" s="4" t="s">
        <v>458</v>
      </c>
      <c r="B25" s="5" t="n">
        <v>16242</v>
      </c>
      <c r="C25" s="5" t="n">
        <v>23267</v>
      </c>
    </row>
    <row r="26" spans="1:3">
      <c r="A26" s="4" t="s">
        <v>459</v>
      </c>
      <c r="B26" s="5" t="n">
        <v>102</v>
      </c>
      <c r="C26" s="5" t="n">
        <v>1434</v>
      </c>
    </row>
    <row r="27" spans="1:3">
      <c r="A27" s="4" t="s">
        <v>342</v>
      </c>
    </row>
    <row r="28" spans="1:3">
      <c r="A28" s="3" t="s">
        <v>453</v>
      </c>
    </row>
    <row r="29" spans="1:3">
      <c r="A29" s="4" t="s">
        <v>454</v>
      </c>
      <c r="B29" s="4" t="s">
        <v>63</v>
      </c>
      <c r="C29" s="5" t="n">
        <v>966</v>
      </c>
    </row>
    <row r="30" spans="1:3">
      <c r="A30" s="4" t="s">
        <v>455</v>
      </c>
      <c r="B30" s="4" t="s">
        <v>63</v>
      </c>
      <c r="C30" s="5" t="n">
        <v>20</v>
      </c>
    </row>
    <row r="31" spans="1:3">
      <c r="A31" s="4" t="s">
        <v>456</v>
      </c>
      <c r="B31" s="5" t="n">
        <v>9078</v>
      </c>
      <c r="C31" s="5" t="n">
        <v>10910</v>
      </c>
    </row>
    <row r="32" spans="1:3">
      <c r="A32" s="4" t="s">
        <v>457</v>
      </c>
      <c r="B32" s="5" t="n">
        <v>119</v>
      </c>
      <c r="C32" s="5" t="n">
        <v>494</v>
      </c>
    </row>
    <row r="33" spans="1:3">
      <c r="A33" s="4" t="s">
        <v>458</v>
      </c>
      <c r="B33" s="5" t="n">
        <v>9078</v>
      </c>
      <c r="C33" s="5" t="n">
        <v>11876</v>
      </c>
    </row>
    <row r="34" spans="1:3">
      <c r="A34" s="4" t="s">
        <v>459</v>
      </c>
      <c r="B34" s="5" t="n">
        <v>119</v>
      </c>
      <c r="C34" s="5" t="n">
        <v>514</v>
      </c>
    </row>
    <row r="35" spans="1:3">
      <c r="A35" s="4" t="s">
        <v>346</v>
      </c>
    </row>
    <row r="36" spans="1:3">
      <c r="A36" s="3" t="s">
        <v>453</v>
      </c>
    </row>
    <row r="37" spans="1:3">
      <c r="A37" s="4" t="s">
        <v>454</v>
      </c>
      <c r="B37" s="4" t="s">
        <v>63</v>
      </c>
    </row>
    <row r="38" spans="1:3">
      <c r="A38" s="4" t="s">
        <v>455</v>
      </c>
      <c r="B38" s="4" t="s">
        <v>63</v>
      </c>
    </row>
    <row r="39" spans="1:3">
      <c r="A39" s="4" t="s">
        <v>456</v>
      </c>
      <c r="B39" s="5" t="n">
        <v>1332</v>
      </c>
      <c r="C39" s="5" t="n">
        <v>10994</v>
      </c>
    </row>
    <row r="40" spans="1:3">
      <c r="A40" s="4" t="s">
        <v>457</v>
      </c>
      <c r="B40" s="5" t="n">
        <v>8</v>
      </c>
      <c r="C40" s="5" t="n">
        <v>406</v>
      </c>
    </row>
    <row r="41" spans="1:3">
      <c r="A41" s="4" t="s">
        <v>458</v>
      </c>
      <c r="B41" s="5" t="n">
        <v>1332</v>
      </c>
      <c r="C41" s="5" t="n">
        <v>10994</v>
      </c>
    </row>
    <row r="42" spans="1:3">
      <c r="A42" s="4" t="s">
        <v>459</v>
      </c>
      <c r="B42" s="5" t="n">
        <v>8</v>
      </c>
      <c r="C42" s="5" t="n">
        <v>406</v>
      </c>
    </row>
    <row r="43" spans="1:3">
      <c r="A43" s="4" t="s">
        <v>350</v>
      </c>
    </row>
    <row r="44" spans="1:3">
      <c r="A44" s="3" t="s">
        <v>453</v>
      </c>
    </row>
    <row r="45" spans="1:3">
      <c r="A45" s="4" t="s">
        <v>454</v>
      </c>
      <c r="B45" s="4" t="s">
        <v>63</v>
      </c>
      <c r="C45" s="4" t="s">
        <v>63</v>
      </c>
    </row>
    <row r="46" spans="1:3">
      <c r="A46" s="4" t="s">
        <v>455</v>
      </c>
      <c r="B46" s="4" t="s">
        <v>63</v>
      </c>
      <c r="C46" s="4" t="s">
        <v>63</v>
      </c>
    </row>
    <row r="47" spans="1:3">
      <c r="A47" s="4" t="s">
        <v>456</v>
      </c>
      <c r="B47" s="5" t="n">
        <v>2024</v>
      </c>
      <c r="C47" s="5" t="n">
        <v>3730</v>
      </c>
    </row>
    <row r="48" spans="1:3">
      <c r="A48" s="4" t="s">
        <v>457</v>
      </c>
      <c r="B48" s="5" t="n">
        <v>45</v>
      </c>
      <c r="C48" s="5" t="n">
        <v>372</v>
      </c>
    </row>
    <row r="49" spans="1:3">
      <c r="A49" s="4" t="s">
        <v>458</v>
      </c>
      <c r="B49" s="5" t="n">
        <v>2024</v>
      </c>
      <c r="C49" s="5" t="n">
        <v>3730</v>
      </c>
    </row>
    <row r="50" spans="1:3">
      <c r="A50" s="4" t="s">
        <v>459</v>
      </c>
      <c r="B50" s="6" t="n">
        <v>45</v>
      </c>
      <c r="C50" s="6" t="n">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64</v>
      </c>
      <c r="B1" s="2" t="s">
        <v>1</v>
      </c>
    </row>
    <row r="2" spans="1:2">
      <c r="B2" s="2" t="s">
        <v>465</v>
      </c>
    </row>
    <row r="3" spans="1:2">
      <c r="A3" s="3" t="s">
        <v>238</v>
      </c>
    </row>
    <row r="4" spans="1:2">
      <c r="A4" s="4" t="s">
        <v>466</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67</v>
      </c>
      <c r="B1" s="2" t="s">
        <v>84</v>
      </c>
      <c r="H1" s="2" t="s">
        <v>1</v>
      </c>
      <c r="J1" s="2" t="s">
        <v>141</v>
      </c>
    </row>
    <row r="2" spans="1:10">
      <c r="B2" s="2" t="s">
        <v>2</v>
      </c>
      <c r="C2" s="2" t="s">
        <v>213</v>
      </c>
      <c r="D2" s="2" t="s">
        <v>142</v>
      </c>
      <c r="E2" s="2" t="s">
        <v>85</v>
      </c>
      <c r="F2" s="2" t="s">
        <v>214</v>
      </c>
      <c r="G2" s="2" t="s">
        <v>143</v>
      </c>
      <c r="H2" s="2" t="s">
        <v>2</v>
      </c>
      <c r="I2" s="2" t="s">
        <v>85</v>
      </c>
      <c r="J2" s="2" t="s">
        <v>35</v>
      </c>
    </row>
    <row r="3" spans="1:10">
      <c r="A3" s="3" t="s">
        <v>468</v>
      </c>
    </row>
    <row r="4" spans="1:10">
      <c r="A4" s="4" t="s">
        <v>103</v>
      </c>
      <c r="B4" s="6" t="n">
        <v>6165000</v>
      </c>
      <c r="E4" s="6" t="n">
        <v>5990000</v>
      </c>
      <c r="H4" s="6" t="n">
        <v>18447000</v>
      </c>
      <c r="I4" s="6" t="n">
        <v>17124000</v>
      </c>
    </row>
    <row r="5" spans="1:10">
      <c r="A5" s="4" t="s">
        <v>104</v>
      </c>
      <c r="B5" s="5" t="n">
        <v>108000</v>
      </c>
      <c r="E5" s="5" t="n">
        <v>190000</v>
      </c>
      <c r="H5" s="5" t="n">
        <v>434000</v>
      </c>
      <c r="I5" s="5" t="n">
        <v>527000</v>
      </c>
      <c r="J5" s="6" t="n">
        <v>716000</v>
      </c>
    </row>
    <row r="6" spans="1:10">
      <c r="A6" s="4" t="s">
        <v>105</v>
      </c>
      <c r="B6" s="5" t="n">
        <v>6057000</v>
      </c>
      <c r="E6" s="5" t="n">
        <v>5800000</v>
      </c>
      <c r="H6" s="5" t="n">
        <v>18013000</v>
      </c>
      <c r="I6" s="5" t="n">
        <v>16597000</v>
      </c>
    </row>
    <row r="7" spans="1:10">
      <c r="A7" s="4" t="s">
        <v>106</v>
      </c>
      <c r="B7" s="5" t="n">
        <v>2161000</v>
      </c>
      <c r="E7" s="5" t="n">
        <v>1319000</v>
      </c>
      <c r="H7" s="5" t="n">
        <v>5039000</v>
      </c>
      <c r="I7" s="5" t="n">
        <v>3946000</v>
      </c>
    </row>
    <row r="8" spans="1:10">
      <c r="A8" s="4" t="s">
        <v>113</v>
      </c>
      <c r="B8" s="5" t="n">
        <v>6373000</v>
      </c>
      <c r="E8" s="5" t="n">
        <v>5364000</v>
      </c>
      <c r="H8" s="5" t="n">
        <v>17947000</v>
      </c>
      <c r="I8" s="5" t="n">
        <v>15767000</v>
      </c>
    </row>
    <row r="9" spans="1:10">
      <c r="A9" s="4" t="s">
        <v>124</v>
      </c>
      <c r="B9" s="5" t="n">
        <v>1845000</v>
      </c>
      <c r="E9" s="5" t="n">
        <v>1755000</v>
      </c>
      <c r="H9" s="5" t="n">
        <v>5105000</v>
      </c>
      <c r="I9" s="5" t="n">
        <v>4776000</v>
      </c>
    </row>
    <row r="10" spans="1:10">
      <c r="A10" s="4" t="s">
        <v>125</v>
      </c>
      <c r="B10" s="5" t="n">
        <v>371000</v>
      </c>
      <c r="E10" s="5" t="n">
        <v>351000</v>
      </c>
      <c r="H10" s="5" t="n">
        <v>1020000</v>
      </c>
      <c r="I10" s="5" t="n">
        <v>949000</v>
      </c>
    </row>
    <row r="11" spans="1:10">
      <c r="A11" s="4" t="s">
        <v>469</v>
      </c>
      <c r="B11" s="5" t="n">
        <v>1474000</v>
      </c>
      <c r="C11" s="6" t="n">
        <v>1377000</v>
      </c>
      <c r="D11" s="6" t="n">
        <v>1234000</v>
      </c>
      <c r="E11" s="5" t="n">
        <v>1404000</v>
      </c>
      <c r="F11" s="6" t="n">
        <v>1300000</v>
      </c>
      <c r="G11" s="6" t="n">
        <v>1123000</v>
      </c>
      <c r="H11" s="5" t="n">
        <v>4085000</v>
      </c>
      <c r="I11" s="5" t="n">
        <v>3827000</v>
      </c>
    </row>
    <row r="12" spans="1:10">
      <c r="A12" s="4" t="s">
        <v>52</v>
      </c>
      <c r="B12" s="5" t="n">
        <v>708114000</v>
      </c>
      <c r="E12" s="5" t="n">
        <v>668438000</v>
      </c>
      <c r="H12" s="5" t="n">
        <v>708114000</v>
      </c>
      <c r="I12" s="5" t="n">
        <v>668438000</v>
      </c>
      <c r="J12" s="6" t="n">
        <v>674897000</v>
      </c>
    </row>
    <row r="13" spans="1:10">
      <c r="A13" s="4" t="s">
        <v>470</v>
      </c>
    </row>
    <row r="14" spans="1:10">
      <c r="A14" s="3" t="s">
        <v>468</v>
      </c>
    </row>
    <row r="15" spans="1:10">
      <c r="A15" s="4" t="s">
        <v>103</v>
      </c>
      <c r="B15" s="5" t="n">
        <v>6165000</v>
      </c>
      <c r="E15" s="5" t="n">
        <v>5990000</v>
      </c>
      <c r="H15" s="5" t="n">
        <v>18447000</v>
      </c>
      <c r="I15" s="5" t="n">
        <v>17124000</v>
      </c>
    </row>
    <row r="16" spans="1:10">
      <c r="A16" s="4" t="s">
        <v>104</v>
      </c>
      <c r="B16" s="5" t="n">
        <v>108000</v>
      </c>
      <c r="E16" s="5" t="n">
        <v>190000</v>
      </c>
      <c r="H16" s="5" t="n">
        <v>434000</v>
      </c>
      <c r="I16" s="5" t="n">
        <v>527000</v>
      </c>
    </row>
    <row r="17" spans="1:10">
      <c r="A17" s="4" t="s">
        <v>105</v>
      </c>
      <c r="B17" s="5" t="n">
        <v>6057000</v>
      </c>
      <c r="E17" s="5" t="n">
        <v>5800000</v>
      </c>
      <c r="H17" s="5" t="n">
        <v>18013000</v>
      </c>
      <c r="I17" s="5" t="n">
        <v>16597000</v>
      </c>
    </row>
    <row r="18" spans="1:10">
      <c r="A18" s="4" t="s">
        <v>106</v>
      </c>
      <c r="B18" s="5" t="n">
        <v>824000</v>
      </c>
      <c r="E18" s="5" t="n">
        <v>552000</v>
      </c>
      <c r="H18" s="5" t="n">
        <v>1936000</v>
      </c>
      <c r="I18" s="5" t="n">
        <v>1684000</v>
      </c>
    </row>
    <row r="19" spans="1:10">
      <c r="A19" s="4" t="s">
        <v>113</v>
      </c>
      <c r="B19" s="5" t="n">
        <v>5453000</v>
      </c>
      <c r="E19" s="5" t="n">
        <v>4715000</v>
      </c>
      <c r="H19" s="5" t="n">
        <v>15700000</v>
      </c>
      <c r="I19" s="5" t="n">
        <v>13922000</v>
      </c>
    </row>
    <row r="20" spans="1:10">
      <c r="A20" s="4" t="s">
        <v>124</v>
      </c>
      <c r="B20" s="5" t="n">
        <v>1428000</v>
      </c>
      <c r="E20" s="5" t="n">
        <v>1637000</v>
      </c>
      <c r="H20" s="5" t="n">
        <v>4249000</v>
      </c>
      <c r="I20" s="5" t="n">
        <v>4359000</v>
      </c>
    </row>
    <row r="21" spans="1:10">
      <c r="A21" s="4" t="s">
        <v>125</v>
      </c>
      <c r="B21" s="5" t="n">
        <v>283000</v>
      </c>
      <c r="E21" s="5" t="n">
        <v>345000</v>
      </c>
      <c r="H21" s="5" t="n">
        <v>840000</v>
      </c>
      <c r="I21" s="5" t="n">
        <v>891000</v>
      </c>
    </row>
    <row r="22" spans="1:10">
      <c r="A22" s="4" t="s">
        <v>469</v>
      </c>
      <c r="B22" s="5" t="n">
        <v>1145000</v>
      </c>
      <c r="E22" s="5" t="n">
        <v>1292000</v>
      </c>
      <c r="H22" s="5" t="n">
        <v>3409000</v>
      </c>
      <c r="I22" s="5" t="n">
        <v>3468000</v>
      </c>
    </row>
    <row r="23" spans="1:10">
      <c r="A23" s="4" t="s">
        <v>52</v>
      </c>
      <c r="B23" s="5" t="n">
        <v>702215000</v>
      </c>
      <c r="E23" s="5" t="n">
        <v>665698000</v>
      </c>
      <c r="H23" s="5" t="n">
        <v>702215000</v>
      </c>
      <c r="I23" s="5" t="n">
        <v>665698000</v>
      </c>
    </row>
    <row r="24" spans="1:10">
      <c r="A24" s="4" t="s">
        <v>471</v>
      </c>
    </row>
    <row r="25" spans="1:10">
      <c r="A25" s="3" t="s">
        <v>468</v>
      </c>
    </row>
    <row r="26" spans="1:10">
      <c r="A26" s="4" t="s">
        <v>106</v>
      </c>
      <c r="B26" s="5" t="n">
        <v>1337000</v>
      </c>
      <c r="E26" s="5" t="n">
        <v>767000</v>
      </c>
      <c r="H26" s="5" t="n">
        <v>3103000</v>
      </c>
      <c r="I26" s="5" t="n">
        <v>2262000</v>
      </c>
    </row>
    <row r="27" spans="1:10">
      <c r="A27" s="4" t="s">
        <v>113</v>
      </c>
      <c r="B27" s="5" t="n">
        <v>920000</v>
      </c>
      <c r="E27" s="5" t="n">
        <v>649000</v>
      </c>
      <c r="H27" s="5" t="n">
        <v>2247000</v>
      </c>
      <c r="I27" s="5" t="n">
        <v>1845000</v>
      </c>
    </row>
    <row r="28" spans="1:10">
      <c r="A28" s="4" t="s">
        <v>124</v>
      </c>
      <c r="B28" s="5" t="n">
        <v>417000</v>
      </c>
      <c r="E28" s="5" t="n">
        <v>118000</v>
      </c>
      <c r="H28" s="5" t="n">
        <v>856000</v>
      </c>
      <c r="I28" s="5" t="n">
        <v>417000</v>
      </c>
    </row>
    <row r="29" spans="1:10">
      <c r="A29" s="4" t="s">
        <v>125</v>
      </c>
      <c r="B29" s="5" t="n">
        <v>88000</v>
      </c>
      <c r="E29" s="5" t="n">
        <v>6000</v>
      </c>
      <c r="H29" s="5" t="n">
        <v>180000</v>
      </c>
      <c r="I29" s="5" t="n">
        <v>58000</v>
      </c>
    </row>
    <row r="30" spans="1:10">
      <c r="A30" s="4" t="s">
        <v>469</v>
      </c>
      <c r="B30" s="5" t="n">
        <v>329000</v>
      </c>
      <c r="E30" s="5" t="n">
        <v>112000</v>
      </c>
      <c r="H30" s="5" t="n">
        <v>676000</v>
      </c>
      <c r="I30" s="5" t="n">
        <v>359000</v>
      </c>
    </row>
    <row r="31" spans="1:10">
      <c r="A31" s="4" t="s">
        <v>52</v>
      </c>
      <c r="B31" s="6" t="n">
        <v>5899000</v>
      </c>
      <c r="E31" s="6" t="n">
        <v>2740000</v>
      </c>
      <c r="H31" s="6" t="n">
        <v>5899000</v>
      </c>
      <c r="I31" s="6" t="n">
        <v>274000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33"/>
    <col customWidth="1" max="3" min="3" width="22"/>
    <col customWidth="1" max="4" min="4" width="33"/>
    <col customWidth="1" max="5" min="5" width="22"/>
    <col customWidth="1" max="6" min="6" width="33"/>
  </cols>
  <sheetData>
    <row r="1" spans="1:6">
      <c r="A1" s="1" t="s">
        <v>472</v>
      </c>
      <c r="B1" s="2" t="s">
        <v>84</v>
      </c>
      <c r="D1" s="2" t="s">
        <v>1</v>
      </c>
      <c r="F1" s="2" t="s">
        <v>141</v>
      </c>
    </row>
    <row r="2" spans="1:6">
      <c r="B2" s="2" t="s">
        <v>473</v>
      </c>
      <c r="C2" s="2" t="s">
        <v>474</v>
      </c>
      <c r="D2" s="2" t="s">
        <v>473</v>
      </c>
      <c r="E2" s="2" t="s">
        <v>474</v>
      </c>
      <c r="F2" s="2" t="s">
        <v>475</v>
      </c>
    </row>
    <row r="3" spans="1:6">
      <c r="A3" s="3" t="s">
        <v>476</v>
      </c>
    </row>
    <row r="4" spans="1:6">
      <c r="A4" s="4" t="s">
        <v>477</v>
      </c>
      <c r="B4" s="5" t="n">
        <v>0</v>
      </c>
      <c r="C4" s="5" t="n">
        <v>0</v>
      </c>
      <c r="D4" s="5" t="n">
        <v>0</v>
      </c>
      <c r="E4" s="5" t="n">
        <v>0</v>
      </c>
    </row>
    <row r="5" spans="1:6">
      <c r="A5" s="4" t="s">
        <v>478</v>
      </c>
      <c r="B5" s="5" t="n">
        <v>0</v>
      </c>
      <c r="C5" s="5" t="n">
        <v>0</v>
      </c>
      <c r="D5" s="5" t="n">
        <v>0</v>
      </c>
      <c r="E5" s="5" t="n">
        <v>0</v>
      </c>
    </row>
    <row r="6" spans="1:6">
      <c r="A6" s="4" t="s">
        <v>479</v>
      </c>
      <c r="D6" s="5" t="n">
        <v>0</v>
      </c>
      <c r="F6" s="5" t="n">
        <v>0</v>
      </c>
    </row>
    <row r="7" spans="1:6">
      <c r="A7" s="4" t="s">
        <v>480</v>
      </c>
      <c r="B7" s="6" t="n">
        <v>2242</v>
      </c>
      <c r="D7" s="6" t="n">
        <v>2242</v>
      </c>
      <c r="F7" s="6" t="n">
        <v>2430</v>
      </c>
    </row>
    <row r="8" spans="1:6">
      <c r="A8" s="4" t="s">
        <v>481</v>
      </c>
    </row>
    <row r="9" spans="1:6">
      <c r="A9" s="3" t="s">
        <v>476</v>
      </c>
    </row>
    <row r="10" spans="1:6">
      <c r="A10" s="4" t="s">
        <v>482</v>
      </c>
      <c r="B10" s="5" t="n">
        <v>2</v>
      </c>
      <c r="D10" s="5" t="n">
        <v>2</v>
      </c>
      <c r="F10" s="5" t="n">
        <v>4</v>
      </c>
    </row>
    <row r="11" spans="1:6">
      <c r="A11" s="4" t="s">
        <v>480</v>
      </c>
      <c r="B11" s="6" t="n">
        <v>228</v>
      </c>
      <c r="D11" s="6" t="n">
        <v>228</v>
      </c>
      <c r="F11" s="6" t="n">
        <v>1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5</v>
      </c>
    </row>
    <row r="2" spans="1:4">
      <c r="A2" s="3" t="s">
        <v>484</v>
      </c>
    </row>
    <row r="3" spans="1:4">
      <c r="A3" s="4" t="s">
        <v>485</v>
      </c>
      <c r="B3" s="4" t="s">
        <v>356</v>
      </c>
      <c r="C3" s="6" t="n">
        <v>555778</v>
      </c>
      <c r="D3" s="6" t="n">
        <v>534597</v>
      </c>
    </row>
    <row r="4" spans="1:4">
      <c r="A4" s="4" t="s">
        <v>486</v>
      </c>
      <c r="C4" s="5" t="n">
        <v>4773</v>
      </c>
      <c r="D4" s="5" t="n">
        <v>4581</v>
      </c>
    </row>
    <row r="5" spans="1:4">
      <c r="A5" s="4" t="s">
        <v>487</v>
      </c>
      <c r="C5" s="5" t="n">
        <v>551005</v>
      </c>
      <c r="D5" s="5" t="n">
        <v>530016</v>
      </c>
    </row>
    <row r="6" spans="1:4">
      <c r="A6" s="4" t="s">
        <v>488</v>
      </c>
      <c r="C6" s="5" t="n">
        <v>299</v>
      </c>
      <c r="D6" s="5" t="n">
        <v>457</v>
      </c>
    </row>
    <row r="7" spans="1:4">
      <c r="A7" s="4" t="s">
        <v>489</v>
      </c>
    </row>
    <row r="8" spans="1:4">
      <c r="A8" s="3" t="s">
        <v>484</v>
      </c>
    </row>
    <row r="9" spans="1:4">
      <c r="A9" s="4" t="s">
        <v>485</v>
      </c>
      <c r="C9" s="5" t="n">
        <v>102191</v>
      </c>
      <c r="D9" s="5" t="n">
        <v>92877</v>
      </c>
    </row>
    <row r="10" spans="1:4">
      <c r="A10" s="4" t="s">
        <v>486</v>
      </c>
      <c r="C10" s="5" t="n">
        <v>1288</v>
      </c>
      <c r="D10" s="5" t="n">
        <v>1136</v>
      </c>
    </row>
    <row r="11" spans="1:4">
      <c r="A11" s="4" t="s">
        <v>490</v>
      </c>
    </row>
    <row r="12" spans="1:4">
      <c r="A12" s="3" t="s">
        <v>484</v>
      </c>
    </row>
    <row r="13" spans="1:4">
      <c r="A13" s="4" t="s">
        <v>485</v>
      </c>
      <c r="C13" s="5" t="n">
        <v>301016</v>
      </c>
      <c r="D13" s="5" t="n">
        <v>289171</v>
      </c>
    </row>
    <row r="14" spans="1:4">
      <c r="A14" s="4" t="s">
        <v>486</v>
      </c>
      <c r="C14" s="5" t="n">
        <v>1919</v>
      </c>
      <c r="D14" s="5" t="n">
        <v>1831</v>
      </c>
    </row>
    <row r="15" spans="1:4">
      <c r="A15" s="4" t="s">
        <v>491</v>
      </c>
    </row>
    <row r="16" spans="1:4">
      <c r="A16" s="3" t="s">
        <v>484</v>
      </c>
    </row>
    <row r="17" spans="1:4">
      <c r="A17" s="4" t="s">
        <v>485</v>
      </c>
      <c r="C17" s="5" t="n">
        <v>83271</v>
      </c>
      <c r="D17" s="5" t="n">
        <v>86191</v>
      </c>
    </row>
    <row r="18" spans="1:4">
      <c r="A18" s="4" t="s">
        <v>486</v>
      </c>
      <c r="C18" s="5" t="n">
        <v>858</v>
      </c>
      <c r="D18" s="5" t="n">
        <v>956</v>
      </c>
    </row>
    <row r="19" spans="1:4">
      <c r="A19" s="4" t="s">
        <v>481</v>
      </c>
    </row>
    <row r="20" spans="1:4">
      <c r="A20" s="3" t="s">
        <v>484</v>
      </c>
    </row>
    <row r="21" spans="1:4">
      <c r="A21" s="4" t="s">
        <v>485</v>
      </c>
      <c r="C21" s="5" t="n">
        <v>69300</v>
      </c>
      <c r="D21" s="5" t="n">
        <v>66358</v>
      </c>
    </row>
    <row r="22" spans="1:4">
      <c r="A22" s="4" t="s">
        <v>486</v>
      </c>
      <c r="C22" s="6" t="n">
        <v>708</v>
      </c>
      <c r="D22" s="6" t="n">
        <v>658</v>
      </c>
    </row>
    <row r="23" spans="1:4"/>
    <row r="24" spans="1:4">
      <c r="A24" s="4" t="s">
        <v>356</v>
      </c>
      <c r="B24" s="4" t="s">
        <v>492</v>
      </c>
    </row>
  </sheetData>
  <mergeCells count="3">
    <mergeCell ref="A1:B1"/>
    <mergeCell ref="A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3" t="s">
        <v>494</v>
      </c>
    </row>
    <row r="3" spans="1:3">
      <c r="A3" s="4" t="s">
        <v>495</v>
      </c>
      <c r="B3" s="6" t="n">
        <v>1771</v>
      </c>
      <c r="C3" s="6" t="n">
        <v>2939</v>
      </c>
    </row>
    <row r="4" spans="1:3">
      <c r="A4" s="4" t="s">
        <v>496</v>
      </c>
    </row>
    <row r="5" spans="1:3">
      <c r="A5" s="3" t="s">
        <v>494</v>
      </c>
    </row>
    <row r="6" spans="1:3">
      <c r="A6" s="4" t="s">
        <v>495</v>
      </c>
      <c r="B6" s="5" t="n">
        <v>285</v>
      </c>
      <c r="C6" s="5" t="n">
        <v>973</v>
      </c>
    </row>
    <row r="7" spans="1:3">
      <c r="A7" s="4" t="s">
        <v>497</v>
      </c>
    </row>
    <row r="8" spans="1:3">
      <c r="A8" s="3" t="s">
        <v>494</v>
      </c>
    </row>
    <row r="9" spans="1:3">
      <c r="A9" s="4" t="s">
        <v>495</v>
      </c>
      <c r="B9" s="5" t="n">
        <v>405</v>
      </c>
      <c r="C9" s="5" t="n">
        <v>317</v>
      </c>
    </row>
    <row r="10" spans="1:3">
      <c r="A10" s="4" t="s">
        <v>498</v>
      </c>
    </row>
    <row r="11" spans="1:3">
      <c r="A11" s="3" t="s">
        <v>494</v>
      </c>
    </row>
    <row r="12" spans="1:3">
      <c r="A12" s="4" t="s">
        <v>495</v>
      </c>
      <c r="B12" s="5" t="n">
        <v>503</v>
      </c>
      <c r="C12" s="5" t="n">
        <v>173</v>
      </c>
    </row>
    <row r="13" spans="1:3">
      <c r="A13" s="4" t="s">
        <v>499</v>
      </c>
    </row>
    <row r="14" spans="1:3">
      <c r="A14" s="3" t="s">
        <v>494</v>
      </c>
    </row>
    <row r="15" spans="1:3">
      <c r="A15" s="4" t="s">
        <v>495</v>
      </c>
      <c r="B15" s="4" t="s">
        <v>63</v>
      </c>
      <c r="C15" s="4" t="s">
        <v>63</v>
      </c>
    </row>
    <row r="16" spans="1:3">
      <c r="A16" s="4" t="s">
        <v>500</v>
      </c>
    </row>
    <row r="17" spans="1:3">
      <c r="A17" s="3" t="s">
        <v>494</v>
      </c>
    </row>
    <row r="18" spans="1:3">
      <c r="A18" s="4" t="s">
        <v>495</v>
      </c>
      <c r="B18" s="4" t="s">
        <v>63</v>
      </c>
      <c r="C18" s="4" t="s">
        <v>63</v>
      </c>
    </row>
    <row r="19" spans="1:3">
      <c r="A19" s="4" t="s">
        <v>501</v>
      </c>
    </row>
    <row r="20" spans="1:3">
      <c r="A20" s="3" t="s">
        <v>494</v>
      </c>
    </row>
    <row r="21" spans="1:3">
      <c r="A21" s="4" t="s">
        <v>495</v>
      </c>
      <c r="B21" s="5" t="n">
        <v>28</v>
      </c>
      <c r="C21" s="5" t="n">
        <v>84</v>
      </c>
    </row>
    <row r="22" spans="1:3">
      <c r="A22" s="4" t="s">
        <v>502</v>
      </c>
    </row>
    <row r="23" spans="1:3">
      <c r="A23" s="3" t="s">
        <v>494</v>
      </c>
    </row>
    <row r="24" spans="1:3">
      <c r="A24" s="4" t="s">
        <v>495</v>
      </c>
      <c r="B24" s="5" t="n">
        <v>550</v>
      </c>
      <c r="C24" s="5" t="n">
        <v>1391</v>
      </c>
    </row>
    <row r="25" spans="1:3">
      <c r="A25" s="4" t="s">
        <v>503</v>
      </c>
    </row>
    <row r="26" spans="1:3">
      <c r="A26" s="3" t="s">
        <v>494</v>
      </c>
    </row>
    <row r="27" spans="1:3">
      <c r="A27" s="4" t="s">
        <v>495</v>
      </c>
      <c r="B27" s="4" t="s">
        <v>63</v>
      </c>
      <c r="C27" s="4" t="s">
        <v>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85</v>
      </c>
    </row>
    <row r="3" spans="1:3">
      <c r="A3" s="3" t="s">
        <v>241</v>
      </c>
    </row>
    <row r="4" spans="1:3">
      <c r="A4" s="4" t="s">
        <v>505</v>
      </c>
      <c r="B4" s="6" t="n">
        <v>2430</v>
      </c>
    </row>
    <row r="5" spans="1:3">
      <c r="A5" s="4" t="s">
        <v>506</v>
      </c>
      <c r="B5" s="5" t="n">
        <v>460</v>
      </c>
      <c r="C5" s="6" t="n">
        <v>850</v>
      </c>
    </row>
    <row r="6" spans="1:3">
      <c r="A6" s="4" t="s">
        <v>507</v>
      </c>
      <c r="B6" s="5" t="n">
        <v>-13</v>
      </c>
      <c r="C6" s="6" t="n">
        <v>-39</v>
      </c>
    </row>
    <row r="7" spans="1:3">
      <c r="A7" s="4" t="s">
        <v>508</v>
      </c>
      <c r="B7" s="6" t="n">
        <v>22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141</v>
      </c>
    </row>
    <row r="2" spans="1:3">
      <c r="B2" s="2" t="s">
        <v>2</v>
      </c>
      <c r="C2" s="2" t="s">
        <v>35</v>
      </c>
    </row>
    <row r="3" spans="1:3">
      <c r="A3" s="3" t="s">
        <v>510</v>
      </c>
    </row>
    <row r="4" spans="1:3">
      <c r="A4" s="4" t="s">
        <v>511</v>
      </c>
      <c r="B4" s="6" t="n">
        <v>5203</v>
      </c>
      <c r="C4" s="6" t="n">
        <v>6580</v>
      </c>
    </row>
    <row r="5" spans="1:3">
      <c r="A5" s="4" t="s">
        <v>512</v>
      </c>
      <c r="B5" s="5" t="n">
        <v>6001</v>
      </c>
      <c r="C5" s="5" t="n">
        <v>7355</v>
      </c>
    </row>
    <row r="6" spans="1:3">
      <c r="A6" s="4" t="s">
        <v>513</v>
      </c>
      <c r="B6" s="5" t="n">
        <v>63</v>
      </c>
      <c r="C6" s="5" t="n">
        <v>238</v>
      </c>
    </row>
    <row r="7" spans="1:3">
      <c r="A7" s="4" t="s">
        <v>514</v>
      </c>
      <c r="B7" s="5" t="n">
        <v>5895</v>
      </c>
      <c r="C7" s="5" t="n">
        <v>7138</v>
      </c>
    </row>
    <row r="8" spans="1:3">
      <c r="A8" s="4" t="s">
        <v>515</v>
      </c>
      <c r="B8" s="5" t="n">
        <v>246</v>
      </c>
      <c r="C8" s="5" t="n">
        <v>324</v>
      </c>
    </row>
    <row r="9" spans="1:3">
      <c r="A9" s="4" t="s">
        <v>489</v>
      </c>
    </row>
    <row r="10" spans="1:3">
      <c r="A10" s="3" t="s">
        <v>510</v>
      </c>
    </row>
    <row r="11" spans="1:3">
      <c r="A11" s="4" t="s">
        <v>516</v>
      </c>
      <c r="B11" s="5" t="n">
        <v>488</v>
      </c>
      <c r="C11" s="5" t="n">
        <v>1430</v>
      </c>
    </row>
    <row r="12" spans="1:3">
      <c r="A12" s="4" t="s">
        <v>517</v>
      </c>
      <c r="B12" s="5" t="n">
        <v>1041</v>
      </c>
      <c r="C12" s="5" t="n">
        <v>1922</v>
      </c>
    </row>
    <row r="13" spans="1:3">
      <c r="A13" s="4" t="s">
        <v>518</v>
      </c>
      <c r="B13" s="5" t="n">
        <v>959</v>
      </c>
      <c r="C13" s="5" t="n">
        <v>1178</v>
      </c>
    </row>
    <row r="14" spans="1:3">
      <c r="A14" s="4" t="s">
        <v>519</v>
      </c>
      <c r="B14" s="5" t="n">
        <v>29</v>
      </c>
      <c r="C14" s="5" t="n">
        <v>24</v>
      </c>
    </row>
    <row r="15" spans="1:3">
      <c r="A15" s="4" t="s">
        <v>520</v>
      </c>
      <c r="B15" s="5" t="n">
        <v>8</v>
      </c>
      <c r="C15" s="5" t="n">
        <v>31</v>
      </c>
    </row>
    <row r="16" spans="1:3">
      <c r="A16" s="4" t="s">
        <v>521</v>
      </c>
      <c r="B16" s="5" t="n">
        <v>8</v>
      </c>
      <c r="C16" s="5" t="n">
        <v>31</v>
      </c>
    </row>
    <row r="17" spans="1:3">
      <c r="A17" s="4" t="s">
        <v>522</v>
      </c>
      <c r="B17" s="5" t="n">
        <v>20</v>
      </c>
      <c r="C17" s="5" t="n">
        <v>174</v>
      </c>
    </row>
    <row r="18" spans="1:3">
      <c r="A18" s="4" t="s">
        <v>523</v>
      </c>
      <c r="B18" s="5" t="n">
        <v>1</v>
      </c>
      <c r="C18" s="5" t="n">
        <v>3</v>
      </c>
    </row>
    <row r="19" spans="1:3">
      <c r="A19" s="4" t="s">
        <v>511</v>
      </c>
      <c r="B19" s="5" t="n">
        <v>496</v>
      </c>
      <c r="C19" s="5" t="n">
        <v>1461</v>
      </c>
    </row>
    <row r="20" spans="1:3">
      <c r="A20" s="4" t="s">
        <v>512</v>
      </c>
      <c r="B20" s="5" t="n">
        <v>1049</v>
      </c>
      <c r="C20" s="5" t="n">
        <v>1953</v>
      </c>
    </row>
    <row r="21" spans="1:3">
      <c r="A21" s="4" t="s">
        <v>513</v>
      </c>
      <c r="B21" s="5" t="n">
        <v>8</v>
      </c>
      <c r="C21" s="5" t="n">
        <v>15</v>
      </c>
    </row>
    <row r="22" spans="1:3">
      <c r="A22" s="4" t="s">
        <v>514</v>
      </c>
      <c r="B22" s="5" t="n">
        <v>979</v>
      </c>
      <c r="C22" s="5" t="n">
        <v>1352</v>
      </c>
    </row>
    <row r="23" spans="1:3">
      <c r="A23" s="4" t="s">
        <v>515</v>
      </c>
      <c r="B23" s="5" t="n">
        <v>30</v>
      </c>
      <c r="C23" s="5" t="n">
        <v>27</v>
      </c>
    </row>
    <row r="24" spans="1:3">
      <c r="A24" s="4" t="s">
        <v>497</v>
      </c>
    </row>
    <row r="25" spans="1:3">
      <c r="A25" s="3" t="s">
        <v>510</v>
      </c>
    </row>
    <row r="26" spans="1:3">
      <c r="A26" s="4" t="s">
        <v>516</v>
      </c>
      <c r="B26" s="5" t="n">
        <v>2258</v>
      </c>
      <c r="C26" s="5" t="n">
        <v>2414</v>
      </c>
    </row>
    <row r="27" spans="1:3">
      <c r="A27" s="4" t="s">
        <v>517</v>
      </c>
      <c r="B27" s="5" t="n">
        <v>2448</v>
      </c>
      <c r="C27" s="5" t="n">
        <v>2511</v>
      </c>
    </row>
    <row r="28" spans="1:3">
      <c r="A28" s="4" t="s">
        <v>518</v>
      </c>
      <c r="B28" s="5" t="n">
        <v>2336</v>
      </c>
      <c r="C28" s="5" t="n">
        <v>2421</v>
      </c>
    </row>
    <row r="29" spans="1:3">
      <c r="A29" s="4" t="s">
        <v>519</v>
      </c>
      <c r="B29" s="5" t="n">
        <v>132</v>
      </c>
      <c r="C29" s="5" t="n">
        <v>167</v>
      </c>
    </row>
    <row r="30" spans="1:3">
      <c r="A30" s="4" t="s">
        <v>520</v>
      </c>
      <c r="B30" s="5" t="n">
        <v>15</v>
      </c>
      <c r="C30" s="5" t="n">
        <v>39</v>
      </c>
    </row>
    <row r="31" spans="1:3">
      <c r="A31" s="4" t="s">
        <v>521</v>
      </c>
      <c r="B31" s="5" t="n">
        <v>15</v>
      </c>
      <c r="C31" s="5" t="n">
        <v>132</v>
      </c>
    </row>
    <row r="32" spans="1:3">
      <c r="A32" s="4" t="s">
        <v>522</v>
      </c>
      <c r="B32" s="5" t="n">
        <v>27</v>
      </c>
      <c r="C32" s="5" t="n">
        <v>352</v>
      </c>
    </row>
    <row r="33" spans="1:3">
      <c r="A33" s="4" t="s">
        <v>523</v>
      </c>
      <c r="B33" s="5" t="n">
        <v>1</v>
      </c>
      <c r="C33" s="5" t="n">
        <v>3</v>
      </c>
    </row>
    <row r="34" spans="1:3">
      <c r="A34" s="4" t="s">
        <v>511</v>
      </c>
      <c r="B34" s="5" t="n">
        <v>2273</v>
      </c>
      <c r="C34" s="5" t="n">
        <v>2453</v>
      </c>
    </row>
    <row r="35" spans="1:3">
      <c r="A35" s="4" t="s">
        <v>512</v>
      </c>
      <c r="B35" s="5" t="n">
        <v>2463</v>
      </c>
      <c r="C35" s="5" t="n">
        <v>2643</v>
      </c>
    </row>
    <row r="36" spans="1:3">
      <c r="A36" s="4" t="s">
        <v>513</v>
      </c>
      <c r="B36" s="5" t="n">
        <v>15</v>
      </c>
      <c r="C36" s="5" t="n">
        <v>36</v>
      </c>
    </row>
    <row r="37" spans="1:3">
      <c r="A37" s="4" t="s">
        <v>514</v>
      </c>
      <c r="B37" s="5" t="n">
        <v>2363</v>
      </c>
      <c r="C37" s="5" t="n">
        <v>2773</v>
      </c>
    </row>
    <row r="38" spans="1:3">
      <c r="A38" s="4" t="s">
        <v>515</v>
      </c>
      <c r="B38" s="5" t="n">
        <v>133</v>
      </c>
      <c r="C38" s="5" t="n">
        <v>170</v>
      </c>
    </row>
    <row r="39" spans="1:3">
      <c r="A39" s="4" t="s">
        <v>498</v>
      </c>
    </row>
    <row r="40" spans="1:3">
      <c r="A40" s="3" t="s">
        <v>510</v>
      </c>
    </row>
    <row r="41" spans="1:3">
      <c r="A41" s="4" t="s">
        <v>516</v>
      </c>
      <c r="B41" s="5" t="n">
        <v>671</v>
      </c>
      <c r="C41" s="5" t="n">
        <v>131</v>
      </c>
    </row>
    <row r="42" spans="1:3">
      <c r="A42" s="4" t="s">
        <v>517</v>
      </c>
      <c r="B42" s="5" t="n">
        <v>696</v>
      </c>
      <c r="C42" s="5" t="n">
        <v>132</v>
      </c>
    </row>
    <row r="43" spans="1:3">
      <c r="A43" s="4" t="s">
        <v>518</v>
      </c>
      <c r="B43" s="5" t="n">
        <v>401</v>
      </c>
      <c r="C43" s="5" t="n">
        <v>403</v>
      </c>
    </row>
    <row r="44" spans="1:3">
      <c r="A44" s="4" t="s">
        <v>519</v>
      </c>
      <c r="B44" s="5" t="n">
        <v>23</v>
      </c>
      <c r="C44" s="5" t="n">
        <v>8</v>
      </c>
    </row>
    <row r="45" spans="1:3">
      <c r="A45" s="4" t="s">
        <v>520</v>
      </c>
      <c r="B45" s="5" t="n">
        <v>15</v>
      </c>
      <c r="C45" s="5" t="n">
        <v>90</v>
      </c>
    </row>
    <row r="46" spans="1:3">
      <c r="A46" s="4" t="s">
        <v>521</v>
      </c>
      <c r="B46" s="5" t="n">
        <v>15</v>
      </c>
      <c r="C46" s="5" t="n">
        <v>90</v>
      </c>
    </row>
    <row r="47" spans="1:3">
      <c r="A47" s="4" t="s">
        <v>522</v>
      </c>
      <c r="B47" s="5" t="n">
        <v>53</v>
      </c>
      <c r="C47" s="5" t="n">
        <v>82</v>
      </c>
    </row>
    <row r="48" spans="1:3">
      <c r="A48" s="4" t="s">
        <v>523</v>
      </c>
      <c r="B48" s="5" t="n">
        <v>1</v>
      </c>
      <c r="C48" s="5" t="n">
        <v>6</v>
      </c>
    </row>
    <row r="49" spans="1:3">
      <c r="A49" s="4" t="s">
        <v>511</v>
      </c>
      <c r="B49" s="5" t="n">
        <v>686</v>
      </c>
      <c r="C49" s="5" t="n">
        <v>221</v>
      </c>
    </row>
    <row r="50" spans="1:3">
      <c r="A50" s="4" t="s">
        <v>512</v>
      </c>
      <c r="B50" s="5" t="n">
        <v>711</v>
      </c>
      <c r="C50" s="5" t="n">
        <v>222</v>
      </c>
    </row>
    <row r="51" spans="1:3">
      <c r="A51" s="4" t="s">
        <v>513</v>
      </c>
      <c r="B51" s="5" t="n">
        <v>6</v>
      </c>
      <c r="C51" s="5" t="n">
        <v>20</v>
      </c>
    </row>
    <row r="52" spans="1:3">
      <c r="A52" s="4" t="s">
        <v>514</v>
      </c>
      <c r="B52" s="5" t="n">
        <v>454</v>
      </c>
      <c r="C52" s="5" t="n">
        <v>485</v>
      </c>
    </row>
    <row r="53" spans="1:3">
      <c r="A53" s="4" t="s">
        <v>515</v>
      </c>
      <c r="B53" s="5" t="n">
        <v>24</v>
      </c>
      <c r="C53" s="5" t="n">
        <v>14</v>
      </c>
    </row>
    <row r="54" spans="1:3">
      <c r="A54" s="4" t="s">
        <v>499</v>
      </c>
    </row>
    <row r="55" spans="1:3">
      <c r="A55" s="3" t="s">
        <v>510</v>
      </c>
    </row>
    <row r="56" spans="1:3">
      <c r="A56" s="4" t="s">
        <v>522</v>
      </c>
      <c r="C56" s="5" t="n">
        <v>85</v>
      </c>
    </row>
    <row r="57" spans="1:3">
      <c r="A57" s="4" t="s">
        <v>514</v>
      </c>
      <c r="C57" s="5" t="n">
        <v>85</v>
      </c>
    </row>
    <row r="58" spans="1:3">
      <c r="A58" s="4" t="s">
        <v>500</v>
      </c>
    </row>
    <row r="59" spans="1:3">
      <c r="A59" s="3" t="s">
        <v>510</v>
      </c>
    </row>
    <row r="60" spans="1:3">
      <c r="A60" s="4" t="s">
        <v>520</v>
      </c>
      <c r="C60" s="5" t="n">
        <v>1</v>
      </c>
    </row>
    <row r="61" spans="1:3">
      <c r="A61" s="4" t="s">
        <v>521</v>
      </c>
      <c r="C61" s="5" t="n">
        <v>1</v>
      </c>
    </row>
    <row r="62" spans="1:3">
      <c r="A62" s="4" t="s">
        <v>522</v>
      </c>
      <c r="B62" s="5" t="n">
        <v>1</v>
      </c>
      <c r="C62" s="5" t="n">
        <v>2</v>
      </c>
    </row>
    <row r="63" spans="1:3">
      <c r="A63" s="4" t="s">
        <v>511</v>
      </c>
      <c r="C63" s="5" t="n">
        <v>1</v>
      </c>
    </row>
    <row r="64" spans="1:3">
      <c r="A64" s="4" t="s">
        <v>512</v>
      </c>
      <c r="C64" s="5" t="n">
        <v>1</v>
      </c>
    </row>
    <row r="65" spans="1:3">
      <c r="A65" s="4" t="s">
        <v>513</v>
      </c>
      <c r="C65" s="5" t="n">
        <v>1</v>
      </c>
    </row>
    <row r="66" spans="1:3">
      <c r="A66" s="4" t="s">
        <v>514</v>
      </c>
      <c r="B66" s="5" t="n">
        <v>1</v>
      </c>
      <c r="C66" s="5" t="n">
        <v>2</v>
      </c>
    </row>
    <row r="67" spans="1:3">
      <c r="A67" s="4" t="s">
        <v>501</v>
      </c>
    </row>
    <row r="68" spans="1:3">
      <c r="A68" s="3" t="s">
        <v>510</v>
      </c>
    </row>
    <row r="69" spans="1:3">
      <c r="A69" s="4" t="s">
        <v>516</v>
      </c>
      <c r="B69" s="5" t="n">
        <v>109</v>
      </c>
      <c r="C69" s="5" t="n">
        <v>88</v>
      </c>
    </row>
    <row r="70" spans="1:3">
      <c r="A70" s="4" t="s">
        <v>517</v>
      </c>
      <c r="B70" s="5" t="n">
        <v>109</v>
      </c>
      <c r="C70" s="5" t="n">
        <v>88</v>
      </c>
    </row>
    <row r="71" spans="1:3">
      <c r="A71" s="4" t="s">
        <v>518</v>
      </c>
      <c r="B71" s="5" t="n">
        <v>99</v>
      </c>
      <c r="C71" s="5" t="n">
        <v>184</v>
      </c>
    </row>
    <row r="72" spans="1:3">
      <c r="A72" s="4" t="s">
        <v>519</v>
      </c>
      <c r="B72" s="5" t="n">
        <v>5</v>
      </c>
      <c r="C72" s="5" t="n">
        <v>6</v>
      </c>
    </row>
    <row r="73" spans="1:3">
      <c r="A73" s="4" t="s">
        <v>520</v>
      </c>
      <c r="C73" s="5" t="n">
        <v>105</v>
      </c>
    </row>
    <row r="74" spans="1:3">
      <c r="A74" s="4" t="s">
        <v>521</v>
      </c>
      <c r="C74" s="5" t="n">
        <v>105</v>
      </c>
    </row>
    <row r="75" spans="1:3">
      <c r="A75" s="4" t="s">
        <v>522</v>
      </c>
      <c r="B75" s="5" t="n">
        <v>53</v>
      </c>
      <c r="C75" s="5" t="n">
        <v>266</v>
      </c>
    </row>
    <row r="76" spans="1:3">
      <c r="A76" s="4" t="s">
        <v>523</v>
      </c>
      <c r="C76" s="5" t="n">
        <v>7</v>
      </c>
    </row>
    <row r="77" spans="1:3">
      <c r="A77" s="4" t="s">
        <v>511</v>
      </c>
      <c r="B77" s="5" t="n">
        <v>109</v>
      </c>
      <c r="C77" s="5" t="n">
        <v>193</v>
      </c>
    </row>
    <row r="78" spans="1:3">
      <c r="A78" s="4" t="s">
        <v>512</v>
      </c>
      <c r="B78" s="5" t="n">
        <v>109</v>
      </c>
      <c r="C78" s="5" t="n">
        <v>193</v>
      </c>
    </row>
    <row r="79" spans="1:3">
      <c r="A79" s="4" t="s">
        <v>513</v>
      </c>
      <c r="C79" s="5" t="n">
        <v>105</v>
      </c>
    </row>
    <row r="80" spans="1:3">
      <c r="A80" s="4" t="s">
        <v>514</v>
      </c>
      <c r="B80" s="5" t="n">
        <v>152</v>
      </c>
      <c r="C80" s="5" t="n">
        <v>450</v>
      </c>
    </row>
    <row r="81" spans="1:3">
      <c r="A81" s="4" t="s">
        <v>515</v>
      </c>
      <c r="B81" s="5" t="n">
        <v>5</v>
      </c>
      <c r="C81" s="5" t="n">
        <v>13</v>
      </c>
    </row>
    <row r="82" spans="1:3">
      <c r="A82" s="4" t="s">
        <v>502</v>
      </c>
    </row>
    <row r="83" spans="1:3">
      <c r="A83" s="3" t="s">
        <v>510</v>
      </c>
    </row>
    <row r="84" spans="1:3">
      <c r="A84" s="4" t="s">
        <v>516</v>
      </c>
      <c r="B84" s="5" t="n">
        <v>1499</v>
      </c>
      <c r="C84" s="5" t="n">
        <v>1876</v>
      </c>
    </row>
    <row r="85" spans="1:3">
      <c r="A85" s="4" t="s">
        <v>517</v>
      </c>
      <c r="B85" s="5" t="n">
        <v>1513</v>
      </c>
      <c r="C85" s="5" t="n">
        <v>1953</v>
      </c>
    </row>
    <row r="86" spans="1:3">
      <c r="A86" s="4" t="s">
        <v>518</v>
      </c>
      <c r="B86" s="5" t="n">
        <v>1688</v>
      </c>
      <c r="C86" s="5" t="n">
        <v>1728</v>
      </c>
    </row>
    <row r="87" spans="1:3">
      <c r="A87" s="4" t="s">
        <v>519</v>
      </c>
      <c r="B87" s="5" t="n">
        <v>51</v>
      </c>
      <c r="C87" s="5" t="n">
        <v>89</v>
      </c>
    </row>
    <row r="88" spans="1:3">
      <c r="A88" s="4" t="s">
        <v>520</v>
      </c>
      <c r="B88" s="5" t="n">
        <v>140</v>
      </c>
      <c r="C88" s="5" t="n">
        <v>375</v>
      </c>
    </row>
    <row r="89" spans="1:3">
      <c r="A89" s="4" t="s">
        <v>521</v>
      </c>
      <c r="B89" s="5" t="n">
        <v>156</v>
      </c>
      <c r="C89" s="5" t="n">
        <v>390</v>
      </c>
    </row>
    <row r="90" spans="1:3">
      <c r="A90" s="4" t="s">
        <v>522</v>
      </c>
      <c r="B90" s="5" t="n">
        <v>258</v>
      </c>
      <c r="C90" s="5" t="n">
        <v>263</v>
      </c>
    </row>
    <row r="91" spans="1:3">
      <c r="A91" s="4" t="s">
        <v>523</v>
      </c>
      <c r="B91" s="5" t="n">
        <v>3</v>
      </c>
      <c r="C91" s="5" t="n">
        <v>11</v>
      </c>
    </row>
    <row r="92" spans="1:3">
      <c r="A92" s="4" t="s">
        <v>511</v>
      </c>
      <c r="B92" s="5" t="n">
        <v>1639</v>
      </c>
      <c r="C92" s="5" t="n">
        <v>2251</v>
      </c>
    </row>
    <row r="93" spans="1:3">
      <c r="A93" s="4" t="s">
        <v>512</v>
      </c>
      <c r="B93" s="5" t="n">
        <v>1669</v>
      </c>
      <c r="C93" s="5" t="n">
        <v>2343</v>
      </c>
    </row>
    <row r="94" spans="1:3">
      <c r="A94" s="4" t="s">
        <v>513</v>
      </c>
      <c r="B94" s="5" t="n">
        <v>34</v>
      </c>
      <c r="C94" s="5" t="n">
        <v>61</v>
      </c>
    </row>
    <row r="95" spans="1:3">
      <c r="A95" s="4" t="s">
        <v>514</v>
      </c>
      <c r="B95" s="5" t="n">
        <v>1946</v>
      </c>
      <c r="C95" s="5" t="n">
        <v>1991</v>
      </c>
    </row>
    <row r="96" spans="1:3">
      <c r="A96" s="4" t="s">
        <v>515</v>
      </c>
      <c r="B96" s="6" t="n">
        <v>54</v>
      </c>
      <c r="C96" s="6"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1</v>
      </c>
      <c r="B1" s="2" t="s">
        <v>84</v>
      </c>
      <c r="D1" s="2" t="s">
        <v>1</v>
      </c>
    </row>
    <row r="2" spans="1:5">
      <c r="B2" s="2" t="s">
        <v>2</v>
      </c>
      <c r="C2" s="2" t="s">
        <v>85</v>
      </c>
      <c r="D2" s="2" t="s">
        <v>2</v>
      </c>
      <c r="E2" s="2" t="s">
        <v>85</v>
      </c>
    </row>
    <row r="3" spans="1:5">
      <c r="A3" s="3" t="s">
        <v>132</v>
      </c>
    </row>
    <row r="4" spans="1:5">
      <c r="A4" s="4" t="s">
        <v>126</v>
      </c>
      <c r="B4" s="6" t="n">
        <v>1474000</v>
      </c>
      <c r="C4" s="6" t="n">
        <v>1404000</v>
      </c>
      <c r="D4" s="6" t="n">
        <v>4085000</v>
      </c>
      <c r="E4" s="6" t="n">
        <v>3827000</v>
      </c>
    </row>
    <row r="5" spans="1:5">
      <c r="A5" s="3" t="s">
        <v>133</v>
      </c>
    </row>
    <row r="6" spans="1:5">
      <c r="A6" s="4" t="s">
        <v>134</v>
      </c>
      <c r="B6" s="5" t="n">
        <v>990000</v>
      </c>
      <c r="C6" s="5" t="n">
        <v>-693000</v>
      </c>
      <c r="D6" s="5" t="n">
        <v>3481000</v>
      </c>
      <c r="E6" s="5" t="n">
        <v>-2009000</v>
      </c>
    </row>
    <row r="7" spans="1:5">
      <c r="A7" s="4" t="s">
        <v>135</v>
      </c>
      <c r="B7" s="5" t="n">
        <v>-208000</v>
      </c>
      <c r="C7" s="5" t="n">
        <v>144000</v>
      </c>
      <c r="D7" s="5" t="n">
        <v>-731000</v>
      </c>
      <c r="E7" s="5" t="n">
        <v>421000</v>
      </c>
    </row>
    <row r="8" spans="1:5">
      <c r="A8" s="4" t="s">
        <v>136</v>
      </c>
      <c r="B8" s="5" t="n">
        <v>-291000</v>
      </c>
      <c r="D8" s="5" t="n">
        <v>-291000</v>
      </c>
    </row>
    <row r="9" spans="1:5">
      <c r="A9" s="4" t="s">
        <v>137</v>
      </c>
      <c r="B9" s="5" t="n">
        <v>61000</v>
      </c>
      <c r="D9" s="5" t="n">
        <v>61000</v>
      </c>
    </row>
    <row r="10" spans="1:5">
      <c r="A10" s="4" t="s">
        <v>138</v>
      </c>
      <c r="B10" s="5" t="n">
        <v>552000</v>
      </c>
      <c r="C10" s="5" t="n">
        <v>-549000</v>
      </c>
      <c r="D10" s="5" t="n">
        <v>2520000</v>
      </c>
      <c r="E10" s="5" t="n">
        <v>-1588000</v>
      </c>
    </row>
    <row r="11" spans="1:5">
      <c r="A11" s="4" t="s">
        <v>139</v>
      </c>
      <c r="B11" s="6" t="n">
        <v>2026000</v>
      </c>
      <c r="C11" s="6" t="n">
        <v>855000</v>
      </c>
      <c r="D11" s="6" t="n">
        <v>6605000</v>
      </c>
      <c r="E11" s="6" t="n">
        <v>223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24</v>
      </c>
      <c r="C1" s="2" t="s">
        <v>84</v>
      </c>
      <c r="E1" s="2" t="s">
        <v>1</v>
      </c>
      <c r="G1" s="2" t="s">
        <v>141</v>
      </c>
    </row>
    <row r="2" spans="1:7">
      <c r="C2" s="2" t="s">
        <v>2</v>
      </c>
      <c r="D2" s="2" t="s">
        <v>85</v>
      </c>
      <c r="E2" s="2" t="s">
        <v>2</v>
      </c>
      <c r="F2" s="2" t="s">
        <v>85</v>
      </c>
      <c r="G2" s="2" t="s">
        <v>35</v>
      </c>
    </row>
    <row r="3" spans="1:7">
      <c r="A3" s="3" t="s">
        <v>525</v>
      </c>
    </row>
    <row r="4" spans="1:7">
      <c r="A4" s="4" t="s">
        <v>526</v>
      </c>
      <c r="E4" s="6" t="n">
        <v>4581</v>
      </c>
      <c r="F4" s="6" t="n">
        <v>4752</v>
      </c>
      <c r="G4" s="6" t="n">
        <v>4752</v>
      </c>
    </row>
    <row r="5" spans="1:7">
      <c r="A5" s="4" t="s">
        <v>527</v>
      </c>
      <c r="E5" s="5" t="n">
        <v>-319</v>
      </c>
      <c r="G5" s="5" t="n">
        <v>-1064</v>
      </c>
    </row>
    <row r="6" spans="1:7">
      <c r="A6" s="4" t="s">
        <v>528</v>
      </c>
      <c r="E6" s="5" t="n">
        <v>77</v>
      </c>
      <c r="G6" s="5" t="n">
        <v>177</v>
      </c>
    </row>
    <row r="7" spans="1:7">
      <c r="A7" s="4" t="s">
        <v>529</v>
      </c>
      <c r="C7" s="6" t="n">
        <v>108</v>
      </c>
      <c r="D7" s="6" t="n">
        <v>190</v>
      </c>
      <c r="E7" s="5" t="n">
        <v>434</v>
      </c>
      <c r="F7" s="5" t="n">
        <v>527</v>
      </c>
      <c r="G7" s="5" t="n">
        <v>716</v>
      </c>
    </row>
    <row r="8" spans="1:7">
      <c r="A8" s="4" t="s">
        <v>530</v>
      </c>
      <c r="C8" s="5" t="n">
        <v>4773</v>
      </c>
      <c r="E8" s="5" t="n">
        <v>4773</v>
      </c>
      <c r="G8" s="5" t="n">
        <v>4581</v>
      </c>
    </row>
    <row r="9" spans="1:7">
      <c r="A9" s="4" t="s">
        <v>531</v>
      </c>
      <c r="C9" s="5" t="n">
        <v>63</v>
      </c>
      <c r="E9" s="5" t="n">
        <v>63</v>
      </c>
      <c r="G9" s="5" t="n">
        <v>238</v>
      </c>
    </row>
    <row r="10" spans="1:7">
      <c r="A10" s="4" t="s">
        <v>532</v>
      </c>
      <c r="C10" s="5" t="n">
        <v>4710</v>
      </c>
      <c r="E10" s="5" t="n">
        <v>4710</v>
      </c>
      <c r="G10" s="5" t="n">
        <v>4343</v>
      </c>
    </row>
    <row r="11" spans="1:7">
      <c r="A11" s="4" t="s">
        <v>533</v>
      </c>
      <c r="C11" s="5" t="n">
        <v>4773</v>
      </c>
      <c r="E11" s="5" t="n">
        <v>4773</v>
      </c>
      <c r="G11" s="5" t="n">
        <v>4581</v>
      </c>
    </row>
    <row r="12" spans="1:7">
      <c r="A12" s="4" t="s">
        <v>534</v>
      </c>
      <c r="C12" s="5" t="n">
        <v>5203</v>
      </c>
      <c r="E12" s="5" t="n">
        <v>5203</v>
      </c>
      <c r="G12" s="5" t="n">
        <v>6580</v>
      </c>
    </row>
    <row r="13" spans="1:7">
      <c r="A13" s="4" t="s">
        <v>535</v>
      </c>
      <c r="C13" s="5" t="n">
        <v>550575</v>
      </c>
      <c r="E13" s="5" t="n">
        <v>550575</v>
      </c>
      <c r="G13" s="5" t="n">
        <v>528017</v>
      </c>
    </row>
    <row r="14" spans="1:7">
      <c r="A14" s="4" t="s">
        <v>485</v>
      </c>
      <c r="B14" s="4" t="s">
        <v>356</v>
      </c>
      <c r="C14" s="5" t="n">
        <v>555778</v>
      </c>
      <c r="E14" s="5" t="n">
        <v>555778</v>
      </c>
      <c r="G14" s="5" t="n">
        <v>534597</v>
      </c>
    </row>
    <row r="15" spans="1:7">
      <c r="A15" s="4" t="s">
        <v>489</v>
      </c>
    </row>
    <row r="16" spans="1:7">
      <c r="A16" s="3" t="s">
        <v>525</v>
      </c>
    </row>
    <row r="17" spans="1:7">
      <c r="A17" s="4" t="s">
        <v>526</v>
      </c>
      <c r="E17" s="5" t="n">
        <v>1136</v>
      </c>
      <c r="F17" s="5" t="n">
        <v>1264</v>
      </c>
      <c r="G17" s="5" t="n">
        <v>1264</v>
      </c>
    </row>
    <row r="18" spans="1:7">
      <c r="A18" s="4" t="s">
        <v>527</v>
      </c>
      <c r="E18" s="5" t="n">
        <v>-104</v>
      </c>
      <c r="G18" s="5" t="n">
        <v>-395</v>
      </c>
    </row>
    <row r="19" spans="1:7">
      <c r="A19" s="4" t="s">
        <v>528</v>
      </c>
      <c r="E19" s="5" t="n">
        <v>34</v>
      </c>
      <c r="G19" s="5" t="n">
        <v>113</v>
      </c>
    </row>
    <row r="20" spans="1:7">
      <c r="A20" s="4" t="s">
        <v>529</v>
      </c>
      <c r="E20" s="5" t="n">
        <v>222</v>
      </c>
      <c r="G20" s="5" t="n">
        <v>154</v>
      </c>
    </row>
    <row r="21" spans="1:7">
      <c r="A21" s="4" t="s">
        <v>530</v>
      </c>
      <c r="C21" s="5" t="n">
        <v>1288</v>
      </c>
      <c r="E21" s="5" t="n">
        <v>1288</v>
      </c>
      <c r="G21" s="5" t="n">
        <v>1136</v>
      </c>
    </row>
    <row r="22" spans="1:7">
      <c r="A22" s="4" t="s">
        <v>531</v>
      </c>
      <c r="C22" s="5" t="n">
        <v>8</v>
      </c>
      <c r="E22" s="5" t="n">
        <v>8</v>
      </c>
      <c r="G22" s="5" t="n">
        <v>15</v>
      </c>
    </row>
    <row r="23" spans="1:7">
      <c r="A23" s="4" t="s">
        <v>532</v>
      </c>
      <c r="C23" s="5" t="n">
        <v>1280</v>
      </c>
      <c r="E23" s="5" t="n">
        <v>1280</v>
      </c>
      <c r="G23" s="5" t="n">
        <v>1121</v>
      </c>
    </row>
    <row r="24" spans="1:7">
      <c r="A24" s="4" t="s">
        <v>533</v>
      </c>
      <c r="C24" s="5" t="n">
        <v>1288</v>
      </c>
      <c r="E24" s="5" t="n">
        <v>1288</v>
      </c>
      <c r="G24" s="5" t="n">
        <v>1136</v>
      </c>
    </row>
    <row r="25" spans="1:7">
      <c r="A25" s="4" t="s">
        <v>534</v>
      </c>
      <c r="C25" s="5" t="n">
        <v>496</v>
      </c>
      <c r="E25" s="5" t="n">
        <v>496</v>
      </c>
      <c r="G25" s="5" t="n">
        <v>1461</v>
      </c>
    </row>
    <row r="26" spans="1:7">
      <c r="A26" s="4" t="s">
        <v>535</v>
      </c>
      <c r="C26" s="5" t="n">
        <v>101695</v>
      </c>
      <c r="E26" s="5" t="n">
        <v>101695</v>
      </c>
      <c r="G26" s="5" t="n">
        <v>91416</v>
      </c>
    </row>
    <row r="27" spans="1:7">
      <c r="A27" s="4" t="s">
        <v>485</v>
      </c>
      <c r="C27" s="5" t="n">
        <v>102191</v>
      </c>
      <c r="E27" s="5" t="n">
        <v>102191</v>
      </c>
      <c r="G27" s="5" t="n">
        <v>92877</v>
      </c>
    </row>
    <row r="28" spans="1:7">
      <c r="A28" s="4" t="s">
        <v>490</v>
      </c>
    </row>
    <row r="29" spans="1:7">
      <c r="A29" s="3" t="s">
        <v>525</v>
      </c>
    </row>
    <row r="30" spans="1:7">
      <c r="A30" s="4" t="s">
        <v>526</v>
      </c>
      <c r="E30" s="5" t="n">
        <v>1831</v>
      </c>
      <c r="F30" s="5" t="n">
        <v>1738</v>
      </c>
      <c r="G30" s="5" t="n">
        <v>1738</v>
      </c>
    </row>
    <row r="31" spans="1:7">
      <c r="A31" s="4" t="s">
        <v>527</v>
      </c>
      <c r="E31" s="5" t="n">
        <v>-6</v>
      </c>
      <c r="G31" s="5" t="n">
        <v>-230</v>
      </c>
    </row>
    <row r="32" spans="1:7">
      <c r="A32" s="4" t="s">
        <v>528</v>
      </c>
      <c r="E32" s="5" t="n">
        <v>5</v>
      </c>
      <c r="G32" s="5" t="n">
        <v>4</v>
      </c>
    </row>
    <row r="33" spans="1:7">
      <c r="A33" s="4" t="s">
        <v>529</v>
      </c>
      <c r="E33" s="5" t="n">
        <v>89</v>
      </c>
      <c r="G33" s="5" t="n">
        <v>319</v>
      </c>
    </row>
    <row r="34" spans="1:7">
      <c r="A34" s="4" t="s">
        <v>530</v>
      </c>
      <c r="C34" s="5" t="n">
        <v>1919</v>
      </c>
      <c r="E34" s="5" t="n">
        <v>1919</v>
      </c>
      <c r="G34" s="5" t="n">
        <v>1831</v>
      </c>
    </row>
    <row r="35" spans="1:7">
      <c r="A35" s="4" t="s">
        <v>531</v>
      </c>
      <c r="C35" s="5" t="n">
        <v>21</v>
      </c>
      <c r="E35" s="5" t="n">
        <v>21</v>
      </c>
      <c r="G35" s="5" t="n">
        <v>56</v>
      </c>
    </row>
    <row r="36" spans="1:7">
      <c r="A36" s="4" t="s">
        <v>532</v>
      </c>
      <c r="C36" s="5" t="n">
        <v>1898</v>
      </c>
      <c r="E36" s="5" t="n">
        <v>1898</v>
      </c>
      <c r="G36" s="5" t="n">
        <v>1775</v>
      </c>
    </row>
    <row r="37" spans="1:7">
      <c r="A37" s="4" t="s">
        <v>533</v>
      </c>
      <c r="C37" s="5" t="n">
        <v>1919</v>
      </c>
      <c r="E37" s="5" t="n">
        <v>1919</v>
      </c>
      <c r="G37" s="5" t="n">
        <v>1831</v>
      </c>
    </row>
    <row r="38" spans="1:7">
      <c r="A38" s="4" t="s">
        <v>534</v>
      </c>
      <c r="C38" s="5" t="n">
        <v>2959</v>
      </c>
      <c r="E38" s="5" t="n">
        <v>2959</v>
      </c>
      <c r="G38" s="5" t="n">
        <v>2674</v>
      </c>
    </row>
    <row r="39" spans="1:7">
      <c r="A39" s="4" t="s">
        <v>535</v>
      </c>
      <c r="C39" s="5" t="n">
        <v>298057</v>
      </c>
      <c r="E39" s="5" t="n">
        <v>298057</v>
      </c>
      <c r="G39" s="5" t="n">
        <v>286497</v>
      </c>
    </row>
    <row r="40" spans="1:7">
      <c r="A40" s="4" t="s">
        <v>485</v>
      </c>
      <c r="C40" s="5" t="n">
        <v>301016</v>
      </c>
      <c r="E40" s="5" t="n">
        <v>301016</v>
      </c>
      <c r="G40" s="5" t="n">
        <v>289171</v>
      </c>
    </row>
    <row r="41" spans="1:7">
      <c r="A41" s="4" t="s">
        <v>491</v>
      </c>
    </row>
    <row r="42" spans="1:7">
      <c r="A42" s="3" t="s">
        <v>525</v>
      </c>
    </row>
    <row r="43" spans="1:7">
      <c r="A43" s="4" t="s">
        <v>526</v>
      </c>
      <c r="E43" s="5" t="n">
        <v>956</v>
      </c>
      <c r="F43" s="5" t="n">
        <v>1172</v>
      </c>
      <c r="G43" s="5" t="n">
        <v>1172</v>
      </c>
    </row>
    <row r="44" spans="1:7">
      <c r="A44" s="4" t="s">
        <v>527</v>
      </c>
      <c r="E44" s="5" t="n">
        <v>-188</v>
      </c>
      <c r="G44" s="5" t="n">
        <v>-405</v>
      </c>
    </row>
    <row r="45" spans="1:7">
      <c r="A45" s="4" t="s">
        <v>528</v>
      </c>
      <c r="E45" s="5" t="n">
        <v>34</v>
      </c>
      <c r="G45" s="5" t="n">
        <v>60</v>
      </c>
    </row>
    <row r="46" spans="1:7">
      <c r="A46" s="4" t="s">
        <v>529</v>
      </c>
      <c r="E46" s="5" t="n">
        <v>56</v>
      </c>
      <c r="G46" s="5" t="n">
        <v>129</v>
      </c>
    </row>
    <row r="47" spans="1:7">
      <c r="A47" s="4" t="s">
        <v>530</v>
      </c>
      <c r="C47" s="5" t="n">
        <v>858</v>
      </c>
      <c r="E47" s="5" t="n">
        <v>858</v>
      </c>
      <c r="G47" s="5" t="n">
        <v>956</v>
      </c>
    </row>
    <row r="48" spans="1:7">
      <c r="A48" s="4" t="s">
        <v>531</v>
      </c>
      <c r="G48" s="5" t="n">
        <v>106</v>
      </c>
    </row>
    <row r="49" spans="1:7">
      <c r="A49" s="4" t="s">
        <v>532</v>
      </c>
      <c r="C49" s="5" t="n">
        <v>858</v>
      </c>
      <c r="E49" s="5" t="n">
        <v>858</v>
      </c>
      <c r="G49" s="5" t="n">
        <v>850</v>
      </c>
    </row>
    <row r="50" spans="1:7">
      <c r="A50" s="4" t="s">
        <v>533</v>
      </c>
      <c r="C50" s="5" t="n">
        <v>858</v>
      </c>
      <c r="E50" s="5" t="n">
        <v>858</v>
      </c>
      <c r="G50" s="5" t="n">
        <v>956</v>
      </c>
    </row>
    <row r="51" spans="1:7">
      <c r="A51" s="4" t="s">
        <v>534</v>
      </c>
      <c r="C51" s="5" t="n">
        <v>109</v>
      </c>
      <c r="E51" s="5" t="n">
        <v>109</v>
      </c>
      <c r="G51" s="5" t="n">
        <v>194</v>
      </c>
    </row>
    <row r="52" spans="1:7">
      <c r="A52" s="4" t="s">
        <v>535</v>
      </c>
      <c r="C52" s="5" t="n">
        <v>83162</v>
      </c>
      <c r="E52" s="5" t="n">
        <v>83162</v>
      </c>
      <c r="G52" s="5" t="n">
        <v>85997</v>
      </c>
    </row>
    <row r="53" spans="1:7">
      <c r="A53" s="4" t="s">
        <v>485</v>
      </c>
      <c r="C53" s="5" t="n">
        <v>83271</v>
      </c>
      <c r="E53" s="5" t="n">
        <v>83271</v>
      </c>
      <c r="G53" s="5" t="n">
        <v>86191</v>
      </c>
    </row>
    <row r="54" spans="1:7">
      <c r="A54" s="4" t="s">
        <v>481</v>
      </c>
    </row>
    <row r="55" spans="1:7">
      <c r="A55" s="3" t="s">
        <v>525</v>
      </c>
    </row>
    <row r="56" spans="1:7">
      <c r="A56" s="4" t="s">
        <v>526</v>
      </c>
      <c r="E56" s="5" t="n">
        <v>658</v>
      </c>
      <c r="F56" s="6" t="n">
        <v>578</v>
      </c>
      <c r="G56" s="5" t="n">
        <v>578</v>
      </c>
    </row>
    <row r="57" spans="1:7">
      <c r="A57" s="4" t="s">
        <v>527</v>
      </c>
      <c r="E57" s="5" t="n">
        <v>-21</v>
      </c>
      <c r="G57" s="5" t="n">
        <v>-34</v>
      </c>
    </row>
    <row r="58" spans="1:7">
      <c r="A58" s="4" t="s">
        <v>528</v>
      </c>
      <c r="E58" s="5" t="n">
        <v>4</v>
      </c>
    </row>
    <row r="59" spans="1:7">
      <c r="A59" s="4" t="s">
        <v>529</v>
      </c>
      <c r="E59" s="5" t="n">
        <v>67</v>
      </c>
      <c r="G59" s="5" t="n">
        <v>114</v>
      </c>
    </row>
    <row r="60" spans="1:7">
      <c r="A60" s="4" t="s">
        <v>530</v>
      </c>
      <c r="C60" s="5" t="n">
        <v>708</v>
      </c>
      <c r="E60" s="5" t="n">
        <v>708</v>
      </c>
      <c r="G60" s="5" t="n">
        <v>658</v>
      </c>
    </row>
    <row r="61" spans="1:7">
      <c r="A61" s="4" t="s">
        <v>531</v>
      </c>
      <c r="C61" s="5" t="n">
        <v>34</v>
      </c>
      <c r="E61" s="5" t="n">
        <v>34</v>
      </c>
      <c r="G61" s="5" t="n">
        <v>61</v>
      </c>
    </row>
    <row r="62" spans="1:7">
      <c r="A62" s="4" t="s">
        <v>532</v>
      </c>
      <c r="C62" s="5" t="n">
        <v>674</v>
      </c>
      <c r="E62" s="5" t="n">
        <v>674</v>
      </c>
      <c r="G62" s="5" t="n">
        <v>597</v>
      </c>
    </row>
    <row r="63" spans="1:7">
      <c r="A63" s="4" t="s">
        <v>533</v>
      </c>
      <c r="C63" s="5" t="n">
        <v>708</v>
      </c>
      <c r="E63" s="5" t="n">
        <v>708</v>
      </c>
      <c r="G63" s="5" t="n">
        <v>658</v>
      </c>
    </row>
    <row r="64" spans="1:7">
      <c r="A64" s="4" t="s">
        <v>534</v>
      </c>
      <c r="C64" s="5" t="n">
        <v>1639</v>
      </c>
      <c r="E64" s="5" t="n">
        <v>1639</v>
      </c>
      <c r="G64" s="5" t="n">
        <v>2251</v>
      </c>
    </row>
    <row r="65" spans="1:7">
      <c r="A65" s="4" t="s">
        <v>535</v>
      </c>
      <c r="C65" s="5" t="n">
        <v>67661</v>
      </c>
      <c r="E65" s="5" t="n">
        <v>67661</v>
      </c>
      <c r="G65" s="5" t="n">
        <v>64107</v>
      </c>
    </row>
    <row r="66" spans="1:7">
      <c r="A66" s="4" t="s">
        <v>485</v>
      </c>
      <c r="C66" s="6" t="n">
        <v>69300</v>
      </c>
      <c r="E66" s="6" t="n">
        <v>69300</v>
      </c>
      <c r="G66" s="6" t="n">
        <v>66358</v>
      </c>
    </row>
    <row r="67" spans="1:7"/>
    <row r="68" spans="1:7">
      <c r="A68" s="4" t="s">
        <v>356</v>
      </c>
      <c r="B68" s="4" t="s">
        <v>492</v>
      </c>
    </row>
  </sheetData>
  <mergeCells count="5">
    <mergeCell ref="A1:B2"/>
    <mergeCell ref="C1:D1"/>
    <mergeCell ref="E1:F1"/>
    <mergeCell ref="A67:F67"/>
    <mergeCell ref="B68:F6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35</v>
      </c>
    </row>
    <row r="2" spans="1:4">
      <c r="A2" s="3" t="s">
        <v>537</v>
      </c>
    </row>
    <row r="3" spans="1:4">
      <c r="A3" s="4" t="s">
        <v>538</v>
      </c>
      <c r="C3" s="6" t="n">
        <v>4793</v>
      </c>
      <c r="D3" s="6" t="n">
        <v>3498</v>
      </c>
    </row>
    <row r="4" spans="1:4">
      <c r="A4" s="4" t="s">
        <v>539</v>
      </c>
      <c r="C4" s="5" t="n">
        <v>550985</v>
      </c>
      <c r="D4" s="5" t="n">
        <v>531099</v>
      </c>
    </row>
    <row r="5" spans="1:4">
      <c r="A5" s="4" t="s">
        <v>485</v>
      </c>
      <c r="B5" s="4" t="s">
        <v>356</v>
      </c>
      <c r="C5" s="5" t="n">
        <v>555778</v>
      </c>
      <c r="D5" s="5" t="n">
        <v>534597</v>
      </c>
    </row>
    <row r="6" spans="1:4">
      <c r="A6" s="4" t="s">
        <v>540</v>
      </c>
      <c r="C6" s="4" t="s">
        <v>63</v>
      </c>
      <c r="D6" s="4" t="s">
        <v>63</v>
      </c>
    </row>
    <row r="7" spans="1:4">
      <c r="A7" s="4" t="s">
        <v>541</v>
      </c>
    </row>
    <row r="8" spans="1:4">
      <c r="A8" s="3" t="s">
        <v>537</v>
      </c>
    </row>
    <row r="9" spans="1:4">
      <c r="A9" s="4" t="s">
        <v>538</v>
      </c>
      <c r="C9" s="5" t="n">
        <v>2301</v>
      </c>
      <c r="D9" s="5" t="n">
        <v>1671</v>
      </c>
    </row>
    <row r="10" spans="1:4">
      <c r="A10" s="4" t="s">
        <v>542</v>
      </c>
    </row>
    <row r="11" spans="1:4">
      <c r="A11" s="3" t="s">
        <v>537</v>
      </c>
    </row>
    <row r="12" spans="1:4">
      <c r="A12" s="4" t="s">
        <v>538</v>
      </c>
      <c r="C12" s="5" t="n">
        <v>972</v>
      </c>
      <c r="D12" s="5" t="n">
        <v>733</v>
      </c>
    </row>
    <row r="13" spans="1:4">
      <c r="A13" s="4" t="s">
        <v>543</v>
      </c>
    </row>
    <row r="14" spans="1:4">
      <c r="A14" s="3" t="s">
        <v>537</v>
      </c>
    </row>
    <row r="15" spans="1:4">
      <c r="A15" s="4" t="s">
        <v>538</v>
      </c>
      <c r="C15" s="5" t="n">
        <v>1520</v>
      </c>
      <c r="D15" s="5" t="n">
        <v>1094</v>
      </c>
    </row>
    <row r="16" spans="1:4">
      <c r="A16" s="4" t="s">
        <v>489</v>
      </c>
    </row>
    <row r="17" spans="1:4">
      <c r="A17" s="3" t="s">
        <v>537</v>
      </c>
    </row>
    <row r="18" spans="1:4">
      <c r="A18" s="4" t="s">
        <v>538</v>
      </c>
      <c r="C18" s="5" t="n">
        <v>136</v>
      </c>
      <c r="D18" s="5" t="n">
        <v>330</v>
      </c>
    </row>
    <row r="19" spans="1:4">
      <c r="A19" s="4" t="s">
        <v>539</v>
      </c>
      <c r="C19" s="5" t="n">
        <v>102055</v>
      </c>
      <c r="D19" s="5" t="n">
        <v>92547</v>
      </c>
    </row>
    <row r="20" spans="1:4">
      <c r="A20" s="4" t="s">
        <v>485</v>
      </c>
      <c r="C20" s="5" t="n">
        <v>102191</v>
      </c>
      <c r="D20" s="5" t="n">
        <v>92877</v>
      </c>
    </row>
    <row r="21" spans="1:4">
      <c r="A21" s="4" t="s">
        <v>540</v>
      </c>
      <c r="C21" s="4" t="s">
        <v>63</v>
      </c>
      <c r="D21" s="4" t="s">
        <v>63</v>
      </c>
    </row>
    <row r="22" spans="1:4">
      <c r="A22" s="4" t="s">
        <v>544</v>
      </c>
    </row>
    <row r="23" spans="1:4">
      <c r="A23" s="3" t="s">
        <v>537</v>
      </c>
    </row>
    <row r="24" spans="1:4">
      <c r="A24" s="4" t="s">
        <v>538</v>
      </c>
      <c r="C24" s="5" t="n">
        <v>2</v>
      </c>
      <c r="D24" s="5" t="n">
        <v>54</v>
      </c>
    </row>
    <row r="25" spans="1:4">
      <c r="A25" s="4" t="s">
        <v>545</v>
      </c>
    </row>
    <row r="26" spans="1:4">
      <c r="A26" s="3" t="s">
        <v>537</v>
      </c>
    </row>
    <row r="27" spans="1:4">
      <c r="A27" s="4" t="s">
        <v>538</v>
      </c>
      <c r="D27" s="5" t="n">
        <v>56</v>
      </c>
    </row>
    <row r="28" spans="1:4">
      <c r="A28" s="4" t="s">
        <v>546</v>
      </c>
    </row>
    <row r="29" spans="1:4">
      <c r="A29" s="3" t="s">
        <v>537</v>
      </c>
    </row>
    <row r="30" spans="1:4">
      <c r="A30" s="4" t="s">
        <v>538</v>
      </c>
      <c r="C30" s="5" t="n">
        <v>134</v>
      </c>
      <c r="D30" s="5" t="n">
        <v>220</v>
      </c>
    </row>
    <row r="31" spans="1:4">
      <c r="A31" s="4" t="s">
        <v>490</v>
      </c>
    </row>
    <row r="32" spans="1:4">
      <c r="A32" s="3" t="s">
        <v>537</v>
      </c>
    </row>
    <row r="33" spans="1:4">
      <c r="A33" s="4" t="s">
        <v>485</v>
      </c>
      <c r="C33" s="5" t="n">
        <v>301016</v>
      </c>
      <c r="D33" s="5" t="n">
        <v>289171</v>
      </c>
    </row>
    <row r="34" spans="1:4">
      <c r="A34" s="4" t="s">
        <v>497</v>
      </c>
    </row>
    <row r="35" spans="1:4">
      <c r="A35" s="3" t="s">
        <v>537</v>
      </c>
    </row>
    <row r="36" spans="1:4">
      <c r="A36" s="4" t="s">
        <v>538</v>
      </c>
      <c r="C36" s="5" t="n">
        <v>1098</v>
      </c>
      <c r="D36" s="5" t="n">
        <v>516</v>
      </c>
    </row>
    <row r="37" spans="1:4">
      <c r="A37" s="4" t="s">
        <v>539</v>
      </c>
      <c r="C37" s="5" t="n">
        <v>105162</v>
      </c>
      <c r="D37" s="5" t="n">
        <v>97910</v>
      </c>
    </row>
    <row r="38" spans="1:4">
      <c r="A38" s="4" t="s">
        <v>485</v>
      </c>
      <c r="C38" s="5" t="n">
        <v>106260</v>
      </c>
      <c r="D38" s="5" t="n">
        <v>98426</v>
      </c>
    </row>
    <row r="39" spans="1:4">
      <c r="A39" s="4" t="s">
        <v>540</v>
      </c>
      <c r="C39" s="4" t="s">
        <v>63</v>
      </c>
      <c r="D39" s="4" t="s">
        <v>63</v>
      </c>
    </row>
    <row r="40" spans="1:4">
      <c r="A40" s="4" t="s">
        <v>498</v>
      </c>
    </row>
    <row r="41" spans="1:4">
      <c r="A41" s="3" t="s">
        <v>537</v>
      </c>
    </row>
    <row r="42" spans="1:4">
      <c r="A42" s="4" t="s">
        <v>538</v>
      </c>
      <c r="C42" s="5" t="n">
        <v>1335</v>
      </c>
      <c r="D42" s="5" t="n">
        <v>617</v>
      </c>
    </row>
    <row r="43" spans="1:4">
      <c r="A43" s="4" t="s">
        <v>539</v>
      </c>
      <c r="C43" s="5" t="n">
        <v>176611</v>
      </c>
      <c r="D43" s="5" t="n">
        <v>174657</v>
      </c>
    </row>
    <row r="44" spans="1:4">
      <c r="A44" s="4" t="s">
        <v>485</v>
      </c>
      <c r="C44" s="5" t="n">
        <v>177946</v>
      </c>
      <c r="D44" s="5" t="n">
        <v>175274</v>
      </c>
    </row>
    <row r="45" spans="1:4">
      <c r="A45" s="4" t="s">
        <v>540</v>
      </c>
      <c r="C45" s="4" t="s">
        <v>63</v>
      </c>
      <c r="D45" s="4" t="s">
        <v>63</v>
      </c>
    </row>
    <row r="46" spans="1:4">
      <c r="A46" s="4" t="s">
        <v>499</v>
      </c>
    </row>
    <row r="47" spans="1:4">
      <c r="A47" s="3" t="s">
        <v>537</v>
      </c>
    </row>
    <row r="48" spans="1:4">
      <c r="A48" s="4" t="s">
        <v>539</v>
      </c>
      <c r="C48" s="5" t="n">
        <v>16810</v>
      </c>
      <c r="D48" s="5" t="n">
        <v>15471</v>
      </c>
    </row>
    <row r="49" spans="1:4">
      <c r="A49" s="4" t="s">
        <v>485</v>
      </c>
      <c r="C49" s="5" t="n">
        <v>16810</v>
      </c>
      <c r="D49" s="5" t="n">
        <v>15471</v>
      </c>
    </row>
    <row r="50" spans="1:4">
      <c r="A50" s="4" t="s">
        <v>540</v>
      </c>
      <c r="C50" s="4" t="s">
        <v>63</v>
      </c>
      <c r="D50" s="4" t="s">
        <v>63</v>
      </c>
    </row>
    <row r="51" spans="1:4">
      <c r="A51" s="4" t="s">
        <v>547</v>
      </c>
    </row>
    <row r="52" spans="1:4">
      <c r="A52" s="3" t="s">
        <v>537</v>
      </c>
    </row>
    <row r="53" spans="1:4">
      <c r="A53" s="4" t="s">
        <v>538</v>
      </c>
      <c r="C53" s="5" t="n">
        <v>674</v>
      </c>
      <c r="D53" s="5" t="n">
        <v>209</v>
      </c>
    </row>
    <row r="54" spans="1:4">
      <c r="A54" s="4" t="s">
        <v>548</v>
      </c>
    </row>
    <row r="55" spans="1:4">
      <c r="A55" s="3" t="s">
        <v>537</v>
      </c>
    </row>
    <row r="56" spans="1:4">
      <c r="A56" s="4" t="s">
        <v>538</v>
      </c>
      <c r="C56" s="5" t="n">
        <v>126</v>
      </c>
      <c r="D56" s="5" t="n">
        <v>149</v>
      </c>
    </row>
    <row r="57" spans="1:4">
      <c r="A57" s="4" t="s">
        <v>549</v>
      </c>
    </row>
    <row r="58" spans="1:4">
      <c r="A58" s="3" t="s">
        <v>537</v>
      </c>
    </row>
    <row r="59" spans="1:4">
      <c r="A59" s="4" t="s">
        <v>538</v>
      </c>
      <c r="C59" s="5" t="n">
        <v>19</v>
      </c>
    </row>
    <row r="60" spans="1:4">
      <c r="A60" s="4" t="s">
        <v>550</v>
      </c>
    </row>
    <row r="61" spans="1:4">
      <c r="A61" s="3" t="s">
        <v>537</v>
      </c>
    </row>
    <row r="62" spans="1:4">
      <c r="A62" s="4" t="s">
        <v>538</v>
      </c>
      <c r="C62" s="5" t="n">
        <v>706</v>
      </c>
      <c r="D62" s="5" t="n">
        <v>468</v>
      </c>
    </row>
    <row r="63" spans="1:4">
      <c r="A63" s="4" t="s">
        <v>551</v>
      </c>
    </row>
    <row r="64" spans="1:4">
      <c r="A64" s="3" t="s">
        <v>537</v>
      </c>
    </row>
    <row r="65" spans="1:4">
      <c r="A65" s="4" t="s">
        <v>538</v>
      </c>
      <c r="C65" s="5" t="n">
        <v>405</v>
      </c>
      <c r="D65" s="5" t="n">
        <v>307</v>
      </c>
    </row>
    <row r="66" spans="1:4">
      <c r="A66" s="4" t="s">
        <v>552</v>
      </c>
    </row>
    <row r="67" spans="1:4">
      <c r="A67" s="3" t="s">
        <v>537</v>
      </c>
    </row>
    <row r="68" spans="1:4">
      <c r="A68" s="4" t="s">
        <v>538</v>
      </c>
      <c r="C68" s="5" t="n">
        <v>503</v>
      </c>
    </row>
    <row r="69" spans="1:4">
      <c r="A69" s="4" t="s">
        <v>481</v>
      </c>
    </row>
    <row r="70" spans="1:4">
      <c r="A70" s="3" t="s">
        <v>537</v>
      </c>
    </row>
    <row r="71" spans="1:4">
      <c r="A71" s="4" t="s">
        <v>485</v>
      </c>
      <c r="C71" s="5" t="n">
        <v>69300</v>
      </c>
      <c r="D71" s="5" t="n">
        <v>66358</v>
      </c>
    </row>
    <row r="72" spans="1:4">
      <c r="A72" s="4" t="s">
        <v>502</v>
      </c>
    </row>
    <row r="73" spans="1:4">
      <c r="A73" s="3" t="s">
        <v>537</v>
      </c>
    </row>
    <row r="74" spans="1:4">
      <c r="A74" s="4" t="s">
        <v>538</v>
      </c>
      <c r="C74" s="5" t="n">
        <v>1556</v>
      </c>
      <c r="D74" s="5" t="n">
        <v>1613</v>
      </c>
    </row>
    <row r="75" spans="1:4">
      <c r="A75" s="4" t="s">
        <v>539</v>
      </c>
      <c r="C75" s="5" t="n">
        <v>54215</v>
      </c>
      <c r="D75" s="5" t="n">
        <v>56559</v>
      </c>
    </row>
    <row r="76" spans="1:4">
      <c r="A76" s="4" t="s">
        <v>485</v>
      </c>
      <c r="C76" s="5" t="n">
        <v>55781</v>
      </c>
      <c r="D76" s="5" t="n">
        <v>58172</v>
      </c>
    </row>
    <row r="77" spans="1:4">
      <c r="A77" s="4" t="s">
        <v>540</v>
      </c>
      <c r="C77" s="4" t="s">
        <v>63</v>
      </c>
      <c r="D77" s="4" t="s">
        <v>63</v>
      </c>
    </row>
    <row r="78" spans="1:4">
      <c r="A78" s="4" t="s">
        <v>503</v>
      </c>
    </row>
    <row r="79" spans="1:4">
      <c r="A79" s="3" t="s">
        <v>537</v>
      </c>
    </row>
    <row r="80" spans="1:4">
      <c r="A80" s="4" t="s">
        <v>539</v>
      </c>
      <c r="C80" s="5" t="n">
        <v>13519</v>
      </c>
      <c r="D80" s="5" t="n">
        <v>8186</v>
      </c>
    </row>
    <row r="81" spans="1:4">
      <c r="A81" s="4" t="s">
        <v>485</v>
      </c>
      <c r="C81" s="5" t="n">
        <v>13519</v>
      </c>
      <c r="D81" s="5" t="n">
        <v>8186</v>
      </c>
    </row>
    <row r="82" spans="1:4">
      <c r="A82" s="4" t="s">
        <v>540</v>
      </c>
      <c r="C82" s="4" t="s">
        <v>63</v>
      </c>
      <c r="D82" s="4" t="s">
        <v>63</v>
      </c>
    </row>
    <row r="83" spans="1:4">
      <c r="A83" s="4" t="s">
        <v>553</v>
      </c>
    </row>
    <row r="84" spans="1:4">
      <c r="A84" s="3" t="s">
        <v>537</v>
      </c>
    </row>
    <row r="85" spans="1:4">
      <c r="A85" s="4" t="s">
        <v>538</v>
      </c>
      <c r="C85" s="5" t="n">
        <v>994</v>
      </c>
      <c r="D85" s="5" t="n">
        <v>882</v>
      </c>
    </row>
    <row r="86" spans="1:4">
      <c r="A86" s="4" t="s">
        <v>554</v>
      </c>
    </row>
    <row r="87" spans="1:4">
      <c r="A87" s="3" t="s">
        <v>537</v>
      </c>
    </row>
    <row r="88" spans="1:4">
      <c r="A88" s="4" t="s">
        <v>538</v>
      </c>
      <c r="C88" s="5" t="n">
        <v>94</v>
      </c>
      <c r="D88" s="5" t="n">
        <v>164</v>
      </c>
    </row>
    <row r="89" spans="1:4">
      <c r="A89" s="4" t="s">
        <v>555</v>
      </c>
    </row>
    <row r="90" spans="1:4">
      <c r="A90" s="3" t="s">
        <v>537</v>
      </c>
    </row>
    <row r="91" spans="1:4">
      <c r="A91" s="4" t="s">
        <v>538</v>
      </c>
      <c r="C91" s="5" t="n">
        <v>478</v>
      </c>
      <c r="D91" s="5" t="n">
        <v>567</v>
      </c>
    </row>
    <row r="92" spans="1:4">
      <c r="A92" s="4" t="s">
        <v>491</v>
      </c>
    </row>
    <row r="93" spans="1:4">
      <c r="A93" s="3" t="s">
        <v>537</v>
      </c>
    </row>
    <row r="94" spans="1:4">
      <c r="A94" s="4" t="s">
        <v>485</v>
      </c>
      <c r="C94" s="5" t="n">
        <v>83271</v>
      </c>
      <c r="D94" s="5" t="n">
        <v>86191</v>
      </c>
    </row>
    <row r="95" spans="1:4">
      <c r="A95" s="4" t="s">
        <v>500</v>
      </c>
    </row>
    <row r="96" spans="1:4">
      <c r="A96" s="3" t="s">
        <v>537</v>
      </c>
    </row>
    <row r="97" spans="1:4">
      <c r="A97" s="4" t="s">
        <v>538</v>
      </c>
      <c r="C97" s="5" t="n">
        <v>7</v>
      </c>
      <c r="D97" s="5" t="n">
        <v>9</v>
      </c>
    </row>
    <row r="98" spans="1:4">
      <c r="A98" s="4" t="s">
        <v>539</v>
      </c>
      <c r="C98" s="5" t="n">
        <v>8218</v>
      </c>
      <c r="D98" s="5" t="n">
        <v>8745</v>
      </c>
    </row>
    <row r="99" spans="1:4">
      <c r="A99" s="4" t="s">
        <v>485</v>
      </c>
      <c r="C99" s="5" t="n">
        <v>8225</v>
      </c>
      <c r="D99" s="5" t="n">
        <v>8754</v>
      </c>
    </row>
    <row r="100" spans="1:4">
      <c r="A100" s="4" t="s">
        <v>540</v>
      </c>
      <c r="C100" s="4" t="s">
        <v>63</v>
      </c>
      <c r="D100" s="4" t="s">
        <v>63</v>
      </c>
    </row>
    <row r="101" spans="1:4">
      <c r="A101" s="4" t="s">
        <v>501</v>
      </c>
    </row>
    <row r="102" spans="1:4">
      <c r="A102" s="3" t="s">
        <v>537</v>
      </c>
    </row>
    <row r="103" spans="1:4">
      <c r="A103" s="4" t="s">
        <v>538</v>
      </c>
      <c r="C103" s="5" t="n">
        <v>651</v>
      </c>
      <c r="D103" s="5" t="n">
        <v>413</v>
      </c>
    </row>
    <row r="104" spans="1:4">
      <c r="A104" s="4" t="s">
        <v>539</v>
      </c>
      <c r="C104" s="5" t="n">
        <v>74395</v>
      </c>
      <c r="D104" s="5" t="n">
        <v>77024</v>
      </c>
    </row>
    <row r="105" spans="1:4">
      <c r="A105" s="4" t="s">
        <v>485</v>
      </c>
      <c r="C105" s="5" t="n">
        <v>75046</v>
      </c>
      <c r="D105" s="5" t="n">
        <v>77437</v>
      </c>
    </row>
    <row r="106" spans="1:4">
      <c r="A106" s="4" t="s">
        <v>540</v>
      </c>
      <c r="C106" s="4" t="s">
        <v>63</v>
      </c>
      <c r="D106" s="4" t="s">
        <v>63</v>
      </c>
    </row>
    <row r="107" spans="1:4">
      <c r="A107" s="4" t="s">
        <v>556</v>
      </c>
    </row>
    <row r="108" spans="1:4">
      <c r="A108" s="3" t="s">
        <v>537</v>
      </c>
    </row>
    <row r="109" spans="1:4">
      <c r="A109" s="4" t="s">
        <v>538</v>
      </c>
      <c r="C109" s="5" t="n">
        <v>7</v>
      </c>
      <c r="D109" s="5" t="n">
        <v>8</v>
      </c>
    </row>
    <row r="110" spans="1:4">
      <c r="A110" s="4" t="s">
        <v>557</v>
      </c>
    </row>
    <row r="111" spans="1:4">
      <c r="A111" s="3" t="s">
        <v>537</v>
      </c>
    </row>
    <row r="112" spans="1:4">
      <c r="A112" s="4" t="s">
        <v>538</v>
      </c>
      <c r="C112" s="5" t="n">
        <v>498</v>
      </c>
      <c r="D112" s="5" t="n">
        <v>369</v>
      </c>
    </row>
    <row r="113" spans="1:4">
      <c r="A113" s="4" t="s">
        <v>558</v>
      </c>
    </row>
    <row r="114" spans="1:4">
      <c r="A114" s="3" t="s">
        <v>537</v>
      </c>
    </row>
    <row r="115" spans="1:4">
      <c r="A115" s="4" t="s">
        <v>538</v>
      </c>
      <c r="D115" s="5" t="n">
        <v>1</v>
      </c>
    </row>
    <row r="116" spans="1:4">
      <c r="A116" s="4" t="s">
        <v>559</v>
      </c>
    </row>
    <row r="117" spans="1:4">
      <c r="A117" s="3" t="s">
        <v>537</v>
      </c>
    </row>
    <row r="118" spans="1:4">
      <c r="A118" s="4" t="s">
        <v>538</v>
      </c>
      <c r="C118" s="6" t="n">
        <v>153</v>
      </c>
      <c r="D118" s="6" t="n">
        <v>44</v>
      </c>
    </row>
    <row r="119" spans="1:4"/>
    <row r="120" spans="1:4">
      <c r="A120" s="4" t="s">
        <v>356</v>
      </c>
      <c r="B120" s="4" t="s">
        <v>492</v>
      </c>
    </row>
  </sheetData>
  <mergeCells count="3">
    <mergeCell ref="A1:B1"/>
    <mergeCell ref="A119:C119"/>
    <mergeCell ref="B120:C1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494</v>
      </c>
    </row>
    <row r="3" spans="1:3">
      <c r="A3" s="4" t="s">
        <v>561</v>
      </c>
      <c r="B3" s="6" t="n">
        <v>555778</v>
      </c>
      <c r="C3" s="6" t="n">
        <v>534597</v>
      </c>
    </row>
    <row r="4" spans="1:3">
      <c r="A4" s="4" t="s">
        <v>562</v>
      </c>
    </row>
    <row r="5" spans="1:3">
      <c r="A5" s="3" t="s">
        <v>494</v>
      </c>
    </row>
    <row r="6" spans="1:3">
      <c r="A6" s="4" t="s">
        <v>561</v>
      </c>
      <c r="B6" s="5" t="n">
        <v>529044</v>
      </c>
      <c r="C6" s="5" t="n">
        <v>517732</v>
      </c>
    </row>
    <row r="7" spans="1:3">
      <c r="A7" s="4" t="s">
        <v>563</v>
      </c>
    </row>
    <row r="8" spans="1:3">
      <c r="A8" s="3" t="s">
        <v>494</v>
      </c>
    </row>
    <row r="9" spans="1:3">
      <c r="A9" s="4" t="s">
        <v>561</v>
      </c>
      <c r="B9" s="5" t="n">
        <v>7820</v>
      </c>
      <c r="C9" s="5" t="n">
        <v>5477</v>
      </c>
    </row>
    <row r="10" spans="1:3">
      <c r="A10" s="4" t="s">
        <v>564</v>
      </c>
    </row>
    <row r="11" spans="1:3">
      <c r="A11" s="3" t="s">
        <v>494</v>
      </c>
    </row>
    <row r="12" spans="1:3">
      <c r="A12" s="4" t="s">
        <v>561</v>
      </c>
      <c r="B12" s="5" t="n">
        <v>13296</v>
      </c>
      <c r="C12" s="5" t="n">
        <v>4317</v>
      </c>
    </row>
    <row r="13" spans="1:3">
      <c r="A13" s="4" t="s">
        <v>565</v>
      </c>
    </row>
    <row r="14" spans="1:3">
      <c r="A14" s="3" t="s">
        <v>494</v>
      </c>
    </row>
    <row r="15" spans="1:3">
      <c r="A15" s="4" t="s">
        <v>561</v>
      </c>
      <c r="B15" s="5" t="n">
        <v>5618</v>
      </c>
      <c r="C15" s="5" t="n">
        <v>7071</v>
      </c>
    </row>
    <row r="16" spans="1:3">
      <c r="A16" s="4" t="s">
        <v>566</v>
      </c>
    </row>
    <row r="17" spans="1:3">
      <c r="A17" s="3" t="s">
        <v>494</v>
      </c>
    </row>
    <row r="18" spans="1:3">
      <c r="A18" s="4" t="s">
        <v>561</v>
      </c>
      <c r="C18" s="4" t="s">
        <v>63</v>
      </c>
    </row>
    <row r="19" spans="1:3">
      <c r="A19" s="4" t="s">
        <v>489</v>
      </c>
    </row>
    <row r="20" spans="1:3">
      <c r="A20" s="3" t="s">
        <v>494</v>
      </c>
    </row>
    <row r="21" spans="1:3">
      <c r="A21" s="4" t="s">
        <v>561</v>
      </c>
      <c r="B21" s="5" t="n">
        <v>102191</v>
      </c>
      <c r="C21" s="5" t="n">
        <v>92877</v>
      </c>
    </row>
    <row r="22" spans="1:3">
      <c r="A22" s="4" t="s">
        <v>567</v>
      </c>
    </row>
    <row r="23" spans="1:3">
      <c r="A23" s="3" t="s">
        <v>494</v>
      </c>
    </row>
    <row r="24" spans="1:3">
      <c r="A24" s="4" t="s">
        <v>561</v>
      </c>
      <c r="B24" s="5" t="n">
        <v>96753</v>
      </c>
      <c r="C24" s="5" t="n">
        <v>90142</v>
      </c>
    </row>
    <row r="25" spans="1:3">
      <c r="A25" s="4" t="s">
        <v>568</v>
      </c>
    </row>
    <row r="26" spans="1:3">
      <c r="A26" s="3" t="s">
        <v>494</v>
      </c>
    </row>
    <row r="27" spans="1:3">
      <c r="A27" s="4" t="s">
        <v>561</v>
      </c>
      <c r="B27" s="5" t="n">
        <v>352</v>
      </c>
      <c r="C27" s="5" t="n">
        <v>818</v>
      </c>
    </row>
    <row r="28" spans="1:3">
      <c r="A28" s="4" t="s">
        <v>569</v>
      </c>
    </row>
    <row r="29" spans="1:3">
      <c r="A29" s="3" t="s">
        <v>494</v>
      </c>
    </row>
    <row r="30" spans="1:3">
      <c r="A30" s="4" t="s">
        <v>561</v>
      </c>
      <c r="B30" s="5" t="n">
        <v>4546</v>
      </c>
      <c r="C30" s="5" t="n">
        <v>374</v>
      </c>
    </row>
    <row r="31" spans="1:3">
      <c r="A31" s="4" t="s">
        <v>570</v>
      </c>
    </row>
    <row r="32" spans="1:3">
      <c r="A32" s="3" t="s">
        <v>494</v>
      </c>
    </row>
    <row r="33" spans="1:3">
      <c r="A33" s="4" t="s">
        <v>561</v>
      </c>
      <c r="B33" s="5" t="n">
        <v>540</v>
      </c>
      <c r="C33" s="5" t="n">
        <v>1543</v>
      </c>
    </row>
    <row r="34" spans="1:3">
      <c r="A34" s="4" t="s">
        <v>571</v>
      </c>
    </row>
    <row r="35" spans="1:3">
      <c r="A35" s="3" t="s">
        <v>494</v>
      </c>
    </row>
    <row r="36" spans="1:3">
      <c r="A36" s="4" t="s">
        <v>561</v>
      </c>
      <c r="C36" s="4" t="s">
        <v>63</v>
      </c>
    </row>
    <row r="37" spans="1:3">
      <c r="A37" s="4" t="s">
        <v>497</v>
      </c>
    </row>
    <row r="38" spans="1:3">
      <c r="A38" s="3" t="s">
        <v>494</v>
      </c>
    </row>
    <row r="39" spans="1:3">
      <c r="A39" s="4" t="s">
        <v>561</v>
      </c>
      <c r="B39" s="5" t="n">
        <v>106260</v>
      </c>
      <c r="C39" s="5" t="n">
        <v>98426</v>
      </c>
    </row>
    <row r="40" spans="1:3">
      <c r="A40" s="4" t="s">
        <v>572</v>
      </c>
    </row>
    <row r="41" spans="1:3">
      <c r="A41" s="3" t="s">
        <v>494</v>
      </c>
    </row>
    <row r="42" spans="1:3">
      <c r="A42" s="4" t="s">
        <v>561</v>
      </c>
      <c r="B42" s="5" t="n">
        <v>95133</v>
      </c>
      <c r="C42" s="5" t="n">
        <v>90995</v>
      </c>
    </row>
    <row r="43" spans="1:3">
      <c r="A43" s="4" t="s">
        <v>573</v>
      </c>
    </row>
    <row r="44" spans="1:3">
      <c r="A44" s="3" t="s">
        <v>494</v>
      </c>
    </row>
    <row r="45" spans="1:3">
      <c r="A45" s="4" t="s">
        <v>561</v>
      </c>
      <c r="B45" s="5" t="n">
        <v>452</v>
      </c>
      <c r="C45" s="5" t="n">
        <v>1461</v>
      </c>
    </row>
    <row r="46" spans="1:3">
      <c r="A46" s="4" t="s">
        <v>574</v>
      </c>
    </row>
    <row r="47" spans="1:3">
      <c r="A47" s="3" t="s">
        <v>494</v>
      </c>
    </row>
    <row r="48" spans="1:3">
      <c r="A48" s="4" t="s">
        <v>561</v>
      </c>
      <c r="B48" s="5" t="n">
        <v>8402</v>
      </c>
      <c r="C48" s="5" t="n">
        <v>3517</v>
      </c>
    </row>
    <row r="49" spans="1:3">
      <c r="A49" s="4" t="s">
        <v>575</v>
      </c>
    </row>
    <row r="50" spans="1:3">
      <c r="A50" s="3" t="s">
        <v>494</v>
      </c>
    </row>
    <row r="51" spans="1:3">
      <c r="A51" s="4" t="s">
        <v>561</v>
      </c>
      <c r="B51" s="5" t="n">
        <v>2273</v>
      </c>
      <c r="C51" s="5" t="n">
        <v>2453</v>
      </c>
    </row>
    <row r="52" spans="1:3">
      <c r="A52" s="4" t="s">
        <v>576</v>
      </c>
    </row>
    <row r="53" spans="1:3">
      <c r="A53" s="3" t="s">
        <v>494</v>
      </c>
    </row>
    <row r="54" spans="1:3">
      <c r="A54" s="4" t="s">
        <v>561</v>
      </c>
      <c r="C54" s="4" t="s">
        <v>63</v>
      </c>
    </row>
    <row r="55" spans="1:3">
      <c r="A55" s="4" t="s">
        <v>498</v>
      </c>
    </row>
    <row r="56" spans="1:3">
      <c r="A56" s="3" t="s">
        <v>494</v>
      </c>
    </row>
    <row r="57" spans="1:3">
      <c r="A57" s="4" t="s">
        <v>561</v>
      </c>
      <c r="B57" s="5" t="n">
        <v>177946</v>
      </c>
      <c r="C57" s="5" t="n">
        <v>175274</v>
      </c>
    </row>
    <row r="58" spans="1:3">
      <c r="A58" s="4" t="s">
        <v>577</v>
      </c>
    </row>
    <row r="59" spans="1:3">
      <c r="A59" s="3" t="s">
        <v>494</v>
      </c>
    </row>
    <row r="60" spans="1:3">
      <c r="A60" s="4" t="s">
        <v>561</v>
      </c>
      <c r="B60" s="5" t="n">
        <v>170699</v>
      </c>
      <c r="C60" s="5" t="n">
        <v>172342</v>
      </c>
    </row>
    <row r="61" spans="1:3">
      <c r="A61" s="4" t="s">
        <v>578</v>
      </c>
    </row>
    <row r="62" spans="1:3">
      <c r="A62" s="3" t="s">
        <v>494</v>
      </c>
    </row>
    <row r="63" spans="1:3">
      <c r="A63" s="4" t="s">
        <v>561</v>
      </c>
      <c r="B63" s="5" t="n">
        <v>6156</v>
      </c>
      <c r="C63" s="5" t="n">
        <v>2285</v>
      </c>
    </row>
    <row r="64" spans="1:3">
      <c r="A64" s="4" t="s">
        <v>579</v>
      </c>
    </row>
    <row r="65" spans="1:3">
      <c r="A65" s="3" t="s">
        <v>494</v>
      </c>
    </row>
    <row r="66" spans="1:3">
      <c r="A66" s="4" t="s">
        <v>561</v>
      </c>
      <c r="B66" s="5" t="n">
        <v>348</v>
      </c>
      <c r="C66" s="5" t="n">
        <v>332</v>
      </c>
    </row>
    <row r="67" spans="1:3">
      <c r="A67" s="4" t="s">
        <v>580</v>
      </c>
    </row>
    <row r="68" spans="1:3">
      <c r="A68" s="3" t="s">
        <v>494</v>
      </c>
    </row>
    <row r="69" spans="1:3">
      <c r="A69" s="4" t="s">
        <v>561</v>
      </c>
      <c r="B69" s="5" t="n">
        <v>743</v>
      </c>
      <c r="C69" s="5" t="n">
        <v>315</v>
      </c>
    </row>
    <row r="70" spans="1:3">
      <c r="A70" s="4" t="s">
        <v>581</v>
      </c>
    </row>
    <row r="71" spans="1:3">
      <c r="A71" s="3" t="s">
        <v>494</v>
      </c>
    </row>
    <row r="72" spans="1:3">
      <c r="A72" s="4" t="s">
        <v>561</v>
      </c>
      <c r="C72" s="4" t="s">
        <v>63</v>
      </c>
    </row>
    <row r="73" spans="1:3">
      <c r="A73" s="4" t="s">
        <v>499</v>
      </c>
    </row>
    <row r="74" spans="1:3">
      <c r="A74" s="3" t="s">
        <v>494</v>
      </c>
    </row>
    <row r="75" spans="1:3">
      <c r="A75" s="4" t="s">
        <v>561</v>
      </c>
      <c r="B75" s="5" t="n">
        <v>16810</v>
      </c>
      <c r="C75" s="5" t="n">
        <v>15471</v>
      </c>
    </row>
    <row r="76" spans="1:3">
      <c r="A76" s="4" t="s">
        <v>582</v>
      </c>
    </row>
    <row r="77" spans="1:3">
      <c r="A77" s="3" t="s">
        <v>494</v>
      </c>
    </row>
    <row r="78" spans="1:3">
      <c r="A78" s="4" t="s">
        <v>561</v>
      </c>
      <c r="B78" s="5" t="n">
        <v>16520</v>
      </c>
      <c r="C78" s="5" t="n">
        <v>14892</v>
      </c>
    </row>
    <row r="79" spans="1:3">
      <c r="A79" s="4" t="s">
        <v>583</v>
      </c>
    </row>
    <row r="80" spans="1:3">
      <c r="A80" s="3" t="s">
        <v>494</v>
      </c>
    </row>
    <row r="81" spans="1:3">
      <c r="A81" s="4" t="s">
        <v>561</v>
      </c>
      <c r="B81" s="5" t="n">
        <v>290</v>
      </c>
      <c r="C81" s="5" t="n">
        <v>579</v>
      </c>
    </row>
    <row r="82" spans="1:3">
      <c r="A82" s="4" t="s">
        <v>584</v>
      </c>
    </row>
    <row r="83" spans="1:3">
      <c r="A83" s="3" t="s">
        <v>494</v>
      </c>
    </row>
    <row r="84" spans="1:3">
      <c r="A84" s="4" t="s">
        <v>561</v>
      </c>
      <c r="C84" s="4" t="s">
        <v>63</v>
      </c>
    </row>
    <row r="85" spans="1:3">
      <c r="A85" s="4" t="s">
        <v>500</v>
      </c>
    </row>
    <row r="86" spans="1:3">
      <c r="A86" s="3" t="s">
        <v>494</v>
      </c>
    </row>
    <row r="87" spans="1:3">
      <c r="A87" s="4" t="s">
        <v>561</v>
      </c>
      <c r="B87" s="5" t="n">
        <v>8225</v>
      </c>
      <c r="C87" s="5" t="n">
        <v>8754</v>
      </c>
    </row>
    <row r="88" spans="1:3">
      <c r="A88" s="4" t="s">
        <v>585</v>
      </c>
    </row>
    <row r="89" spans="1:3">
      <c r="A89" s="3" t="s">
        <v>494</v>
      </c>
    </row>
    <row r="90" spans="1:3">
      <c r="A90" s="4" t="s">
        <v>561</v>
      </c>
      <c r="B90" s="5" t="n">
        <v>8225</v>
      </c>
      <c r="C90" s="5" t="n">
        <v>8747</v>
      </c>
    </row>
    <row r="91" spans="1:3">
      <c r="A91" s="4" t="s">
        <v>586</v>
      </c>
    </row>
    <row r="92" spans="1:3">
      <c r="A92" s="3" t="s">
        <v>494</v>
      </c>
    </row>
    <row r="93" spans="1:3">
      <c r="A93" s="4" t="s">
        <v>561</v>
      </c>
      <c r="C93" s="5" t="n">
        <v>6</v>
      </c>
    </row>
    <row r="94" spans="1:3">
      <c r="A94" s="4" t="s">
        <v>587</v>
      </c>
    </row>
    <row r="95" spans="1:3">
      <c r="A95" s="3" t="s">
        <v>494</v>
      </c>
    </row>
    <row r="96" spans="1:3">
      <c r="A96" s="4" t="s">
        <v>561</v>
      </c>
      <c r="C96" s="5" t="n">
        <v>1</v>
      </c>
    </row>
    <row r="97" spans="1:3">
      <c r="A97" s="4" t="s">
        <v>588</v>
      </c>
    </row>
    <row r="98" spans="1:3">
      <c r="A98" s="3" t="s">
        <v>494</v>
      </c>
    </row>
    <row r="99" spans="1:3">
      <c r="A99" s="4" t="s">
        <v>561</v>
      </c>
      <c r="C99" s="4" t="s">
        <v>63</v>
      </c>
    </row>
    <row r="100" spans="1:3">
      <c r="A100" s="4" t="s">
        <v>501</v>
      </c>
    </row>
    <row r="101" spans="1:3">
      <c r="A101" s="3" t="s">
        <v>494</v>
      </c>
    </row>
    <row r="102" spans="1:3">
      <c r="A102" s="4" t="s">
        <v>561</v>
      </c>
      <c r="B102" s="5" t="n">
        <v>75046</v>
      </c>
      <c r="C102" s="5" t="n">
        <v>77437</v>
      </c>
    </row>
    <row r="103" spans="1:3">
      <c r="A103" s="4" t="s">
        <v>589</v>
      </c>
    </row>
    <row r="104" spans="1:3">
      <c r="A104" s="3" t="s">
        <v>494</v>
      </c>
    </row>
    <row r="105" spans="1:3">
      <c r="A105" s="4" t="s">
        <v>561</v>
      </c>
      <c r="B105" s="5" t="n">
        <v>74825</v>
      </c>
      <c r="C105" s="5" t="n">
        <v>77092</v>
      </c>
    </row>
    <row r="106" spans="1:3">
      <c r="A106" s="4" t="s">
        <v>590</v>
      </c>
    </row>
    <row r="107" spans="1:3">
      <c r="A107" s="3" t="s">
        <v>494</v>
      </c>
    </row>
    <row r="108" spans="1:3">
      <c r="A108" s="4" t="s">
        <v>561</v>
      </c>
      <c r="C108" s="5" t="n">
        <v>88</v>
      </c>
    </row>
    <row r="109" spans="1:3">
      <c r="A109" s="4" t="s">
        <v>591</v>
      </c>
    </row>
    <row r="110" spans="1:3">
      <c r="A110" s="3" t="s">
        <v>494</v>
      </c>
    </row>
    <row r="111" spans="1:3">
      <c r="A111" s="4" t="s">
        <v>561</v>
      </c>
      <c r="B111" s="5" t="n">
        <v>221</v>
      </c>
      <c r="C111" s="5" t="n">
        <v>257</v>
      </c>
    </row>
    <row r="112" spans="1:3">
      <c r="A112" s="4" t="s">
        <v>592</v>
      </c>
    </row>
    <row r="113" spans="1:3">
      <c r="A113" s="3" t="s">
        <v>494</v>
      </c>
    </row>
    <row r="114" spans="1:3">
      <c r="A114" s="4" t="s">
        <v>561</v>
      </c>
      <c r="C114" s="4" t="s">
        <v>63</v>
      </c>
    </row>
    <row r="115" spans="1:3">
      <c r="A115" s="4" t="s">
        <v>502</v>
      </c>
    </row>
    <row r="116" spans="1:3">
      <c r="A116" s="3" t="s">
        <v>494</v>
      </c>
    </row>
    <row r="117" spans="1:3">
      <c r="A117" s="4" t="s">
        <v>561</v>
      </c>
      <c r="B117" s="5" t="n">
        <v>55781</v>
      </c>
      <c r="C117" s="5" t="n">
        <v>58172</v>
      </c>
    </row>
    <row r="118" spans="1:3">
      <c r="A118" s="4" t="s">
        <v>593</v>
      </c>
    </row>
    <row r="119" spans="1:3">
      <c r="A119" s="3" t="s">
        <v>494</v>
      </c>
    </row>
    <row r="120" spans="1:3">
      <c r="A120" s="4" t="s">
        <v>561</v>
      </c>
      <c r="B120" s="5" t="n">
        <v>53611</v>
      </c>
      <c r="C120" s="5" t="n">
        <v>55336</v>
      </c>
    </row>
    <row r="121" spans="1:3">
      <c r="A121" s="4" t="s">
        <v>594</v>
      </c>
    </row>
    <row r="122" spans="1:3">
      <c r="A122" s="3" t="s">
        <v>494</v>
      </c>
    </row>
    <row r="123" spans="1:3">
      <c r="A123" s="4" t="s">
        <v>561</v>
      </c>
      <c r="B123" s="5" t="n">
        <v>329</v>
      </c>
      <c r="C123" s="5" t="n">
        <v>334</v>
      </c>
    </row>
    <row r="124" spans="1:3">
      <c r="A124" s="4" t="s">
        <v>595</v>
      </c>
    </row>
    <row r="125" spans="1:3">
      <c r="A125" s="3" t="s">
        <v>494</v>
      </c>
    </row>
    <row r="126" spans="1:3">
      <c r="A126" s="4" t="s">
        <v>561</v>
      </c>
      <c r="B126" s="5" t="n">
        <v>1841</v>
      </c>
      <c r="C126" s="5" t="n">
        <v>2502</v>
      </c>
    </row>
    <row r="127" spans="1:3">
      <c r="A127" s="4" t="s">
        <v>596</v>
      </c>
    </row>
    <row r="128" spans="1:3">
      <c r="A128" s="3" t="s">
        <v>494</v>
      </c>
    </row>
    <row r="129" spans="1:3">
      <c r="A129" s="4" t="s">
        <v>561</v>
      </c>
      <c r="C129" s="4" t="s">
        <v>63</v>
      </c>
    </row>
    <row r="130" spans="1:3">
      <c r="A130" s="4" t="s">
        <v>503</v>
      </c>
    </row>
    <row r="131" spans="1:3">
      <c r="A131" s="3" t="s">
        <v>494</v>
      </c>
    </row>
    <row r="132" spans="1:3">
      <c r="A132" s="4" t="s">
        <v>561</v>
      </c>
      <c r="B132" s="5" t="n">
        <v>13519</v>
      </c>
      <c r="C132" s="5" t="n">
        <v>8186</v>
      </c>
    </row>
    <row r="133" spans="1:3">
      <c r="A133" s="4" t="s">
        <v>597</v>
      </c>
    </row>
    <row r="134" spans="1:3">
      <c r="A134" s="3" t="s">
        <v>494</v>
      </c>
    </row>
    <row r="135" spans="1:3">
      <c r="A135" s="4" t="s">
        <v>561</v>
      </c>
      <c r="B135" s="5" t="n">
        <v>13278</v>
      </c>
      <c r="C135" s="5" t="n">
        <v>8186</v>
      </c>
    </row>
    <row r="136" spans="1:3">
      <c r="A136" s="4" t="s">
        <v>598</v>
      </c>
    </row>
    <row r="137" spans="1:3">
      <c r="A137" s="3" t="s">
        <v>494</v>
      </c>
    </row>
    <row r="138" spans="1:3">
      <c r="A138" s="4" t="s">
        <v>561</v>
      </c>
      <c r="B138" s="6" t="n">
        <v>241</v>
      </c>
    </row>
    <row r="139" spans="1:3">
      <c r="A139" s="4" t="s">
        <v>599</v>
      </c>
    </row>
    <row r="140" spans="1:3">
      <c r="A140" s="3" t="s">
        <v>494</v>
      </c>
    </row>
    <row r="141" spans="1:3">
      <c r="A141" s="4" t="s">
        <v>561</v>
      </c>
      <c r="C141" s="4" t="s">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0</v>
      </c>
      <c r="B1" s="2" t="s">
        <v>84</v>
      </c>
      <c r="F1" s="2" t="s">
        <v>1</v>
      </c>
      <c r="H1" s="2" t="s">
        <v>141</v>
      </c>
    </row>
    <row r="2" spans="1:8">
      <c r="B2" s="2" t="s">
        <v>2</v>
      </c>
      <c r="C2" s="2" t="s">
        <v>142</v>
      </c>
      <c r="D2" s="2" t="s">
        <v>85</v>
      </c>
      <c r="E2" s="2" t="s">
        <v>143</v>
      </c>
      <c r="F2" s="2" t="s">
        <v>2</v>
      </c>
      <c r="G2" s="2" t="s">
        <v>85</v>
      </c>
      <c r="H2" s="2" t="s">
        <v>35</v>
      </c>
    </row>
    <row r="3" spans="1:8">
      <c r="A3" s="3" t="s">
        <v>144</v>
      </c>
    </row>
    <row r="4" spans="1:8">
      <c r="A4" s="4" t="s">
        <v>126</v>
      </c>
      <c r="B4" s="6" t="n">
        <v>1474000</v>
      </c>
      <c r="C4" s="6" t="n">
        <v>1234000</v>
      </c>
      <c r="D4" s="6" t="n">
        <v>1404000</v>
      </c>
      <c r="E4" s="6" t="n">
        <v>1123000</v>
      </c>
      <c r="F4" s="6" t="n">
        <v>4085000</v>
      </c>
      <c r="G4" s="6" t="n">
        <v>3827000</v>
      </c>
    </row>
    <row r="5" spans="1:8">
      <c r="A5" s="3" t="s">
        <v>145</v>
      </c>
    </row>
    <row r="6" spans="1:8">
      <c r="A6" s="4" t="s">
        <v>146</v>
      </c>
      <c r="F6" s="5" t="n">
        <v>983000</v>
      </c>
      <c r="G6" s="5" t="n">
        <v>679000</v>
      </c>
    </row>
    <row r="7" spans="1:8">
      <c r="A7" s="4" t="s">
        <v>147</v>
      </c>
      <c r="F7" s="5" t="n">
        <v>80000</v>
      </c>
    </row>
    <row r="8" spans="1:8">
      <c r="A8" s="4" t="s">
        <v>148</v>
      </c>
      <c r="F8" s="5" t="n">
        <v>298000</v>
      </c>
      <c r="G8" s="5" t="n">
        <v>312000</v>
      </c>
    </row>
    <row r="9" spans="1:8">
      <c r="A9" s="4" t="s">
        <v>149</v>
      </c>
      <c r="F9" s="5" t="n">
        <v>-291000</v>
      </c>
    </row>
    <row r="10" spans="1:8">
      <c r="A10" s="4" t="s">
        <v>150</v>
      </c>
      <c r="B10" s="5" t="n">
        <v>-1337000</v>
      </c>
      <c r="D10" s="5" t="n">
        <v>-767000</v>
      </c>
      <c r="F10" s="5" t="n">
        <v>-3103000</v>
      </c>
      <c r="G10" s="5" t="n">
        <v>-2260000</v>
      </c>
    </row>
    <row r="11" spans="1:8">
      <c r="A11" s="4" t="s">
        <v>151</v>
      </c>
      <c r="F11" s="5" t="n">
        <v>114119000</v>
      </c>
      <c r="G11" s="5" t="n">
        <v>89949000</v>
      </c>
    </row>
    <row r="12" spans="1:8">
      <c r="A12" s="4" t="s">
        <v>152</v>
      </c>
      <c r="F12" s="5" t="n">
        <v>-114976000</v>
      </c>
      <c r="G12" s="5" t="n">
        <v>-87592000</v>
      </c>
    </row>
    <row r="13" spans="1:8">
      <c r="A13" s="4" t="s">
        <v>104</v>
      </c>
      <c r="B13" s="5" t="n">
        <v>108000</v>
      </c>
      <c r="D13" s="5" t="n">
        <v>190000</v>
      </c>
      <c r="F13" s="5" t="n">
        <v>434000</v>
      </c>
      <c r="G13" s="5" t="n">
        <v>527000</v>
      </c>
      <c r="H13" s="6" t="n">
        <v>716000</v>
      </c>
    </row>
    <row r="14" spans="1:8">
      <c r="A14" s="4" t="s">
        <v>153</v>
      </c>
      <c r="F14" s="5" t="n">
        <v>13000</v>
      </c>
      <c r="G14" s="5" t="n">
        <v>39000</v>
      </c>
    </row>
    <row r="15" spans="1:8">
      <c r="A15" s="4" t="s">
        <v>154</v>
      </c>
      <c r="F15" s="5" t="n">
        <v>286000</v>
      </c>
      <c r="G15" s="5" t="n">
        <v>160000</v>
      </c>
    </row>
    <row r="16" spans="1:8">
      <c r="A16" s="4" t="s">
        <v>155</v>
      </c>
      <c r="B16" s="5" t="n">
        <v>-81000</v>
      </c>
      <c r="D16" s="5" t="n">
        <v>-86000</v>
      </c>
      <c r="F16" s="5" t="n">
        <v>-248000</v>
      </c>
      <c r="G16" s="5" t="n">
        <v>-256000</v>
      </c>
    </row>
    <row r="17" spans="1:8">
      <c r="A17" s="4" t="s">
        <v>156</v>
      </c>
      <c r="F17" s="5" t="n">
        <v>-13000</v>
      </c>
      <c r="G17" s="5" t="n">
        <v>-163000</v>
      </c>
    </row>
    <row r="18" spans="1:8">
      <c r="A18" s="4" t="s">
        <v>157</v>
      </c>
      <c r="F18" s="5" t="n">
        <v>234000</v>
      </c>
      <c r="G18" s="5" t="n">
        <v>-79000</v>
      </c>
    </row>
    <row r="19" spans="1:8">
      <c r="A19" s="4" t="s">
        <v>158</v>
      </c>
      <c r="F19" s="5" t="n">
        <v>1019000</v>
      </c>
      <c r="G19" s="5" t="n">
        <v>51000</v>
      </c>
    </row>
    <row r="20" spans="1:8">
      <c r="A20" s="4" t="s">
        <v>159</v>
      </c>
      <c r="F20" s="5" t="n">
        <v>40000</v>
      </c>
      <c r="G20" s="5" t="n">
        <v>20000</v>
      </c>
    </row>
    <row r="21" spans="1:8">
      <c r="A21" s="4" t="s">
        <v>160</v>
      </c>
      <c r="F21" s="5" t="n">
        <v>-1000</v>
      </c>
      <c r="G21" s="5" t="n">
        <v>671000</v>
      </c>
    </row>
    <row r="22" spans="1:8">
      <c r="A22" s="4" t="s">
        <v>161</v>
      </c>
      <c r="F22" s="5" t="n">
        <v>2959000</v>
      </c>
      <c r="G22" s="5" t="n">
        <v>5885000</v>
      </c>
    </row>
    <row r="23" spans="1:8">
      <c r="A23" s="3" t="s">
        <v>162</v>
      </c>
    </row>
    <row r="24" spans="1:8">
      <c r="A24" s="4" t="s">
        <v>163</v>
      </c>
      <c r="G24" s="5" t="n">
        <v>2000000</v>
      </c>
    </row>
    <row r="25" spans="1:8">
      <c r="A25" s="4" t="s">
        <v>164</v>
      </c>
      <c r="F25" s="5" t="n">
        <v>-6369000</v>
      </c>
      <c r="G25" s="5" t="n">
        <v>-998000</v>
      </c>
    </row>
    <row r="26" spans="1:8">
      <c r="A26" s="4" t="s">
        <v>165</v>
      </c>
      <c r="F26" s="5" t="n">
        <v>1462000</v>
      </c>
      <c r="G26" s="5" t="n">
        <v>1666000</v>
      </c>
    </row>
    <row r="27" spans="1:8">
      <c r="A27" s="4" t="s">
        <v>166</v>
      </c>
      <c r="F27" s="5" t="n">
        <v>6427000</v>
      </c>
    </row>
    <row r="28" spans="1:8">
      <c r="A28" s="4" t="s">
        <v>167</v>
      </c>
      <c r="F28" s="5" t="n">
        <v>-44000</v>
      </c>
      <c r="G28" s="5" t="n">
        <v>43000</v>
      </c>
    </row>
    <row r="29" spans="1:8">
      <c r="A29" s="4" t="s">
        <v>168</v>
      </c>
      <c r="F29" s="5" t="n">
        <v>349000</v>
      </c>
      <c r="G29" s="5" t="n">
        <v>846000</v>
      </c>
    </row>
    <row r="30" spans="1:8">
      <c r="A30" s="4" t="s">
        <v>169</v>
      </c>
      <c r="F30" s="5" t="n">
        <v>-21883000</v>
      </c>
      <c r="G30" s="5" t="n">
        <v>-34459000</v>
      </c>
    </row>
    <row r="31" spans="1:8">
      <c r="A31" s="4" t="s">
        <v>170</v>
      </c>
      <c r="F31" s="5" t="n">
        <v>-3890000</v>
      </c>
      <c r="G31" s="5" t="n">
        <v>-704000</v>
      </c>
    </row>
    <row r="32" spans="1:8">
      <c r="A32" s="4" t="s">
        <v>171</v>
      </c>
      <c r="F32" s="5" t="n">
        <v>-23948000</v>
      </c>
      <c r="G32" s="5" t="n">
        <v>-31606000</v>
      </c>
    </row>
    <row r="33" spans="1:8">
      <c r="A33" s="3" t="s">
        <v>172</v>
      </c>
    </row>
    <row r="34" spans="1:8">
      <c r="A34" s="4" t="s">
        <v>173</v>
      </c>
      <c r="F34" s="5" t="n">
        <v>20990000</v>
      </c>
      <c r="G34" s="5" t="n">
        <v>39954000</v>
      </c>
    </row>
    <row r="35" spans="1:8">
      <c r="A35" s="4" t="s">
        <v>174</v>
      </c>
      <c r="F35" s="5" t="n">
        <v>-81000</v>
      </c>
    </row>
    <row r="36" spans="1:8">
      <c r="A36" s="4" t="s">
        <v>175</v>
      </c>
      <c r="F36" s="5" t="n">
        <v>-789000</v>
      </c>
      <c r="G36" s="5" t="n">
        <v>-787000</v>
      </c>
    </row>
    <row r="37" spans="1:8">
      <c r="A37" s="4" t="s">
        <v>176</v>
      </c>
      <c r="F37" s="5" t="n">
        <v>20120000</v>
      </c>
      <c r="G37" s="5" t="n">
        <v>39167000</v>
      </c>
    </row>
    <row r="38" spans="1:8">
      <c r="A38" s="4" t="s">
        <v>177</v>
      </c>
      <c r="F38" s="5" t="n">
        <v>-869000</v>
      </c>
      <c r="G38" s="5" t="n">
        <v>13446000</v>
      </c>
    </row>
    <row r="39" spans="1:8">
      <c r="A39" s="4" t="s">
        <v>178</v>
      </c>
      <c r="C39" s="6" t="n">
        <v>50325000</v>
      </c>
      <c r="E39" s="6" t="n">
        <v>37018000</v>
      </c>
      <c r="F39" s="5" t="n">
        <v>50325000</v>
      </c>
      <c r="G39" s="5" t="n">
        <v>37018000</v>
      </c>
      <c r="H39" s="5" t="n">
        <v>37018000</v>
      </c>
    </row>
    <row r="40" spans="1:8">
      <c r="A40" s="4" t="s">
        <v>179</v>
      </c>
      <c r="B40" s="6" t="n">
        <v>49456000</v>
      </c>
      <c r="D40" s="6" t="n">
        <v>50464000</v>
      </c>
      <c r="F40" s="5" t="n">
        <v>49456000</v>
      </c>
      <c r="G40" s="5" t="n">
        <v>50464000</v>
      </c>
      <c r="H40" s="6" t="n">
        <v>50325000</v>
      </c>
    </row>
    <row r="41" spans="1:8">
      <c r="A41" s="3" t="s">
        <v>180</v>
      </c>
    </row>
    <row r="42" spans="1:8">
      <c r="A42" s="4" t="s">
        <v>181</v>
      </c>
      <c r="F42" s="5" t="n">
        <v>460000</v>
      </c>
      <c r="G42" s="5" t="n">
        <v>850000</v>
      </c>
    </row>
    <row r="43" spans="1:8">
      <c r="A43" s="4" t="s">
        <v>182</v>
      </c>
      <c r="F43" s="5" t="n">
        <v>3190000</v>
      </c>
      <c r="G43" s="5" t="n">
        <v>-2009000</v>
      </c>
    </row>
    <row r="44" spans="1:8">
      <c r="A44" s="4" t="s">
        <v>183</v>
      </c>
      <c r="F44" s="5" t="n">
        <v>6373000</v>
      </c>
    </row>
    <row r="45" spans="1:8">
      <c r="A45" s="3" t="s">
        <v>184</v>
      </c>
    </row>
    <row r="46" spans="1:8">
      <c r="A46" s="4" t="s">
        <v>185</v>
      </c>
      <c r="F46" s="5" t="n">
        <v>3733000</v>
      </c>
      <c r="G46" s="5" t="n">
        <v>2716000</v>
      </c>
    </row>
    <row r="47" spans="1:8">
      <c r="A47" s="4" t="s">
        <v>186</v>
      </c>
      <c r="F47" s="4" t="s">
        <v>63</v>
      </c>
      <c r="G47" s="6" t="n">
        <v>975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55"/>
    <col customWidth="1" max="6" min="6" width="13"/>
  </cols>
  <sheetData>
    <row r="1" spans="1:6">
      <c r="A1" s="1" t="s">
        <v>187</v>
      </c>
      <c r="B1" s="2" t="s">
        <v>188</v>
      </c>
      <c r="C1" s="2" t="s">
        <v>189</v>
      </c>
      <c r="D1" s="2" t="s">
        <v>190</v>
      </c>
      <c r="E1" s="2" t="s">
        <v>191</v>
      </c>
      <c r="F1" s="2" t="s">
        <v>192</v>
      </c>
    </row>
    <row r="2" spans="1:6">
      <c r="A2" s="4" t="s">
        <v>193</v>
      </c>
      <c r="B2" s="6" t="n">
        <v>9370000</v>
      </c>
      <c r="C2" s="6" t="n">
        <v>31495000</v>
      </c>
      <c r="D2" s="6" t="n">
        <v>12269000</v>
      </c>
      <c r="E2" s="6" t="n">
        <v>-1469000</v>
      </c>
      <c r="F2" s="6" t="n">
        <v>51665000</v>
      </c>
    </row>
    <row r="3" spans="1:6">
      <c r="A3" s="4" t="s">
        <v>194</v>
      </c>
      <c r="B3" s="5" t="n">
        <v>4378436</v>
      </c>
    </row>
    <row r="4" spans="1:6">
      <c r="A4" s="4" t="s">
        <v>126</v>
      </c>
      <c r="D4" s="5" t="n">
        <v>1123000</v>
      </c>
      <c r="F4" s="5" t="n">
        <v>1123000</v>
      </c>
    </row>
    <row r="5" spans="1:6">
      <c r="A5" s="4" t="s">
        <v>195</v>
      </c>
      <c r="D5" s="5" t="n">
        <v>-263000</v>
      </c>
      <c r="F5" s="5" t="n">
        <v>-263000</v>
      </c>
    </row>
    <row r="6" spans="1:6">
      <c r="A6" s="4" t="s">
        <v>196</v>
      </c>
      <c r="E6" s="5" t="n">
        <v>-850000</v>
      </c>
      <c r="F6" s="5" t="n">
        <v>-850000</v>
      </c>
    </row>
    <row r="7" spans="1:6">
      <c r="A7" s="4" t="s">
        <v>197</v>
      </c>
      <c r="B7" s="6" t="n">
        <v>9370000</v>
      </c>
      <c r="C7" s="5" t="n">
        <v>31495000</v>
      </c>
      <c r="D7" s="5" t="n">
        <v>13129000</v>
      </c>
      <c r="E7" s="5" t="n">
        <v>-2319000</v>
      </c>
      <c r="F7" s="5" t="n">
        <v>51675000</v>
      </c>
    </row>
    <row r="8" spans="1:6">
      <c r="A8" s="4" t="s">
        <v>198</v>
      </c>
      <c r="B8" s="5" t="n">
        <v>4378436</v>
      </c>
    </row>
    <row r="9" spans="1:6">
      <c r="A9" s="4" t="s">
        <v>193</v>
      </c>
      <c r="B9" s="6" t="n">
        <v>9370000</v>
      </c>
      <c r="C9" s="5" t="n">
        <v>31495000</v>
      </c>
      <c r="D9" s="5" t="n">
        <v>12269000</v>
      </c>
      <c r="E9" s="5" t="n">
        <v>-1469000</v>
      </c>
      <c r="F9" s="5" t="n">
        <v>51665000</v>
      </c>
    </row>
    <row r="10" spans="1:6">
      <c r="A10" s="4" t="s">
        <v>194</v>
      </c>
      <c r="B10" s="5" t="n">
        <v>4378436</v>
      </c>
    </row>
    <row r="11" spans="1:6">
      <c r="A11" s="4" t="s">
        <v>126</v>
      </c>
      <c r="F11" s="5" t="n">
        <v>3827000</v>
      </c>
    </row>
    <row r="12" spans="1:6">
      <c r="A12" s="4" t="s">
        <v>196</v>
      </c>
      <c r="F12" s="5" t="n">
        <v>-1588000</v>
      </c>
    </row>
    <row r="13" spans="1:6">
      <c r="A13" s="4" t="s">
        <v>199</v>
      </c>
      <c r="B13" s="6" t="n">
        <v>9370000</v>
      </c>
      <c r="C13" s="5" t="n">
        <v>31495000</v>
      </c>
      <c r="D13" s="5" t="n">
        <v>15309000</v>
      </c>
      <c r="E13" s="5" t="n">
        <v>-3057000</v>
      </c>
      <c r="F13" s="5" t="n">
        <v>53117000</v>
      </c>
    </row>
    <row r="14" spans="1:6">
      <c r="A14" s="4" t="s">
        <v>200</v>
      </c>
      <c r="B14" s="5" t="n">
        <v>4378436</v>
      </c>
    </row>
    <row r="15" spans="1:6">
      <c r="A15" s="4" t="s">
        <v>197</v>
      </c>
      <c r="B15" s="6" t="n">
        <v>9370000</v>
      </c>
      <c r="C15" s="5" t="n">
        <v>31495000</v>
      </c>
      <c r="D15" s="5" t="n">
        <v>13129000</v>
      </c>
      <c r="E15" s="5" t="n">
        <v>-2319000</v>
      </c>
      <c r="F15" s="5" t="n">
        <v>51675000</v>
      </c>
    </row>
    <row r="16" spans="1:6">
      <c r="A16" s="4" t="s">
        <v>198</v>
      </c>
      <c r="B16" s="5" t="n">
        <v>4378436</v>
      </c>
    </row>
    <row r="17" spans="1:6">
      <c r="A17" s="4" t="s">
        <v>126</v>
      </c>
      <c r="D17" s="5" t="n">
        <v>1300000</v>
      </c>
      <c r="F17" s="5" t="n">
        <v>1300000</v>
      </c>
    </row>
    <row r="18" spans="1:6">
      <c r="A18" s="4" t="s">
        <v>195</v>
      </c>
      <c r="D18" s="5" t="n">
        <v>-262000</v>
      </c>
      <c r="F18" s="5" t="n">
        <v>-262000</v>
      </c>
    </row>
    <row r="19" spans="1:6">
      <c r="A19" s="4" t="s">
        <v>196</v>
      </c>
      <c r="E19" s="5" t="n">
        <v>-189000</v>
      </c>
      <c r="F19" s="5" t="n">
        <v>-189000</v>
      </c>
    </row>
    <row r="20" spans="1:6">
      <c r="A20" s="4" t="s">
        <v>201</v>
      </c>
      <c r="B20" s="6" t="n">
        <v>9370000</v>
      </c>
      <c r="C20" s="5" t="n">
        <v>31495000</v>
      </c>
      <c r="D20" s="5" t="n">
        <v>14167000</v>
      </c>
      <c r="E20" s="5" t="n">
        <v>-2508000</v>
      </c>
      <c r="F20" s="5" t="n">
        <v>52524000</v>
      </c>
    </row>
    <row r="21" spans="1:6">
      <c r="A21" s="4" t="s">
        <v>202</v>
      </c>
      <c r="B21" s="5" t="n">
        <v>4378436</v>
      </c>
    </row>
    <row r="22" spans="1:6">
      <c r="A22" s="4" t="s">
        <v>126</v>
      </c>
      <c r="D22" s="5" t="n">
        <v>1404000</v>
      </c>
      <c r="F22" s="5" t="n">
        <v>1404000</v>
      </c>
    </row>
    <row r="23" spans="1:6">
      <c r="A23" s="4" t="s">
        <v>195</v>
      </c>
      <c r="D23" s="5" t="n">
        <v>-262000</v>
      </c>
      <c r="F23" s="5" t="n">
        <v>-262000</v>
      </c>
    </row>
    <row r="24" spans="1:6">
      <c r="A24" s="4" t="s">
        <v>196</v>
      </c>
      <c r="E24" s="5" t="n">
        <v>-549000</v>
      </c>
      <c r="F24" s="5" t="n">
        <v>-549000</v>
      </c>
    </row>
    <row r="25" spans="1:6">
      <c r="A25" s="4" t="s">
        <v>199</v>
      </c>
      <c r="B25" s="6" t="n">
        <v>9370000</v>
      </c>
      <c r="C25" s="5" t="n">
        <v>31495000</v>
      </c>
      <c r="D25" s="5" t="n">
        <v>15309000</v>
      </c>
      <c r="E25" s="5" t="n">
        <v>-3057000</v>
      </c>
      <c r="F25" s="5" t="n">
        <v>53117000</v>
      </c>
    </row>
    <row r="26" spans="1:6">
      <c r="A26" s="4" t="s">
        <v>200</v>
      </c>
      <c r="B26" s="5" t="n">
        <v>4378436</v>
      </c>
    </row>
    <row r="27" spans="1:6">
      <c r="A27" s="4" t="s">
        <v>203</v>
      </c>
      <c r="B27" s="6" t="n">
        <v>9370000</v>
      </c>
      <c r="C27" s="5" t="n">
        <v>31495000</v>
      </c>
      <c r="D27" s="5" t="n">
        <v>16521000</v>
      </c>
      <c r="E27" s="5" t="n">
        <v>-2243000</v>
      </c>
      <c r="F27" s="5" t="n">
        <v>55143000</v>
      </c>
    </row>
    <row r="28" spans="1:6">
      <c r="A28" s="4" t="s">
        <v>204</v>
      </c>
      <c r="B28" s="5" t="n">
        <v>4378436</v>
      </c>
    </row>
    <row r="29" spans="1:6">
      <c r="A29" s="4" t="s">
        <v>126</v>
      </c>
      <c r="D29" s="5" t="n">
        <v>1234000</v>
      </c>
      <c r="F29" s="5" t="n">
        <v>1234000</v>
      </c>
    </row>
    <row r="30" spans="1:6">
      <c r="A30" s="4" t="s">
        <v>195</v>
      </c>
      <c r="D30" s="5" t="n">
        <v>-263000</v>
      </c>
      <c r="F30" s="5" t="n">
        <v>-263000</v>
      </c>
    </row>
    <row r="31" spans="1:6">
      <c r="A31" s="4" t="s">
        <v>205</v>
      </c>
      <c r="C31" s="5" t="n">
        <v>27000</v>
      </c>
      <c r="F31" s="5" t="n">
        <v>27000</v>
      </c>
    </row>
    <row r="32" spans="1:6">
      <c r="A32" s="4" t="s">
        <v>196</v>
      </c>
      <c r="E32" s="5" t="n">
        <v>1036000</v>
      </c>
      <c r="F32" s="5" t="n">
        <v>1036000</v>
      </c>
    </row>
    <row r="33" spans="1:6">
      <c r="A33" s="4" t="s">
        <v>206</v>
      </c>
      <c r="B33" s="6" t="n">
        <v>9370000</v>
      </c>
      <c r="C33" s="5" t="n">
        <v>31522000</v>
      </c>
      <c r="D33" s="5" t="n">
        <v>17492000</v>
      </c>
      <c r="E33" s="5" t="n">
        <v>-1207000</v>
      </c>
      <c r="F33" s="5" t="n">
        <v>57177000</v>
      </c>
    </row>
    <row r="34" spans="1:6">
      <c r="A34" s="4" t="s">
        <v>207</v>
      </c>
      <c r="B34" s="5" t="n">
        <v>4378436</v>
      </c>
    </row>
    <row r="35" spans="1:6">
      <c r="A35" s="4" t="s">
        <v>203</v>
      </c>
      <c r="B35" s="6" t="n">
        <v>9370000</v>
      </c>
      <c r="C35" s="5" t="n">
        <v>31495000</v>
      </c>
      <c r="D35" s="5" t="n">
        <v>16521000</v>
      </c>
      <c r="E35" s="5" t="n">
        <v>-2243000</v>
      </c>
      <c r="F35" s="5" t="n">
        <v>55143000</v>
      </c>
    </row>
    <row r="36" spans="1:6">
      <c r="A36" s="4" t="s">
        <v>204</v>
      </c>
      <c r="B36" s="5" t="n">
        <v>4378436</v>
      </c>
    </row>
    <row r="37" spans="1:6">
      <c r="A37" s="4" t="s">
        <v>126</v>
      </c>
      <c r="F37" s="5" t="n">
        <v>4085000</v>
      </c>
    </row>
    <row r="38" spans="1:6">
      <c r="A38" s="4" t="s">
        <v>196</v>
      </c>
      <c r="F38" s="5" t="n">
        <v>2520000</v>
      </c>
    </row>
    <row r="39" spans="1:6">
      <c r="A39" s="4" t="s">
        <v>208</v>
      </c>
      <c r="B39" s="6" t="n">
        <v>9370000</v>
      </c>
      <c r="C39" s="5" t="n">
        <v>31575000</v>
      </c>
      <c r="D39" s="5" t="n">
        <v>19817000</v>
      </c>
      <c r="E39" s="5" t="n">
        <v>277000</v>
      </c>
      <c r="F39" s="5" t="n">
        <v>61039000</v>
      </c>
    </row>
    <row r="40" spans="1:6">
      <c r="A40" s="4" t="s">
        <v>209</v>
      </c>
      <c r="B40" s="5" t="n">
        <v>4378436</v>
      </c>
    </row>
    <row r="41" spans="1:6">
      <c r="A41" s="4" t="s">
        <v>206</v>
      </c>
      <c r="B41" s="6" t="n">
        <v>9370000</v>
      </c>
      <c r="C41" s="5" t="n">
        <v>31522000</v>
      </c>
      <c r="D41" s="5" t="n">
        <v>17492000</v>
      </c>
      <c r="E41" s="5" t="n">
        <v>-1207000</v>
      </c>
      <c r="F41" s="5" t="n">
        <v>57177000</v>
      </c>
    </row>
    <row r="42" spans="1:6">
      <c r="A42" s="4" t="s">
        <v>207</v>
      </c>
      <c r="B42" s="5" t="n">
        <v>4378436</v>
      </c>
    </row>
    <row r="43" spans="1:6">
      <c r="A43" s="4" t="s">
        <v>126</v>
      </c>
      <c r="D43" s="5" t="n">
        <v>1377000</v>
      </c>
      <c r="F43" s="5" t="n">
        <v>1377000</v>
      </c>
    </row>
    <row r="44" spans="1:6">
      <c r="A44" s="4" t="s">
        <v>195</v>
      </c>
      <c r="D44" s="5" t="n">
        <v>-263000</v>
      </c>
      <c r="F44" s="5" t="n">
        <v>-263000</v>
      </c>
    </row>
    <row r="45" spans="1:6">
      <c r="A45" s="4" t="s">
        <v>205</v>
      </c>
      <c r="C45" s="5" t="n">
        <v>26000</v>
      </c>
      <c r="F45" s="5" t="n">
        <v>26000</v>
      </c>
    </row>
    <row r="46" spans="1:6">
      <c r="A46" s="4" t="s">
        <v>196</v>
      </c>
      <c r="E46" s="5" t="n">
        <v>932000</v>
      </c>
      <c r="F46" s="5" t="n">
        <v>932000</v>
      </c>
    </row>
    <row r="47" spans="1:6">
      <c r="A47" s="4" t="s">
        <v>210</v>
      </c>
      <c r="B47" s="6" t="n">
        <v>9370000</v>
      </c>
      <c r="C47" s="5" t="n">
        <v>31548000</v>
      </c>
      <c r="D47" s="5" t="n">
        <v>18606000</v>
      </c>
      <c r="E47" s="5" t="n">
        <v>-275000</v>
      </c>
      <c r="F47" s="5" t="n">
        <v>59249000</v>
      </c>
    </row>
    <row r="48" spans="1:6">
      <c r="A48" s="4" t="s">
        <v>211</v>
      </c>
      <c r="B48" s="5" t="n">
        <v>4378436</v>
      </c>
    </row>
    <row r="49" spans="1:6">
      <c r="A49" s="4" t="s">
        <v>126</v>
      </c>
      <c r="D49" s="5" t="n">
        <v>1474000</v>
      </c>
      <c r="F49" s="5" t="n">
        <v>1474000</v>
      </c>
    </row>
    <row r="50" spans="1:6">
      <c r="A50" s="4" t="s">
        <v>195</v>
      </c>
      <c r="D50" s="5" t="n">
        <v>-263000</v>
      </c>
      <c r="F50" s="5" t="n">
        <v>-263000</v>
      </c>
    </row>
    <row r="51" spans="1:6">
      <c r="A51" s="4" t="s">
        <v>205</v>
      </c>
      <c r="C51" s="5" t="n">
        <v>27000</v>
      </c>
      <c r="F51" s="5" t="n">
        <v>27000</v>
      </c>
    </row>
    <row r="52" spans="1:6">
      <c r="A52" s="4" t="s">
        <v>196</v>
      </c>
      <c r="E52" s="5" t="n">
        <v>552000</v>
      </c>
      <c r="F52" s="5" t="n">
        <v>552000</v>
      </c>
    </row>
    <row r="53" spans="1:6">
      <c r="A53" s="4" t="s">
        <v>208</v>
      </c>
      <c r="B53" s="6" t="n">
        <v>9370000</v>
      </c>
      <c r="C53" s="6" t="n">
        <v>31575000</v>
      </c>
      <c r="D53" s="6" t="n">
        <v>19817000</v>
      </c>
      <c r="E53" s="6" t="n">
        <v>277000</v>
      </c>
      <c r="F53" s="6" t="n">
        <v>61039000</v>
      </c>
    </row>
    <row r="54" spans="1:6">
      <c r="A54" s="4" t="s">
        <v>209</v>
      </c>
      <c r="B54" s="5" t="n">
        <v>43784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12</v>
      </c>
      <c r="B1" s="2" t="s">
        <v>84</v>
      </c>
    </row>
    <row r="2" spans="1:6">
      <c r="B2" s="2" t="s">
        <v>2</v>
      </c>
      <c r="C2" s="2" t="s">
        <v>213</v>
      </c>
      <c r="D2" s="2" t="s">
        <v>142</v>
      </c>
      <c r="E2" s="2" t="s">
        <v>214</v>
      </c>
      <c r="F2" s="2" t="s">
        <v>143</v>
      </c>
    </row>
    <row r="3" spans="1:6">
      <c r="A3" s="3" t="s">
        <v>215</v>
      </c>
    </row>
    <row r="4" spans="1:6">
      <c r="A4" s="4" t="s">
        <v>216</v>
      </c>
      <c r="B4" s="7" t="n">
        <v>0.06</v>
      </c>
      <c r="C4" s="7" t="n">
        <v>0.06</v>
      </c>
      <c r="D4" s="7" t="n">
        <v>0.06</v>
      </c>
      <c r="E4" s="7" t="n">
        <v>0.06</v>
      </c>
      <c r="F4" s="7" t="n">
        <v>0.06</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9:11:13Z</dcterms:created>
  <dcterms:modified xmlns:dcterms="http://purl.org/dc/terms/" xmlns:xsi="http://www.w3.org/2001/XMLSchema-instance" xsi:type="dcterms:W3CDTF">2019-11-08T09:11:13Z</dcterms:modified>
</cp:coreProperties>
</file>